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Customer Concentrations" sheetId="11" state="visible" r:id="rId11"/>
    <sheet xmlns:r="http://schemas.openxmlformats.org/officeDocument/2006/relationships" name="Net Income Per Unit and Cash Di"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ies, Plants, and Equipme" sheetId="15" state="visible" r:id="rId15"/>
    <sheet xmlns:r="http://schemas.openxmlformats.org/officeDocument/2006/relationships" name="Goodwill and Other Intangible A" sheetId="16" state="visible" r:id="rId16"/>
    <sheet xmlns:r="http://schemas.openxmlformats.org/officeDocument/2006/relationships" name="Retirement and Other Post-Emplo" sheetId="17" state="visible" r:id="rId17"/>
    <sheet xmlns:r="http://schemas.openxmlformats.org/officeDocument/2006/relationships" name="Debt and Financing Obligation" sheetId="18" state="visible" r:id="rId18"/>
    <sheet xmlns:r="http://schemas.openxmlformats.org/officeDocument/2006/relationships" name="Commitments and Contingent Liab"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Business Segment Information" sheetId="22" state="visible" r:id="rId22"/>
    <sheet xmlns:r="http://schemas.openxmlformats.org/officeDocument/2006/relationships" name="Selected Quarterly Data (Unaudi"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Customer Concentrations (Tables" sheetId="26" state="visible" r:id="rId26"/>
    <sheet xmlns:r="http://schemas.openxmlformats.org/officeDocument/2006/relationships" name="Net Income Per Unit and Cash 27" sheetId="27" state="visible" r:id="rId27"/>
    <sheet xmlns:r="http://schemas.openxmlformats.org/officeDocument/2006/relationships" name="Income Taxes (Tables)" sheetId="28" state="visible" r:id="rId28"/>
    <sheet xmlns:r="http://schemas.openxmlformats.org/officeDocument/2006/relationships" name="Inventories (Tables)" sheetId="29" state="visible" r:id="rId29"/>
    <sheet xmlns:r="http://schemas.openxmlformats.org/officeDocument/2006/relationships" name="Properties, Plants, and Equip30" sheetId="30" state="visible" r:id="rId30"/>
    <sheet xmlns:r="http://schemas.openxmlformats.org/officeDocument/2006/relationships" name="Goodwill and Other Intangible31" sheetId="31" state="visible" r:id="rId31"/>
    <sheet xmlns:r="http://schemas.openxmlformats.org/officeDocument/2006/relationships" name="Debt and Financing Obligation (" sheetId="32" state="visible" r:id="rId32"/>
    <sheet xmlns:r="http://schemas.openxmlformats.org/officeDocument/2006/relationships" name="Commitments and Contingent Li33" sheetId="33" state="visible" r:id="rId33"/>
    <sheet xmlns:r="http://schemas.openxmlformats.org/officeDocument/2006/relationships" name="Supplemental Cash Flow Inform34" sheetId="34" state="visible" r:id="rId34"/>
    <sheet xmlns:r="http://schemas.openxmlformats.org/officeDocument/2006/relationships" name="Business Segment Information (T" sheetId="35" state="visible" r:id="rId35"/>
    <sheet xmlns:r="http://schemas.openxmlformats.org/officeDocument/2006/relationships" name="Selected Quarterly Data (Tables" sheetId="36" state="visible" r:id="rId36"/>
    <sheet xmlns:r="http://schemas.openxmlformats.org/officeDocument/2006/relationships" name="General (Details)" sheetId="37" state="visible" r:id="rId37"/>
    <sheet xmlns:r="http://schemas.openxmlformats.org/officeDocument/2006/relationships" name="Summary of Significant Accoun38" sheetId="38" state="visible" r:id="rId38"/>
    <sheet xmlns:r="http://schemas.openxmlformats.org/officeDocument/2006/relationships" name="Acquisitions (Covent Marine Ter" sheetId="39" state="visible" r:id="rId39"/>
    <sheet xmlns:r="http://schemas.openxmlformats.org/officeDocument/2006/relationships" name="Acquisitions (Granite City Drop" sheetId="40" state="visible" r:id="rId40"/>
    <sheet xmlns:r="http://schemas.openxmlformats.org/officeDocument/2006/relationships" name="Acquisitions (Changes in Partne" sheetId="41" state="visible" r:id="rId41"/>
    <sheet xmlns:r="http://schemas.openxmlformats.org/officeDocument/2006/relationships" name="Related Party Transactions (Tra" sheetId="42" state="visible" r:id="rId42"/>
    <sheet xmlns:r="http://schemas.openxmlformats.org/officeDocument/2006/relationships" name="Related Party Transactions (All" sheetId="43" state="visible" r:id="rId43"/>
    <sheet xmlns:r="http://schemas.openxmlformats.org/officeDocument/2006/relationships" name="Related Party Transactions (Omn" sheetId="44" state="visible" r:id="rId44"/>
    <sheet xmlns:r="http://schemas.openxmlformats.org/officeDocument/2006/relationships" name="Customer Concentrations (Custom" sheetId="45" state="visible" r:id="rId45"/>
    <sheet xmlns:r="http://schemas.openxmlformats.org/officeDocument/2006/relationships" name="Customer Concentrations (Schedu" sheetId="46" state="visible" r:id="rId46"/>
    <sheet xmlns:r="http://schemas.openxmlformats.org/officeDocument/2006/relationships" name="Net Income Per Unit and Cash 47" sheetId="47" state="visible" r:id="rId47"/>
    <sheet xmlns:r="http://schemas.openxmlformats.org/officeDocument/2006/relationships" name="Net Income Per Unit and Cash 48" sheetId="48" state="visible" r:id="rId48"/>
    <sheet xmlns:r="http://schemas.openxmlformats.org/officeDocument/2006/relationships" name="Net Income Per Unit and Cash 49" sheetId="49" state="visible" r:id="rId49"/>
    <sheet xmlns:r="http://schemas.openxmlformats.org/officeDocument/2006/relationships" name="Net Income Per Unit and Cash 50" sheetId="50" state="visible" r:id="rId50"/>
    <sheet xmlns:r="http://schemas.openxmlformats.org/officeDocument/2006/relationships" name="Net Income Per Unit and Cash 51" sheetId="51" state="visible" r:id="rId51"/>
    <sheet xmlns:r="http://schemas.openxmlformats.org/officeDocument/2006/relationships" name="Income Taxes (Components of Inc" sheetId="52" state="visible" r:id="rId52"/>
    <sheet xmlns:r="http://schemas.openxmlformats.org/officeDocument/2006/relationships" name="Income Taxes (Income Tax Expens" sheetId="53" state="visible" r:id="rId53"/>
    <sheet xmlns:r="http://schemas.openxmlformats.org/officeDocument/2006/relationships" name="Income Taxes (Schedule of Defer" sheetId="54" state="visible" r:id="rId54"/>
    <sheet xmlns:r="http://schemas.openxmlformats.org/officeDocument/2006/relationships" name="Income Taxes (Narrative) (Detai" sheetId="55" state="visible" r:id="rId55"/>
    <sheet xmlns:r="http://schemas.openxmlformats.org/officeDocument/2006/relationships" name="Inventories (Details)" sheetId="56" state="visible" r:id="rId56"/>
    <sheet xmlns:r="http://schemas.openxmlformats.org/officeDocument/2006/relationships" name="Properties, Plants, and Equip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Retirement and Other-Post-Emplo" sheetId="61" state="visible" r:id="rId61"/>
    <sheet xmlns:r="http://schemas.openxmlformats.org/officeDocument/2006/relationships" name="Debt and Financing Obligation62" sheetId="62" state="visible" r:id="rId62"/>
    <sheet xmlns:r="http://schemas.openxmlformats.org/officeDocument/2006/relationships" name="Debt and Financing Obligation63" sheetId="63" state="visible" r:id="rId63"/>
    <sheet xmlns:r="http://schemas.openxmlformats.org/officeDocument/2006/relationships" name="Debt and Financing Obligation64" sheetId="64" state="visible" r:id="rId64"/>
    <sheet xmlns:r="http://schemas.openxmlformats.org/officeDocument/2006/relationships" name="Debt and Financing Obligation65" sheetId="65" state="visible" r:id="rId65"/>
    <sheet xmlns:r="http://schemas.openxmlformats.org/officeDocument/2006/relationships" name="Debt and Financing Obligation66" sheetId="66" state="visible" r:id="rId66"/>
    <sheet xmlns:r="http://schemas.openxmlformats.org/officeDocument/2006/relationships" name="Debt and Financing Obligation67" sheetId="67" state="visible" r:id="rId67"/>
    <sheet xmlns:r="http://schemas.openxmlformats.org/officeDocument/2006/relationships" name="Debt and Financing Obligation68" sheetId="68" state="visible" r:id="rId68"/>
    <sheet xmlns:r="http://schemas.openxmlformats.org/officeDocument/2006/relationships" name="Commitments and Contingent Li69" sheetId="69" state="visible" r:id="rId69"/>
    <sheet xmlns:r="http://schemas.openxmlformats.org/officeDocument/2006/relationships" name="Commitments and Contingent Li70" sheetId="70" state="visible" r:id="rId70"/>
    <sheet xmlns:r="http://schemas.openxmlformats.org/officeDocument/2006/relationships" name="Supplemental Cash Flow Inform71" sheetId="71" state="visible" r:id="rId71"/>
    <sheet xmlns:r="http://schemas.openxmlformats.org/officeDocument/2006/relationships" name="Fair Value Measurements (Detail" sheetId="72" state="visible" r:id="rId72"/>
    <sheet xmlns:r="http://schemas.openxmlformats.org/officeDocument/2006/relationships" name="Business Segment Information (N" sheetId="73" state="visible" r:id="rId73"/>
    <sheet xmlns:r="http://schemas.openxmlformats.org/officeDocument/2006/relationships" name="Business Segment Information (S" sheetId="74" state="visible" r:id="rId74"/>
    <sheet xmlns:r="http://schemas.openxmlformats.org/officeDocument/2006/relationships" name="Business Segment Information 75" sheetId="75" state="visible" r:id="rId75"/>
    <sheet xmlns:r="http://schemas.openxmlformats.org/officeDocument/2006/relationships" name="Business Segment Information (O" sheetId="76" state="visible" r:id="rId76"/>
    <sheet xmlns:r="http://schemas.openxmlformats.org/officeDocument/2006/relationships" name="Business Segment Information (A" sheetId="77" state="visible" r:id="rId77"/>
    <sheet xmlns:r="http://schemas.openxmlformats.org/officeDocument/2006/relationships" name="Selected Quarterly Data (Detail" sheetId="78" state="visible" r:id="rId78"/>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7</t>
  </si>
  <si>
    <t>Feb. 09, 2018</t>
  </si>
  <si>
    <t>Jun. 30, 2017</t>
  </si>
  <si>
    <t>Document and Entity Information [Abstract]</t>
  </si>
  <si>
    <t>Entity Registrant Name</t>
  </si>
  <si>
    <t>SunCoke Energy Partners, L.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mbined and Consolidated Statements of Operations - USD ($) shares in Millions, $ in Millions</t>
  </si>
  <si>
    <t>Dec. 31, 2016</t>
  </si>
  <si>
    <t>Dec. 31, 2015</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Loss (gain) on extinguishment of debt, net</t>
  </si>
  <si>
    <t>Income before income tax expense (benefit)</t>
  </si>
  <si>
    <t>Income tax expense (benefit)</t>
  </si>
  <si>
    <t>Net (loss) income</t>
  </si>
  <si>
    <t>Less: Net income attributable to noncontrolling interests</t>
  </si>
  <si>
    <t>Net income attributable to SunCoke Energy Partners L.P.</t>
  </si>
  <si>
    <t>General partner's interest in net (loss) income</t>
  </si>
  <si>
    <t>Limited partners' interest in net (loss) income</t>
  </si>
  <si>
    <t>Common units</t>
  </si>
  <si>
    <t>Net (loss) income per common unit (basic and diluted), in dollars per share</t>
  </si>
  <si>
    <t>Weighted average units outstanding (basic and diluted) (in shares)</t>
  </si>
  <si>
    <t>Subordinated Units</t>
  </si>
  <si>
    <t>Net income per subordinated unit (basic and diluted), in dollars per share</t>
  </si>
  <si>
    <t>Predecessor</t>
  </si>
  <si>
    <t>Successor</t>
  </si>
  <si>
    <t>Consolidated Balance Sheets - USD ($) $ in Millions</t>
  </si>
  <si>
    <t>Assets</t>
  </si>
  <si>
    <t>Cash and cash equivalents</t>
  </si>
  <si>
    <t>Receivables</t>
  </si>
  <si>
    <t>Receivables from affiliates, net</t>
  </si>
  <si>
    <t>Inventories</t>
  </si>
  <si>
    <t>Other current assets</t>
  </si>
  <si>
    <t>Total current assets</t>
  </si>
  <si>
    <t>Properties, plants and equipment (net of accumulated depreciation of $423.1million, and $352.6 million at December 31, 2017 and 2016, respectively)</t>
  </si>
  <si>
    <t>Goodwill</t>
  </si>
  <si>
    <t>Other intangible assets</t>
  </si>
  <si>
    <t>Deferred charges and other assets</t>
  </si>
  <si>
    <t>Total assets</t>
  </si>
  <si>
    <t>Liabilities and Equity</t>
  </si>
  <si>
    <t>Accounts payable</t>
  </si>
  <si>
    <t>Accrued liabilities</t>
  </si>
  <si>
    <t>Deferred revenue</t>
  </si>
  <si>
    <t>Payable to affiliate, net</t>
  </si>
  <si>
    <t>Current portion of long-term debt and financing obligation</t>
  </si>
  <si>
    <t>Interest payable</t>
  </si>
  <si>
    <t>Total current liabilities</t>
  </si>
  <si>
    <t>Long-term debt and financing obligation</t>
  </si>
  <si>
    <t>Deferred income taxes</t>
  </si>
  <si>
    <t>Other deferred credits and liabilities</t>
  </si>
  <si>
    <t>Total liabilities</t>
  </si>
  <si>
    <t>Equity</t>
  </si>
  <si>
    <t>Noncontrolling interest</t>
  </si>
  <si>
    <t>Total equity</t>
  </si>
  <si>
    <t>Total liabilities and equity</t>
  </si>
  <si>
    <t>General Partner</t>
  </si>
  <si>
    <t>Common Units - Public</t>
  </si>
  <si>
    <t>Common Units - Parent</t>
  </si>
  <si>
    <t>Consolidated Balance Sheets (Parenthetical) - USD ($) $ in Millions</t>
  </si>
  <si>
    <t>Accumulated depreciation</t>
  </si>
  <si>
    <t>Limited partners' capital account units issued (in units)</t>
  </si>
  <si>
    <t>Combined and Consolidated Statements of Cash Flows - USD ($) $ in Millions</t>
  </si>
  <si>
    <t>Cash Flows from Operating Activities:</t>
  </si>
  <si>
    <t>Adjustments to reconcile net (loss) income to net cash provided by operating activities:</t>
  </si>
  <si>
    <t>Deferred income tax expense (benefit)</t>
  </si>
  <si>
    <t>Changes in working capital pertaining to operating activities (net of the effects of acquisition):</t>
  </si>
  <si>
    <t>Receivables/payables from affiliate, net</t>
  </si>
  <si>
    <t>Other</t>
  </si>
  <si>
    <t>Net cash provided by operating activities</t>
  </si>
  <si>
    <t>Cash Flows from Investing Activities:</t>
  </si>
  <si>
    <t>Capital expenditures</t>
  </si>
  <si>
    <t>Decrease (increase) in restricted cash</t>
  </si>
  <si>
    <t>Acquisitions of business, net of cash received</t>
  </si>
  <si>
    <t>Other investing activities</t>
  </si>
  <si>
    <t>Net cash used in investing activities</t>
  </si>
  <si>
    <t>Cash Flows from Financing Activities:</t>
  </si>
  <si>
    <t>Proceeds from issuance of common units, net of offering costs</t>
  </si>
  <si>
    <t>Proceeds from issuance of long-term debt</t>
  </si>
  <si>
    <t>Repayment of long-term debt</t>
  </si>
  <si>
    <t>Debt issuance costs</t>
  </si>
  <si>
    <t>Proceeds from revolving credit facility</t>
  </si>
  <si>
    <t>Repayment of revolving credit facility</t>
  </si>
  <si>
    <t>Proceeds from financing obligation</t>
  </si>
  <si>
    <t>Repayment of financing obligation</t>
  </si>
  <si>
    <t>Distributions to unitholders (public and parent)</t>
  </si>
  <si>
    <t>Distributions to noncontrolling interest (SunCoke Energy, Inc.)</t>
  </si>
  <si>
    <t>Common public unit repurchases</t>
  </si>
  <si>
    <t>Capital contribution from SunCoke Energy Partners GP LLC</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Income taxes paid</t>
  </si>
  <si>
    <t>Combined and Consolidated Statements of Equity - USD ($) $ in Millions</t>
  </si>
  <si>
    <t>Total</t>
  </si>
  <si>
    <t>Parent</t>
  </si>
  <si>
    <t>Common unitsLimited Partner</t>
  </si>
  <si>
    <t>Common unitsLimited PartnerSunCoke Energy Inc</t>
  </si>
  <si>
    <t>Subordinated UnitsLimited PartnerSunCoke Energy Inc</t>
  </si>
  <si>
    <t>General partner unitsGeneral Partner - SunCokeSunCoke Energy Inc</t>
  </si>
  <si>
    <t>Non- controlling Interest</t>
  </si>
  <si>
    <t>Balance, beginning of period (Predecessor) at Dec. 31, 2014</t>
  </si>
  <si>
    <t>Balance, beginning of period at Dec. 31, 2014</t>
  </si>
  <si>
    <t>Increase (Decrease) in Stockholders' Equity</t>
  </si>
  <si>
    <t>Net (loss) income | Predecessor</t>
  </si>
  <si>
    <t>Distribution to unitholders, net of unit issuances</t>
  </si>
  <si>
    <t>Distribution to noncontrolling interest</t>
  </si>
  <si>
    <t>Unit repurchases</t>
  </si>
  <si>
    <t>Issuance of units</t>
  </si>
  <si>
    <t>Adjustments to equity for the acquisition of an interest in Granite City</t>
  </si>
  <si>
    <t>Allocation of parent net equity in Granite City to SunCoke Energy Partners, L.P. | Predecessor</t>
  </si>
  <si>
    <t>Allocation of parent net equity in Granite City to SunCoke Energy Partners, L.P.</t>
  </si>
  <si>
    <t>Granite City net assets not assumed by SunCoke Energy Partners, L.P. | Predecessor</t>
  </si>
  <si>
    <t>Granite City net assets not assumed by SunCoke Energy Partners, L.P.</t>
  </si>
  <si>
    <t>Balance, end of period (Predecessor) at Dec. 31, 2015</t>
  </si>
  <si>
    <t>Balance, end of period at Dec. 31, 2015</t>
  </si>
  <si>
    <t>Conversion of subordinated units to common units</t>
  </si>
  <si>
    <t>Capital contribution from SunCoke</t>
  </si>
  <si>
    <t>Balance, end of period (Predecessor) at Dec. 31, 2016</t>
  </si>
  <si>
    <t>Balance, end of period at Dec. 31, 2016</t>
  </si>
  <si>
    <t>SunCoke's purchase of public units</t>
  </si>
  <si>
    <t>Balance, end of period (Predecessor) at Dec. 31, 2017</t>
  </si>
  <si>
    <t>Balance, end of period at Dec. 31, 2017</t>
  </si>
  <si>
    <t>General</t>
  </si>
  <si>
    <t>Organization, Consolidation and Presentation of Financial Statements [Abstract]</t>
  </si>
  <si>
    <t>1. General Description of Business SunCoke Energy Partners, L.P., (the "Partnership," "we," "our" and "us"), primarily produces coke used in the blast furnace production of steel. Coke is a principal raw material in the blast furnace steelmaking process and is produced by heating metallurgical coal in a refractory oven, which releases certain volatile components from the coal, thus transforming the coal into coke. We also provide handling and/or mixing services of coal and other aggregates at our logistics terminals. At December 31, 2017 , we owned a 98 percent interest in Haverhill Coke Company LLC ("Haverhill"), Middletown Coke Company, LLC ("Middletown") and Gateway Energy and Coke Company, LLC ("Granite City") and SunCoke Energy, Inc. ("SunCoke") owned the remaining 2 percent interest in each of Haverhill, Middletown, and Granite City. The Partnership also owns a 100 percent interest in all of its logistics terminals. Through its subsidiary, SunCoke owned a 59.9 percent limited partnership interest in us and indirectly owned and controls our general partner, which holds a 2 percent general partner interest in us and all of our incentive distribution rights ("IDRs"). Our cokemaking ovens have collective capacity to produce 2.3 million tons of coke annually and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have constructed the only greenfield cokemaking facilities in the United States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coal handling and/or mixing services to steel, coke (including some of our domestic cokemaking facilities), electric utility and coal mining customers. The logistics business has terminals in Indiana, West Virginia, and Louisiana with the collective capacity to mix and/or transload more than 40 million tons of coal annually and has total storage capacity of approximately 3 million tons. We were organized in Delaware in 2012 and are headquartered in Lisle, Illinois. We became a publicly-traded partnership in 2013, and our stock is listed on the New York Stock Exchange (“NYSE”) under the symbol “SXCP.” Consolidation and Basis of Presentation The combined and consolidated financial statements of the Partnership and its subsidiaries were prepared in accordance with accounting principles generally accepted in the U.S. ("GAAP") and include the assets, liabilities, revenues and expenses of the Partnership and all subsidiaries where we have a controlling financial interest. Intercompany transactions and balances have been eliminated in consolidation. Net income attributable to noncontrolling interest represents SunCoke's respective ownership interest in Haverhill, Middletown and Granite City during years ended December 31, 2017 , 2016 and 2015 . During 2015, we acquired a 98 percent interest in Granite City, 75 percent of which was acquired on January 13, 2015 ("Granite City Dropdown") and 23 percent of which was acquired on August 12, 2015 ("Granite City Supplemental Dropdown"). The Granite City Dropdown was a transfer of businesses between entities under common control. Accordingly, our historical financial information has been retrospectively adjusted to include the historical consolidated results and financial position of the Partnership combined with SunCoke’s historical results and financial position of Granite City, (the “Previous Owner”), after the elimination of all intercompany accounts and transactions. The Granite City historical results before the Granite City Dropdown are referred to as income attributable to Previous Owner on the Combined and Consolidated Statements of Operations. The Granite City Dropdown did not impact historical earnings per unit as pre-acquisition earnings were allocated to our general partner.</t>
  </si>
  <si>
    <t>Summary of Significant Accounting Policies</t>
  </si>
  <si>
    <t>Accounting Policies [Abstract]</t>
  </si>
  <si>
    <t>Significant of Significant Accounting Policies</t>
  </si>
  <si>
    <t xml:space="preserve">2. Summary of Significant Accounting Policies Use of Estimates The preparation of financial statements in conformity with GAAP requires management to make estimates and assumptions that affect the amounts reported in the combined and consolidated financial statements and accompanying notes. Actual amounts could differ from these estimates. Revenue Recognition The Partnership sells coke as well as steam and electricity and also provides mixing and handling services of coal and other aggregates. Revenues related to the sale of products are recognized when title passes, generally when products are shipped or delivered in accordance with the terms of the respective sales agreements. Service revenues are recognized when services are provided as defined by customer contracts. Revenues are not recognized until sales prices are fixed or determinable and collectability is reasonably assured.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7 , 2016 and 2015 . The Partnership receives payment for shortfall obligations on certain logistics take-or-pay contracts. The payments in excess of service performed is recorded in deferred revenue on the Consolidated Balance Sheets. Deferred revenue on take-or-pay contracts is generally billed quarterly and recognized as income at the earlier of when service is provided or annually based on the terms of the contract. Cash Equivalents The Partnership considers all highly liquid investments with a remaining maturity of three months or less at the time of purchase to be cash equivalents. These cash equivalents consist principally of money market investments. Inventories Inventories are valued at the lower of cost or net realizable value. Cost is determined using the first-in, first-out method, except for the Partnership’s materials and supplies inventory, which are determined using the average-cost method. The Partnership utilizes the selling prices under its long-term coke supply contracts to record lower of cost or net realizable value inventory adjustments. Properties, Plants and Equipment Plants and equipment are depreciated on a straight-line basis over their estimated useful lives. Coke and energy plant, machinery and equipment are generally depreciated over 25 to 30 years . Logistics plant and equipment are generally depreciated over 15 to 35 years . Depreciation and amortization is excluded from cost of products sold and operating expenses and is presented separately in the Combined and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Partnership capitalized interest of $1.1 million , $5.0 million and $3.7 million in 2017, 2016 and 2015 , respectively. Direct costs, such as outside labor, materials, internal payroll and benefits costs, incurred during capital projects are capitalized; indirect costs are not capitalized. Normal repairs and maintenance costs are expensed as incurred. 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We have had no significant asset impairments during the years ended December 31, 2017 , 2016 and 2015 .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Partnership performs its annual goodwill impairment test by comparing the fair value of the reporting unit with its carrying amount. The Partnership would recognize an impairment charge for the amount by which the carrying amount exceeds the reporting unit’s fair value.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here were no impairments of goodwill or other intangible assets during the periods presented. See Note 10 for further discussion on the Logistics goodwill impairment test.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7 and 2016 , Granite City had asset retirement obligations of $6.5 million and $6.1 million , respectively, primarily related to costs associated with restoring land to its original state, which are included in other deferred credits and liabilities on the Consolidated Balance Sheets. Shipping and Handling Costs Shipping and handling costs are included in cost of products sold and operating expenses and are generally passed through to our customers. Income Taxes Deferred tax asset and liabilities are measured using enacted tax rates expected to apply to taxable income in the years in which those differences are projected to be recovered or settled. See Note 7 for discussion of the impacts of the Tax Cuts and Jobs Act (“Tax Legislation”), which was enacted on December 22, 2017. The Partnership recognizes uncertain tax positions in its financial statements when minimum recognition threshold and measurement attributes are met in accordance with current accounting guidance. There were no uncertain tax positions at December 31, 2017 , and 2016 . See Note 7 .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 See Note 15 . Recently Issued Pronouncements In May 2014, Financial Accounting Standards Board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was permitted on a limited basis. We have substantially completed our analysis of the new standard and do not expect a material change in our revenue recognition model on an annual basis. Deferred revenue at CMT may be recognized on a more accelerated basis during quarterly periods within the year based on facts and circumstances considered at each quarter under the new guidance. The Partnership will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We are currently evaluating technology tools to assist with the accounting and reporting requirements of this standard. The Partnership expects to adopt this standard on January 1, 2019 and is currently evaluating our transition method options. Labor Concentrations We are managed and operated by the officers of our general partner. Our operating personnel are employees of our operating subsidiaries. Our operating subsidiaries had approximately 565 employees at December 31, 2017. Approximately 41 percent of our operating subsidiaries' employees are represented by the United Steelworkers union. Additionally, approximately 4 percent are represented by the International Union of Operating Engineers. In 2017, we reached a new three-year agreement for our Granite City location, which will expire on August 31, 2020. </t>
  </si>
  <si>
    <t>Acquisitions</t>
  </si>
  <si>
    <t>Business Combinations [Abstract]</t>
  </si>
  <si>
    <t>3. Acquisitions Convent Marine Terminal Acquisition On August 12, 2015 , the Partnership completed the acquisition of a 100 percent ownership interest in Raven Energy LLC, which owns Convent Marine Terminal ("CMT"), for a total transaction value of $403.1 million . The transaction value included $191.7 million in cash paid, $75.0 million of common units issued to The Cline Group, $114.9 million of debt assumed and $21.5 million of cash withheld to fund capital expenditures. The results of CMT have been included in the combined and consolidated financial statements since the date of acquisition and are included in the Logistics segment. CMT contributed revenues of $71.1 million , $62.7 million and $28.6 million and operating income of $42.3 million , $46.5 million and $18.4 million during 2017 , 2016 and 2015, respectively. The following combined and consolidated results of operations were prepared using historical financial information of CMT and assumes that the acquisition of CMT occurred on January 1, 2015 : Years Ended December 31, 2017 2016 2015 (Audited) (Unaudited pro forma) (Dollars in millions) Sales and other operating revenue $ 845.6 $ 779.7 $ 871.2 Net income $ (17.5 ) $ 121.4 $ 91.6 Net income per common unit (basic and diluted) $ (0.54 ) $ 2.07 $ 1.90 Net income per subordinated unit (basic and diluted) $ — $ — $ 1.70 The unaudited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5 or future results. Granite City Dropdown On January 13, 2015, the Partnership acquired a 75 percent interest in SunCoke's Granite City cokemaking facility for a total transaction value of $244.4 million . The transaction value included $148.3 million of debt and other liabilities assumed, $50.1 million of common units issued to SunCoke, $1.0 million of general partner interest issued to the general partner and $45.0 million of cash withheld to pre-fund an environmental remediation project at Granite City. The Partnership accounted for the Granite City Dropdown as an equity transaction, with SunCoke's interest in Granite City reflected in parent net equity until the date of the transaction. On the date of the Granite City Dropdown, the historical cost of the Granite City assets acquired of $203.6 million was allocated to the general partner and limited partners based on their ownership interest in the Partnership immediately following the transaction, and $67.9 million was allocated to noncontrolling interest for the 25 percent of Granite City retained by SunCoke. The net impact on Partnership equity of the $203.6 million book value acquired, net of the transaction value recorded through equity of $188.5 million was $15.1 million . On August 12, 2015 , the Partnership acquired an additional 23 percent interest in SunCoke's Granite City cokemaking facility for a total transaction value of $65.2 million . The transaction value included $46.9 million of debt and other liabilities assumed, $17.9 million of common units issued to SunCoke and $0.4 million of general partner interest issued to the general partner. The Partnership accounted for the Granite City Supplemental Dropdown as an equity transaction. On the date of the Granite City Supplemental Dropdown, the historical cost of the Granite City assets acquired was $66.0 million , which was allocated to the general partner and limited partners based on their ownership of the Partnership immediately following the transaction with an equal and offsetting decrease in noncontrolling interest. The net impact on Partnership equity of the $66.0 million book value acquired, net of the transaction value recorded through equity of $62.3 million was $3.7 million . Subsequent to the Granite City Supplemental Dropdown and the acquisition of CMT, SunCoke, through a subsidiary, owned a 53.4 percent partnership interest in us and all of our IDRs and indirectly owned and controlled our general partner, which holds a 2 percent general partner interest in us. The table below summarizes the effects of the changes in the Partnership’s ownership interest in Granite City on the Partnership’s equity: Year Ended December 31, 2015 (Dollars in millions) Net income attributable to SunCoke Energy Partners, L.P. $ 85.4 Change in SunCoke Energy Partners, L.P. partnership equity for the purchase of 75.0 percent interest in Granite City 15.1 Change in SunCoke Energy Partners, L.P. partnership equity for the purchase of an additional 23.0 percent interest in Granite City 3.7 Change from net income attributable to SunCoke Energy Partners, L.P. and transfers to noncontrolling interest $ 104.2</t>
  </si>
  <si>
    <t>Related Party Transactions</t>
  </si>
  <si>
    <t>Related Party Transactions [Abstract]</t>
  </si>
  <si>
    <t>4. Related Party Transactions Transactions with Affiliate Logistics provides coal handling and mixing services to certain SunCoke cokemaking operations. During 2017 , 2016 , and 2015 , Logistics recorded $17.3 million , $17.1 million and $13.9 million , respectively, in revenues derived from services provided to SunCoke’s cokemaking operations. The Partnership also purchased coal and other services from SunCoke and its affiliates totaling $4.8 million and $6.8 million during 2016 , and 2015 , respectively . Allocated Expenses We were allocated expenses of $27.6 million , $27.9 million and $26.4 million in 2017 , 2016 and 2015 , respectively, for services provided to us by SunCoke. SunCoke centrally provides engineering, operations, procurement and information technology support to its facilities. In addition, allocated costs include legal, accounting, tax, treasury, insurance, employee benefit costs, communications and human resources. Corporate allocations are recorded based upon the omnibus agreement under which SunCoke will continue to provide us with certain support services. SunCoke will charge us for all direct costs and expenses incurred on our behalf and a fee associated with support services provided to our operations . In the first half of 2016 , SunCoke took certain actions to support the Partnership's strategy to de-lever its balance sheet and maintain a solid liquidity position. During the first quarter of 2016 , SunCoke provided a "reimbursement holiday" on the $7.0 million of corporate costs allocated to the Partnership and also returned its $1.4 million IDR cash distribution to the Partnership ("IDR giveback"), resulting in capital contributions of $8.4 million . During the second quarter of 2016 , SunCoke provided the Partnership with deferred payment terms until April 2017 on the reimbursement of the $7.0 million of allocated corporate costs to the Partnership and the $1.4 million IDR cash distribution, resulting in an outstanding payable to SunCoke of $8.4 million included in payable to affiliate, net on the Consolidated Balance Sheets as of December 31, 2016. During 2017, the Partnership paid the amounts due to SunCoke. Omnibus Agreement In connection with the closing of our initial public offering ("IPO"), we entered into an omnibus agreement with SunCoke and our general partner that addresses certain aspects of our relationship with them, including: Business Opportunities. We have preferential rights to invest in, acquire and construct cokemaking facilities in the U.S. and Canada. SunCoke has preferential rights to all other business opportunities. Environmental Indemnity. SunCoke will indemnify us to the full extent of any remediation at the Haverhill, Middletown and Granite City cokemaking facilities arising from any known environmental matter discovered and identified as requiring remediation prior to the closing of the IPO and the Granite City Dropdown, respectively. In connection with the IPO and subsequent asset dropdowns, SunCoke has contributed $119 million in partial satisfaction of this obligation and will reimburse us for additional spending in excess of $119 million as required for such known remediation obligations. Other Indemnification. SunCoke will fully indemnify us with respect to any additional tax liability related to periods prior to or in connection with the closing of the IPO or the Granite City Dropdown to the extent not currently presented on the Consolidated Balance Sheets.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unCoke may consider providing additional support to the Partnership in the future by providing a corporate cost reimbursement holiday, whereby the Partnership would not be required to reimburse SunCoke for cost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ustomer Concentrations</t>
  </si>
  <si>
    <t>Risks and Uncertainties [Abstract]</t>
  </si>
  <si>
    <t>5. Customer Concentrations In 2017 , the Partnership sold approximately 2.3 million tons of coke under long-term take-or-pay contracts to its three primary customers: AK Steel Corporation ("AK Steel"), ArcelorMittal USA LLC and/or its affiliates (“AM USA”) and United States Steel Corporation ("U.S. Steel"). The table below shows sales to the Partnership's significant customers for the years ended December 31, 2017, 2016 and 2015: Years ended December 31, 2017 2016 2015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M USA (1) $ 182.4 21.6 % $ 142.5 18.3 % $ 150.3 17.9 % AK Steel (1) $ 331.3 39.2 % $ 350.0 44.9 % $ 395.4 47.2 % U.S. Steel (2) $ 214.1 25.3 % $ 185.3 23.8 % $ 213.1 25.4 % (1) Represents revenues included in our Domestic Coke segment. (2) Represents revenues included in our Domestic Coke and Logistics segments. Since 2015, AK Steel has kept its Ashland Kentucky Works facility idled and U.S. Steel has kept portions of its Granite City Works facility idled. These temporary idlings do not change any obligations that AK Steel and/or U.S. Steel have under their long-term, take-or-pay contracts with us. The Partnership generally does not require any collateral with respect to its receivables. At December 31, 2017 , the Partnership’s receivables balances were primarily due from AM USA, AK Steel and U.S. Steel. As a result, the Partnership experiences concentrations of credit risk in its receivables with these three customers. These concentrations of credit risk may be affected by changes in economic or other conditions affecting the steel industry. The table below shows receivables due from the Partnership's three significant customers as of December 31, 2017 and 2016 : December 31, 2017 2016 (Dollars in millions) AM USA $ 7.0 $ 7.4 AK Steel $ 13.2 $ 10.7 US Steel $ 5.6 $ 5.7 Our Logistics business provides coal handling and storage services to Murray Energy Corporation, Inc. ("Murray") and Foresight Energy LLC ("Foresight"), who are the two primary customers in the Logistics segment and related parties of The Cline Group, a beneficial owner of the Partnership. Sales to Murray and Foresight accounted for $57.8 million , or 6.8 percent , $53.5 million , or 6.9 percent and $22.0 million , or 2.6 percent of the Partnership's sales and other operating revenue and were recorded in the Logistics segment for the years ended December 31, 2017 , 2016 and 2015 , respectively, representing 51.4 percent , 51.4 percent and 27.1 percent of Logistics revenue, including intersegment sales, in 2017 , 2016 and 2015 , respectively. Receivables from Murray and Foresight were $9.7 million and $8.0 million and were recorded in receivables on the Consolidated Balance Sheets at December 31, 2017 and 2016 , respectively.</t>
  </si>
  <si>
    <t>Net Income Per Unit and Cash Distribution</t>
  </si>
  <si>
    <t>Earnings Per Share [Abstract]</t>
  </si>
  <si>
    <t>6. Net Income Per Unit and Cash Distribution Cash Distributions The Partnership distributes available cash on or about the first day of each of March, June, September and December to the holders of record of common units on or about the 15th day of each such month. Available cash is generally all cash on hand, less reserves established by the general partner in its discretion. Our general partner has broad discretion to establish cash reserves that it determines are necessary or appropriate for the proper conduct of Partnership’s business. The Partnership intends to make quarterly distributions, to the extent there is sufficient cash from operations after establishment of cash reserves and payment of fees and expenses, including payments to the general partner. Our general partner's board of directors will evaluate the appropriate level of cash distributions on a quarterly basis. There is no guarantee that the Partnership will pay a quarterly distribution on the common units in any quarter. Additionally, the Partnership will be prohibited from making any distributions to unitholders if it would cause an event of default, or an event of default exists, under the credit facility or the senior notes. See Note 12 . In general, the Partnership, pays cash distributions each quarter in the following manner: • first , 98 percent to the holders of common units and 2 percent to our general partner, until each common unit has received the minimum quarterly distribution of $0.412500 plus any arrearages from prior quarters; • second, 98 percent to all unitholders, pro rata, and 2 percent to our general partner, until each unit has received a distribution of $0.474375 . If cash distributions to our unitholders exceed $0.474375 per unit in any quarter, our unitholders and our general partner will receive distributions according to the following percentage allocations: Total Quarterly Distribution Per Unit Amount Marginal Percentage Unitholders General Partner Minimum Quarterly Distribution $0.412500 98 % 2 % First Target Distribution above $0.412500 up to $0.474375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December 31, 2016 $ 0.5940 $ 29.5 March 1, 2017 February 15, 2017 March 31, 2017 $ 0.5940 $ 29.5 June, 1, 2017 May 15, 2017 June 30, 2017 $ 0.5940 $ 29.5 September 1, 2017 August 15, 2017 September 30, 2017 $ 0.5940 $ 29.5 December 1, 2017 November 15, 2017 December 31, 2017 (1) $ 0.5940 $ 29.5 March 1, 2018 February 15, 2018 (1) On January 22, 2018 , our Board of Directors declared a cash distribution of $0.5940 per unit. The distribution will be paid on March 1, 2018 , to unitholders of record on February 15, 2018 .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Prior to the Granite City Dropdown, the allocation of net income from Granite City’s operations is allocated to the general partner. Upon payment of the cash distribution for the fourth quarter of 2015, the financial requirements for the conversion of all subordinated units were satisfied. As a result, the 15,709,697 subordinated units converted into common units on a one-for-one basis. For purpose of calculating net income per unit, the conversion of the subordinated units is deemed to have occurred on January 1, 2016. The conversion did not impact the amount of the cash distribution paid or the total number of the Partnership's outstanding units representing limited partner interest. The calculation of net income allocated to the general and limited partners was as follows: Years Ended December 31, 2017 2016 2015 (Dollars in millions) Net income attributable to SunCoke Energy Partners L.P./Previous Owners $ (18.1 ) $ 119.1 $ 86.0 Less: Expense allocated to Common - SunCoke (1) — (7.0 ) — Less: Allocation of net income attributable to Predecessors to the general partner — — 0.6 Net income attributable to partners (18.1 ) 126.1 85.4 General partner's incentive distribution rights 7.5 21.0 6.4 Net income attributable to partners, excluding incentive distribution rights (25.6 ) 105.1 79.0 General partner's ownership interest 2.0 % ` 2.0 % 2.0 % General partner's allocated interest in net income (2) (0.4 ) 2.6 1.6 General partner's incentive distribution rights 7.5 21.0 6.4 Net income attributable to Previous Owners — — 0.6 Total general partner's interest in net income $ 7.1 $ 23.6 $ 8.6 Common - public unitholder's interest in net income $ (13.5 ) $ 46.1 $ 34.0 Common - SunCoke interest in net income: Common - SunCoke interest in net income (11.7 ) 56.4 14.9 Expenses allocated to Common - SunCoke (1) — (7.0 ) — Total common - SunCoke interest in net income (11.7 ) 49.4 14.9 Subordinated - SunCoke interest in net income — — 28.5 Total limited partners' interest in net income $ (25.2 ) $ 95.5 $ 77.4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4 . These expenses are recorded as a direct reduction to SunCoke's interest in net income for the year ended December 31, 2016 .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and subordinated units, we have also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In 2015, the Partnership early adopted ASU 2015-06-Earnings Per Share (Topic 260): Effects on Historical Earnings per Unit of Master Limited Partnership Dropdown Transactions (a consensus of the Emerging Issues Task Force)." Therefore, the Granite City Dropdown does not impact historical earnings per limited partner unit as earnings prior to the dropdown were allocated to our general partner. The calculation of earnings per unit is as follows: Years Ended December 31, 2017 2016 2015 (Dollars in millions, except per unit amounts) Net income attributable to SunCoke Energy Partners L.P./Previous Owner $ (18.1 ) $ 119.1 $ 86.0 Less: Expense allocated to Common - SunCoke (1) — (7.0 ) — Less: Allocation of net income attributable to Previous Owner to the general partner — — 0.6 Net income attributable to all partners (18.1 ) 126.1 85.4 General partner's distributions (including $5.6 million, $5.6 million and $4.7 million of cash incentive distribution rights declared, respectively) 8.0 8.0 7.2 Limited partners' distributions on common units 109.8 109.8 67.7 Limited partners' distributions on subordinated units — — 36.9 Distributions (greater than) less than earnings (135.9 ) 8.3 (26.4 ) General partner's earnings: Distributions (including $5.6 million, $5.6 million and $4.7 million of cash incentive distribution rights declared, respectively) 8.0 8.0 7.2 Allocation of distributions (greater than) less than earnings (0.9 ) 15.6 0.8 Net income attributable to Previous Owner — — 0.6 Total general partner's earnings 7.1 23.6 8.6 Limited partners' earnings on common units: Distributions 109.8 109.8 67.7 Expenses allocated to Common - SunCoke — (7.0 ) — Allocation of distributions (greater than) less than earnings (135.0 ) (7.3 ) (17.3 ) Total limited partners' earnings on common units (25.2 ) 95.5 50.4 Limited partners' earnings on subordinated units: Distributions — — 36.9 Allocation of distributions (greater than) less than earnings — — (9.9 ) Total limited partners' earnings on subordinated units $ — $ — $ 27.0 Weighted average limited partner units outstanding: Common - basic and diluted 46.2 46.2 26.2 Subordinated - basic and diluted — — 15.7 Net income per limited partner unit: Common - basic and diluted $ (0.54 ) $ 2.07 $ 1.92 Subordinated - basic and diluted $ — $ — $ 1.71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4 . These expenses are recorded as a direct reduction to SunCoke's interest in net income for the year ended December 31, 2016 . Unit Activity Unit activity for years ended December 31, 2017 , 2016 and 2015 as follows: Common - Public Common - SunCoke Total Common Subordinated - SunCoke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7,293 — 7,293 — Unit repurchases (1) (856,000 ) — (856,000 ) — At December 31, 2015 20,787,744 9,705,999 30,493,743 15,709,697 Units issued to directors 12,437 — 12,437 — Conversion of subordinate units to common units (2) — 15,709,697 15,709,697 (15,709,697 ) At December 31, 2016 20,800,181 25,415,696 46,215,877 — Units issued to directors 11,271 — 11,271 — Common units acquired by SunCoke (2,853,032 ) 2,853,032 — — At December 31, 2017 17,958,420 28,268,728 46,227,148 — (1) On July 20, 2015, the Partnership's Board of Directors authorized a program for the Partnership to repurchase up to $50.0 million of its common units. During 2015, the Partnership repurchased 856,000 common units, in the open market, for $12.8 million at an average price of $14.91 per unit. As of December 31, 2017 , the Partnership had $37.2 million available under the authorized unit repurchase program. (2) Upon payment of the cash distribution for the fourth quarter of 2015, the financial requirements for the conversion of all subordinated units were satisfied. As a result, the 15,709,697 subordinated units converted into common units on a one-for-one basis.</t>
  </si>
  <si>
    <t>Income Taxes</t>
  </si>
  <si>
    <t>Income Tax Disclosure [Abstract]</t>
  </si>
  <si>
    <t>7. Income Taxes The Partnership is a limited partnership and generally is not subject to federal or state income taxes. In January 2017, the IRS announced its decision to exclude cokemaking as a qualifying income generating activity in its final regulations (the "Final Regulations") issued under section 7704(d)(1)(E) of the Internal Revenue Code relating to the qualifying income exception for publicly traded partnerships. Subsequent to the 10-year transition period, certain cokemaking entities in the Partnership will become taxable as corporations. As part of the Granite City Dropdown in the first quarter of 2015, the Partnership acquired an interest in Gateway Cogeneration Company, LLC, which is subject to income taxes for federal and state purposes. In addition, the Granite City and Middletown operations in the Partnership are subject to state and local income taxes. The components of income tax expense (benefit) are as follows: Years Ended December 31, 2017 2016 2015 (Dollars in millions) Income taxes currently payable: U.S. federal $ 1.7 $ 2.1 $ — U.S. state and local 0.9 — — Total taxes currently payable 2.6 2.1 — Deferred tax expense (benefit): U.S. federal 72.5 (1.1 ) 1.7 U.S. state and local 8.8 1.0 (4.2 ) Total deferred tax expense (benefit) 81.3 (0.1 ) (2.5 ) Total $ 83.9 $ 2.0 $ (2.5 ) The reconciliation of Partnership income tax expense (benefit) at the U.S. statutory rate is as follows: Years Ended December 31, 2017 2016 2015 (Dollars in millions) Income tax expense at U.S. statutory rate of 35 percent $ 23.3 35.0 % $ 43.2 35.0 % $ 31.0 35.0 % (Reduction) increase in income taxes resulting from: Impact of Final Regulations (1) 148.6 223.5 % — — % — — % Impact of Tax Legislation (2) (68.8 ) (103.1 )% — — % — — % Partnership income not subject to tax (21.8 ) (32.8 )% (42.2 ) (34.1 )% (30.2 ) (34.0 )% State and local tax for Middletown and Granite City operations 2.6 3.7 % 1.2 0.9 % (2.3 ) (2.6 )% Other — — % (0.2 ) (0.2 )% (1.0 ) (1.0 )% Total tax provision $ 83.9 126.3 % $ 2.0 1.6 % $ (2.5 ) (2.6 )% (1) As a result of the Final Regulation discussed above, the Partnership recorded deferred income tax expense of $148.6 million related to the future tax obligation expected to be owed for the projected book to tax differences at the end of the 10-year transition period. (2) On December 22, 2017, the Tax Legislation was enacted. The Tax Legislation significantly revises the U.S. corporate income tax structure, including lowering corporate income tax rates. As a result, the Partnership recorded an income tax benefit of $68.8 million for the remeasurement of its U.S. deferred income tax liabilities, reversing a portion of the deferred income tax expense recorded from the Final Regulations in the first quarter of 2017. The tax effects of temporary differences that comprise the net deferred income tax (liability) asset are as follows: December 31, 2017 2016 (Dollars in millions) Deferred tax assets: State and local net operating loss $ — $ 0.5 Other liabilities not yet deductible — 0.1 Total deferred tax assets — 0.6 Less valuation allowance — (0.2 ) Deferred tax asset, net — 0.4 Deferred tax liabilities: Properties, plants and equipment (1) (118.4 ) (37.5 ) Other liabilities (0.8 ) (0.8 ) Total deferred tax liabilities (119.2 ) (38.3 ) Net deferred tax liability $ (119.2 ) $ (37.9 ) (1) The increase in the deferred tax liabilities associated with properties, plants and equipment is a result of the Final Regulations discussed above. The Partnership is currently open to examination by the IRS for the tax years ended December 31, 2014 and forward. State and local income tax returns are generally subject to examination for a period of three years after filing of the respective returns. Pursuant to the omnibus agreement, SunCoke will fully indemnify us with respect to any tax liability arising prior to or in connection with the closing of our IPO. There are no uncertain tax positions recorded at December 31, 2017 or 2016 and there were no interest or penalties recognized related to uncertain tax positions for the years ended December 31, 2017 , 2016 or 2015 .</t>
  </si>
  <si>
    <t>Inventory Disclosure [Abstract]</t>
  </si>
  <si>
    <t>8. Inventories The Partnership’s inventory consists of metallurgical coal, which is the principal raw material for the Partnership’s cokemaking operations; coke, which is the finished goods sold by the Partnership to its customers; and materials, supplies and other. These components of inventories were as follows: December 31, 2017 2016 (Dollars in millions) Coal $ 41.0 $ 34.5 Coke 9.5 4.7 Material, supplies, and other 28.9 27.7 Total inventories $ 79.4 $ 66.9</t>
  </si>
  <si>
    <t>Properties, Plants, and Equipment, Net</t>
  </si>
  <si>
    <t>Property, Plant and Equipment [Abstract]</t>
  </si>
  <si>
    <t>9. Properties, Plants, and Equipment, Net The components of net properties, plants and equipment were as follows: December 31, 2017 2016 (Dollars in millions) Coke and energy plant, machinery and equipment (1) $ 1,339.9 $ 1,328.1 Logistics plant, machinery and equipment 208.6 206.8 Land and land improvements 95.9 95.9 Construction-in-progress 38.4 11.4 Other 5.9 5.3 Gross investment, at cost $ 1,688.7 $ 1,647.5 Less: accumulated depreciation (423.1 ) (352.6 ) Total properties, plant and equipment, net $ 1,265.6 $ 1,294.9 (1) Includes assets, consisting mainly of coke and energy plant, machinery and equipment, with a gross investment totaling $835.0 million and $805.8 million and accumulated depreciation of $196.6 million and $165.8 million at December 31, 2017 and 2016, respectively, which are subject to long-term contracts to sell coke and are deemed to contain operating leases.</t>
  </si>
  <si>
    <t>Goodwill and Other Intangible Assets</t>
  </si>
  <si>
    <t>Goodwill and Intangible Assets Disclosure [Abstract]</t>
  </si>
  <si>
    <t>10. Goodwill and Other Intangible Assets Goodwill allocated to the Partnership's reportable segments as of December 31, 2017 and 2016 and changes in the carrying amount of goodwill during the fiscal years ended December 31, 2016 are shown below. There were no changes in the carrying amount of goodwill during the fiscal year ended December 31, 2017 : Logistics (Dollars in millions) Net balance at December 31, 2015 $ 67.7 Adjustments (1) 5.8 Net balance at December 31, 2016 and 2017 $ 73.5 (1) During 2016, the Partnership recorded an adjustment to correct an error in the acquisition date fair value of the contingent consideration liability, which increased the contingent consideration liability and goodwill balance by $6.4 million . Additionally, a working capital adjustment to the acquisition date fair value of the acquired net assets decreased the amount of the purchase price allocated to goodwill by $0.6 million . The Partnership performed its annual goodwill impairment test as of October 1, 2017, with no indication of impairment. The fair value of the Logistics reporting unit, which was determined based on a discounted cash flow analysis, exceeded carrying value of the reporting unit by approximately 25 percent . A significant portion of our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 14 percent discount rate representing the estimated weighted average cost of capital for this business line. The use of different assumptions, estimates or judgments, such as the estimated future cash flows of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o the extent changes in factors or circumstances occur that impact our future cash flow projections, such as a loss of either Murray or Foresight as customers, significant reductions in volume or pricing beyond our existing contract term or lower incremental merchant business, future assessments of goodwill and intangible assets may result in material impairment charges. The following table summarizes the components of gross and net intangible asset balances as of December 31, 2017 and December 31, 2016 (dollars in millions): December 31, 2017 December 31, 2016 Weighted - Average Remaining Amortization Years Gross Carrying Amount Accumulated Amortization Net Gross Carrying Amount Accumulated Amortization Net (Dollars in millions) Customer contracts 5 $ 24.0 $ 7.8 $ 16.2 $ 24.0 $ 4.5 $ 19.5 Customer relationships 14 28.7 5.7 23.0 28.7 3.8 24.9 Permits 25 139.0 12.2 126.8 139.0 7.1 131.9 Trade name 1 1.2 1.0 0.2 1.2 0.8 0.4 Total $ 192.9 $ 26.7 $ 166.2 $ 192.9 $ 16.2 $ 176.7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3.4 years. Total amortization expense for intangible assets subject to amortization was $10.5 million , $10.7 million and $4.5 million for the years ended December 31, 2017 , 2016 and 2015 , respectively. Based on the carrying value of finite-lived intangible assets as of December 31, 2017 , we estimate amortization expense for each of the next five years as follows: (Dollars in Millions) 2017 $ 10.4 2018 10.3 2019 10.3 2020 10.3 2021 10.2 Thereafter 114.7 Total $ 166.2</t>
  </si>
  <si>
    <t>Retirement and Other Post-Employment Benefits Plans</t>
  </si>
  <si>
    <t>Retirement Benefits [Abstract]</t>
  </si>
  <si>
    <t>11. Retirement and Other Post-Employment Benefits Plans Certain employees of the Partnership's operating subsidiaries participate in defined contribution and postretirement health care and life insurance plans sponsored by SunCoke. The Partnership’s contributions to the defined contribution plans, which are principally based on its allocable portion of SunCoke’s pretax income and the aggregate compensation levels of participating employees, are charged against income as incurred. These charges amounted to $3.9 million , $3.4 million and $3.5 million in 2017 , 2016 and 2015 , respectively, and are reflected in cost of products sold and operating expenses in the Combined and Consolidated Statements of Operations. The postretirement benefit plans are unfunded and the costs are borne by the Partnership. The expense allocated to the Partnership for other postretirement benefit plans was immaterial for all periods presented. These defined contribution, postretirement health care and life insurance plans have been accounted for in the combined and consolidated financial statements as multi-employer plans.</t>
  </si>
  <si>
    <t>Debt and Financing Obligation</t>
  </si>
  <si>
    <t>Debt Disclosure [Abstract]</t>
  </si>
  <si>
    <t>12. Debt and Financing Obligation December 31, 2017 2016 (Dollars in millions) 7.500 percent senior notes, due 2025 ("2025 Partnership Notes") $ 700.0 $ — 7.375 percent senior notes, due 2020 (“2020 Partnership Notes”) — 463.0 Revolving credit facility, due 2022 ("Partnership Revolver") 130.0 172.0 Partnership promissory note payable, due 2021 ("Promissory Note") — 113.2 Partnership's Term Loan, Due 2019 ("Partnership Term Loan") — 50.0 5.82 percent financing obligation, due 2021 ("Partnership Financing Obligation") 12.7 15.2 Total borrowings $ 842.7 $ 813.4 (Discount) premium (5.9 ) 7.5 Debt issuance costs (15.8 ) (10.3 ) Total debt and financing obligation $ 821.0 $ 810.6 Less: current portion of long-term debt and financing obligation 2.6 4.9 Total long-term debt and financing obligation $ 818.4 $ 805.7 Issuance of 2025 Partnership Notes The Partnership issued $630.0 million aggregate principal amount of senior notes in May 2017 and an additional $70.0 million aggregate principal amount of senior notes in December 2017 with an interest rate of 7.5 percent due in May 2025. The Partnership received proceeds of $693.7 million , net of a net discount of $6.3 million during 2017. The Partnership incurred debt issuance costs related to this transaction of $12.9 million . The 2025 Partnership Notes are the senior unsecured obligations of the Partnership, and are guaranteed on a senior unsecured basis by each of the Partnership’s existing and certain future subsidiaries. Interest on the 2025 Partnership Notes is payable semi-annually in cash in arrears on June 15 and December 15 of each year, which commenced on December 15, 2017. The Partnership may redeem some or all of the 2025 Partnership Notes at any time on or after June 15, 2020 at specified redemption prices plus accrued and unpaid interest, if any, to the redemption date. Before June 15, 2020, and following certain equity offerings, the Partnership also may redeem up to 35 percent of the 2025 Partnership Notes at a price equal to 107.5 percent of the principal amount, plus accrued and unpaid interest, if any, to the redemption date. In addition, at any time prior to June 15, 2020, the Partnership may redeem some or all of the 2025 Partnership Notes at a price equal to 100 percent of the principal amount, plus accrued and unpaid interest, if any, to the redemption date, plus a “make-whole” premium. The Partnership is obligated to offer to purchase all or a portion of the 2025 Partnership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upon the occurrence of certain asset dispositions. These restrictions and prohibitions are subject to certain qualifications and exceptions set forth in the Indenture, including without limitation, reinvestment rights with respect to the proceeds of asset dispositions. The 2025 Partnership Notes contains covenants that, among other things, limit the Partnership’s ability and the ability of certain of the Partnership’s subsidiaries to (i) incur indebtedness, (ii) pay dividends or make other distributions, (ii) prepay, redeem or repurchase certain subordinated debt, (iv) make loans and investments, (v) sell assets, (vi) incur liens, (vii) enter into transactions with affiliates, (viii) enter into agreements restricting the ability of subsidiaries to pay dividends and (ix) consolidate or merge. Purchase, Redemption and Repayment of Partnership Debt During 2017, the Partnership used the proceeds from the issuance of the 2025 Partnership Notes to purchase and redeem all of its 2020 Partnership Notes, including principal of $463.0 million and a premium of $18.7 million , repay the $50.0 million outstanding on the Partnership Term Loan, repay the $112.6 million outstanding on the Partnership's Promissory Note and reduce the Partnership Revolver outstanding balance by $42.0 million . As a result of the debt extinguishment, the Partnership recorded a loss on extinguishment of debt on the Consolidated Statement of Operations of $19.2 million , which included the premium paid and a write-off of unamortized debt issuance costs of $7.1 million partly offset by a write-off of unamortized premiums of $6.6 million . Partnership Revolver The proceeds of any borrowings made under the Partnership Revolver can be used to finance working capital needs, acquisitions, capital expenditures and for other general corporate purposes. The Partnership Revolver provides total aggregate commitments from lenders of $285.0 million and up to $200.0 million uncommitted incremental revolving capacity. The obligations under the Partnership Revolver are guaranteed by the Partnership’s subsidiaries and secured by liens on substantially all of the Partnership’s and the guarantors’ assets. In May 2017, the Partnership amended and restated the Partnership Revolver, which increased the Partnership's capacity from $250.0 million to $285.0 million and extended the maturity May 2019 to May 2022. In connection with the amendments to the Partnership Revolver, the Partnership incurred debt issuance costs of $3.0 million and recorded a loss on extinguishment of debt on the Consolidated Statement of Operations of $0.8 million , representing a write-off of unamortized debt issuance costs, during 2017. As of December 31, 2017, the Partnership had $1.9 million of letters of credit outstanding and an outstanding balance of $130.0 million , leaving $153.1 million available. Commitment fees are based on the unused portion of the Partnership Revolver at a rate of 0.4 percent . The Partnership Revolver borrowings bear interest at a variable rate of LIBOR plus 250 basis points or an alternative base rate plus 150 basis points. The spread is subject to change based on the Partnership's consolidated leverage ratio, as defined in the credit agreement. The weighted-average interest rate for borrowings under the Partnership Revolver was 3.8 percent , 3.3 percent and 2.9 percent during 2017, 2016 and 2015, respectively Partnership Financing Obligation In 2016, the Partnership entered into a sale-leaseback arrangement of certain coke and logistics equipment. The leaseback agreement has an initial lease period of 60 months, with an effective interest rate of 5.82 percent and an early buyout option after 48 months to purchase the equipment at 34.5 percent of the original lease equipment cost. The arrangement is accounted for as a financing transaction, resulting in a financing obligation on the Consolidated Balance Sheets. The financing obligation is guaranteed by the Partnership. Covenants Under the terms of the Partnership's credit agreement, the Partnership is subject to a maximum consolidated leverage ratio of 4.5 : 1.0 prior to June 30, 2020 and 4.0 : 1.0 after June 30, 2020 and a minimum consolidated interest coverage ratio of 2.5 : 1.0 . The Partnership's credit agreement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Partnership Revolver could be declared immediately due and payable. The Partnership have a cross default provision that applies to our indebtedness having a principal amount in excess of $35.0 million . As of December 31, 2017 , the Partnership were in compliance with all debt covenants. We do not anticipate violation of these covenants nor do we anticipate that any of these covenants will restrict our operations or our ability to obtain additional financing. Maturities As of December 31, 2017 , the combined aggregate amount of maturities for long-term borrowings for each of the next five years is as follows: (Dollars in millions) (1) 2018 $ 2.6 2019 2.8 2020 7.3 2021 — 2022 130.0 2023-Thereafter 700.0 Total $ 842.7 (1) Assumes the Partnership Financing Obligation early buyout option is exercised in 2020.</t>
  </si>
  <si>
    <t>Commitments and Contingent Liabilities</t>
  </si>
  <si>
    <t>Commitments and Contingencies Disclosure [Abstract]</t>
  </si>
  <si>
    <t>13. Commitments and Contingent Liabilities Lease Obligations The Partnership, as lessee, has noncancelable operating leases for land, office space, equipment and railcars. Total rental expense was $4.1 million , $4.9 million and $4.6 million in 2017 , 2016 and 2015 , respectively. The aggregate amount of future minimum annual rentals applicable to noncancelable operating leases is as follows: Minimum Year ending December 31: (Dollars in millions) 2018 $ 1.8 2019 1.5 2020 0.4 2021 — 2022 — 2023-Thereafter — Total $ 3.7 Legal Matters The United States Environmental Protection Agency (the "EPA") issued Notices of Violations (“NOVs”) for the Haverhill and Granite City cokemaking facilities which stemmed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2014, as well as capital projects underway to improve the reliability of the energy recovery systems and enhance environmental performance at the Haverhill and Granite City cokemaking facilities. An amendment was lodged in federal court in February 2018 and is undergoing review. The amendment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We retained an aggregate of $119 million in proceeds from our IPO and subsequent dropdowns to comply with the expected terms of a consent decree at the Haverhill and Granite City cokemaking operations. SunCoke and the Partnership anticipate spending approximately $145 million to comply with these environmental remediation projects. Pursuant to the omnibus agreement, any amounts that we spend on these projects in excess of the $119 million will be reimbursed by SunCoke. Prior to our formation, SunCoke spent approximately $7 million related to these projects. The Partnership has spent approximately $104 million to date and expects to spend the remaining capital through the first quarter of 2019. SunCoke will reimburse the Partnership approximately $20 million for the estimated additional spending beyond what has previously been funded.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mbined and consolidated financial statements.</t>
  </si>
  <si>
    <t>Supplemental Cash Flow Information</t>
  </si>
  <si>
    <t>Supplemental Cash Flow Elements [Abstract]</t>
  </si>
  <si>
    <t>14. Supplemental Cash Flow Information Significant non-cash activities were as follows: Years Ended December 31, 2017 2016 2015 (Dollars in millions) Debt assumed by SunCoke Energy Partners, L.P., net $ — $ — $ 249.9 Equity issuances $ — $ — $ 144.4 Net assets of the Previous Owner not assumed by SunCoke Energy Partners, L.P.: Receivables $ — $ — $ 9.1 Property, plant, and equipment $ — $ — $ 7.0 Deferred taxes, net $ — $ — $ 62.8</t>
  </si>
  <si>
    <t>Fair Value Measurements</t>
  </si>
  <si>
    <t>Fair Value Disclosures [Abstract]</t>
  </si>
  <si>
    <t>15.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did not have material cash equivalents at December 31, 2017 or 2016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7 , no material fair value adjustments or fair value measurements were required for these non-financial assets or liabilities. Convent Marine Terminal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The fair value of the contingent consideration at December 31, 2017 and 2016 was $2.5 million and $4.2 million , respectively, and was included in other deferred charges and liabilities on the Consolidated Balance Sheets. During 2017, as a result of adverse mining conditions faced by one of our thermal coal customers, the Partnership lowered CMT's throughput volume projection, which reduced the Partnership's contingent consideration liability balance by $1.7 million . The decrease in fair value was recorded as a reduction to costs of products sold and operating expenses on the Combined and Consolidated Statements of Operations during 2017. Throughput volumes at CMT in 2017 were consistent with projections and higher than 2016 levels, but still significantly below levels that would trigger contingent consideration payments. During March 2016, as part of developing commercial activities subsequent to the acquisition, the Partnership and The Cline Group signed an amended agreement, which modified the contingent consideration terms by increasing the volume threshold required for the Partnership to make payments to The Cline Group in exchange for future pricing modifications. The increase in the volume threshold reduced the fair value of the contingent consideration liability by $3.7 million , which was recorded as a reduction to cost of products sold and operating expense on the Consolidated Statement of Operations. During the second half of 2016, the Partnership lowered CMT’s throughput volume projections in future periods due to declining coal prices which were expected to reduce export volume through CMT. These updated volume projections resulted in a net decrease to the contingent consideration liability, decreasing cost of products sold and operating expenses on the Combined and Consolidated Statements of Operations by $6.4 million during the year ended December 31, 2016. During 2016, the Partnership also recorded an adjustment to correct an error in the acquisition date fair value of the contingent consideration liability, which increased the contingent consideration liability and goodwill balance by $6.4 million . Certain Financial Assets and Liabilities not Measured at Fair Value At December 31, 2017 and 2016 , the estimated fair value of the Partnership’s long-term debt was estimated to be $875.0 million and $810.4 million , respectively, compared to a carrying amount of $842.7 million and $813.4 million , respectively. The fair value was estimated by management based upon estimates of debt pricing provided by financial institutions and are considered Level 2 inputs.</t>
  </si>
  <si>
    <t>Business Segment Information</t>
  </si>
  <si>
    <t>Segment Reporting [Abstract]</t>
  </si>
  <si>
    <t>16. Business Segment Information The Partnership derives its revenues from the Domestic Coke and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Steam is provided to customers pursuant to steam supply and purchase agreements. Electricity is sold into the regional power market or to AK Steel pursuant to energy sales agreements. Coke sales at the Partnership's cokemaking facilities are made pursuant to long-term, take-or-pay agreements with AM USA,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Logistics operations are comprised of CMT located in Louisiana, Lake Terminal located in Indiana and KRT located in West Virginia. Our Logistics operations have a collective capacity to mix and transload approximately 40 million tons of materials annually and provides handling and/or mixing services to its customers, which include our own cokemaking facilities and other SunCoke cokemaking facilities. Materials handling and mixing results are presented in the Logistics segment. Corporate and other expenses that can be identified with a segment have been included in determining segment results. The remainder is included in Corporate and Other. Segment assets are those assets that are utilized within a specific segment. The following table includes Adjusted EBITDA, which is the measure of segment profit or loss and liquidity reported to the chief operating decision maker for purposes of allocating resources to the segments and assessing their performance: Years Ended December 31, 2017 2016 2015 (Dollars in millions) Sales and other operating revenue: Domestic Coke $ 739.7 $ 681.8 $ 763.8 Logistics 105.9 97.9 74.7 Logistics intersegment sales 6.5 6.1 6.5 Elimination of intersegment sales (6.5 ) (6.1 ) (6.5 ) Total sales and other operating revenue $ 845.6 $ 779.7 $ 838.5 Adjusted EBITDA: Domestic Coke $ 170.3 $ 167.0 $ 177.1 Logistics 69.7 63.2 38.0 Corporate and Other (15.3 ) (17.2 ) (13.8 ) Total Adjusted EBITDA $ 224.7 $ 213.0 $ 201.3 Depreciation and amortization expense: Domestic Coke $ 59.9 $ 53.4 $ 53.4 Logistics 23.7 24.3 14.0 Total depreciation and amortization expense $ 83.6 $ 77.7 $ 67.4 Capital expenditures: Domestic Coke $ 35.0 $ 22.1 $ 36.3 Logistics 4.0 15.0 6.0 Total capital expenditures $ 39.0 $ 37.1 $ 42.3 The following table sets forth the Partnership's segment assets: December 31, 2017 2016 (Dollars in millions) Segment assets: Domestic Coke $ 1,151.4 $ 1,184.2 Logistics 489.8 510.6 Corporate and Other 0.2 1.2 Total Assets $ 1,641.4 $ 1,696.0 The following table sets forth the Partnership’s total sales and other operating revenue by product or service: Years Ended December 31, 2017 2016 2015 (Dollars in millions) Sales and other operating revenue: Cokemaking revenues $ 686.9 $ 623.6 $ 702.8 Energy revenues 52.7 53.7 61.0 Logistics revenues 102.6 96.3 72.7 Other revenues 3.4 6.1 2.0 Total revenues $ 845.6 $ 779.7 $ 838.5 The Partnership evaluates the performance of its segments based on segment Adjusted EBITDA, which is defined as earnings before interest, (gain) loss on extinguishment of debt, taxes, depreciation and amortization ("EBITDA"), adjusted for sales discounts, changes to our contingent consideration liability related to our acquisition of CMT and the expiration of certain acquired contractual obligations.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 does not reflect our cash expenditures, or future requirements, for capital expenditures or contractual commitments ;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are reconciliations of Adjusted EBITDA from net (loss) income and net cash provided by operating activities, which are its most directly comparable financial measures calculated and presented in accordance with GAAP: Years Ended December 31, 2017 2016 2015 (Dollars in millions) Net (loss) income $ (17.5 ) $ 121.4 $ 92.2 Add: Depreciation and amortization expense 83.6 77.7 67.4 Interest expense, net 56.4 47.7 48.2 Loss (gain) on extinguishment of debt 20.0 (25.0 ) (0.7 ) Income tax expense (benefit) 83.9 2.0 (2.5 ) Contingent consideration adjustments (1) (1.7 ) (10.1 ) — Non-cash reversal of acquired contractual obligations (2) — (0.7 ) (3.3 ) Adjusted EBITDA (3) $ 224.7 $ 213.0 $ 201.3 Subtract: Adjusted EBITDA attributable to Previous Owners (4) — — 1.5 Adjusted EBITDA attributable to noncontrolling interest (5) 3.4 3.3 8.3 Adjusted EBITDA attributable to SunCoke Energy Partners $ 221.3 $ 209.7 $ 191.5 Years Ended December 31, 2017 2016 2015 (Dollars in millions) Net cash provided by operating activities $ 136.7 $ 183.6 $ 149.4 Add: Cash interest paid 65.6 54.0 49.8 Cash taxes paid 1.4 1.5 0.8 Changes in working capital 20.2 (17.8 ) 7.1 Contingent consideration adjustments (1) (1.7 ) (10.1 ) — Non-cash reversal of acquired contractual obligation (2) — (0.7 ) (3.3 ) Other adjustments to reconcile cash provided by operating activities to Adjusted EBITDA 2.5 2.5 (2.5 ) Adjusted EBITDA (3) $ 224.7 $ 213.0 $ 201.3 Subtract: Adjusted EBITDA attributable to Previous Owner (4) — — 1.5 Adjusted EBITDA attributable to noncontrolling interest (5) 3.4 3.3 8.3 Adjusted EBITDA attributable to SunCoke Energy Partners $ 221.3 $ 209.7 $ 191.5 (1) As a result of changes in the fair value of the contingent consideration liability, the Partnership recognized benefits of $1.7 million and $10.1 million during 2017 and 2016, respectively. See Note 15 . (2) In association with the acquisition of CMT, we assumed certain performance obligations under existing contracts and recorded liabilities related to such obligations. In 2015 and 2016, the final acquired contractual performance obligations expired without the customer requiring performance. Therefore, the Partnership reversed the liabilities as we no longer have any obligations under the contracts. (3) In accordance with the SEC’s May 2016 update of its guidance on the appropriate use of non-GAAP financial measures, Adjusted EBITDA does not include Logistics deferred revenue until it is recognized as GAAP revenue. (4) Reflects net income attributable to our Granite City facility prior to the Granite City Dropdown on January 13, 2015 adjusted for Granite City's share of interest, taxes, depreciation and amortization during the same period. (5) Reflects net income attributable to noncontrolling interest adjusted for noncontrolling interest's share of interest, taxes, income, and depreciation and amortization.</t>
  </si>
  <si>
    <t>Selected Quarterly Data (Unaudited)</t>
  </si>
  <si>
    <t>Income Statement [Abstract]</t>
  </si>
  <si>
    <t>17. Selected Quarterly Data (unaudited) 2017 2016 First Quarter (1) Second Quarter (2) Third Quarter Fourth Quarter (3)(4) First Quarter Second Quarter Third Quarter Fourth Quarter (4) (Dollars in millions, except per unit amounts) Sales and other operating revenue $ 195.6 $ 200.6 $ 214.0 $ 235.4 $ 194.5 $ 181.4 $ 185.5 $ 218.3 Gross profit (5) $ 38.6 $ 29.7 $ 47.6 $ 59.4 $ 41.6 $ 32.3 $ 41.9 $ 69.0 Net income $ (131.7 ) $ (12.5 ) $ 23.3 $ 103.4 $ 40.5 $ 12.6 $ 22.0 $ 46.3 Net income attributable to SunCoke Energy Partners, L.P. $ (129.3 ) $ (12.9 ) $ 22.6 $ 101.5 $ 39.8 $ 12.1 $ 21.3 $ 45.9 Net income per common unit (basic and diluted) (6) $ (2.77 ) $ (0.30 ) $ 0.45 $ 0.65 $ 0.64 $ 0.23 $ 0.42 $ 0.78 Cash distribution per unit paid during period $ 0.5940 $ 0.5940 $ 0.5940 $ 0.5940 $ 0.5940 $ 0.5940 $ 0.5940 $ 0.5940 (1) During the first quarter of 2017, the Partnership recorded $148.6 million of deferred income tax expense as a result of the IRS Final Regulations on qualifying income. See Note 7 . (2) During the second quarter of 2017, the Partnership incurred $19.9 million of losses in connection with debt refinancing. See Note 12 . (3) During the fourth quarter of 2017, the Partnership recorded $68.8 million of tax benefits as a result of the new Tax Legislation. See Note 7 . (4) The Partnership recognized deferred revenue from Logistics take-or-pay billings for minimum volume shortfalls of $16.4 million and $31.5 million into revenue in the fourth quarters of 2017 and 2016 respectively. (5) Gross profit equals sales and other operating revenue less cost of products sold and operating expenses and depreciation and amortization. (6) Net income per common unit is computed independently for each of the quarters presented. Therefore, the sum of quarterly net income per common unit information may not equal annual net income per common unit. The deferred tax liabilities recorded in the first quarter of 2017 as a result of the Final Regulations on qualifying income were revised by the new Tax Legislation, enacted in the fourth quarter of 2017. Our full year net loss per common unit calculation was impacted as a result.</t>
  </si>
  <si>
    <t>Summary of Significant Accounting Policies (Policies)</t>
  </si>
  <si>
    <t>Use of Estimates</t>
  </si>
  <si>
    <t>Use of Estimates The preparation of financial statements in conformity with GAAP requires management to make estimates and assumptions that affect the amounts reported in the combined and consolidated financial statements and accompanying notes. Actual amounts could differ from these estimates.</t>
  </si>
  <si>
    <t>Revenue Recognition</t>
  </si>
  <si>
    <t>Revenue Recognition The Partnership sells coke as well as steam and electricity and also provides mixing and handling services of coal and other aggregates. Revenues related to the sale of products are recognized when title passes, generally when products are shipped or delivered in accordance with the terms of the respective sales agreements. Service revenues are recognized when services are provided as defined by customer contracts. Revenues are not recognized until sales prices are fixed or determinable and collectability is reasonably assured.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7 , 2016 and 2015 . The Partnership receives payment for shortfall obligations on certain logistics take-or-pay contracts. The payments in excess of service performed is recorded in deferred revenue on the Consolidated Balance Sheets. Deferred revenue on take-or-pay contracts is generally billed quarterly and recognized as income at the earlier of when service is provided or annually based on the terms of the contract.</t>
  </si>
  <si>
    <t>Cash Equivalents</t>
  </si>
  <si>
    <t>Cash Equivalents The Partnership considers all highly liquid investments with a remaining maturity of three months or less at the time of purchase to be cash equivalents. These cash equivalents consist principally of money market investments.</t>
  </si>
  <si>
    <t>Inventories Inventories are valued at the lower of cost or net realizable value. Cost is determined using the first-in, first-out method, except for the Partnership’s materials and supplies inventory, which are determined using the average-cost method. The Partnership utilizes the selling prices under its long-term coke supply contracts to record lower of cost or net realizable value inventory adjustments.</t>
  </si>
  <si>
    <t>Properties, Plants and Equipment</t>
  </si>
  <si>
    <t>Properties, Plants and Equipment Plants and equipment are depreciated on a straight-line basis over their estimated useful lives. Coke and energy plant, machinery and equipment are generally depreciated over 25 to 30 years . Logistics plant and equipment are generally depreciated over 15 to 35 years . Depreciation and amortization is excluded from cost of products sold and operating expenses and is presented separately in the Combined and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Partnership capitalized interest of $1.1 million , $5.0 million and $3.7 million in 2017, 2016 and 2015 , respectively. Direct costs, such as outside labor, materials, internal payroll and benefits costs, incurred during capital projects are capitalized; indirect costs are not capitalized. Normal repairs and maintenance costs are expensed as incurred.</t>
  </si>
  <si>
    <t>Impairment of Long-Lived Assets</t>
  </si>
  <si>
    <t>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t>
  </si>
  <si>
    <t>Goodwill and Other Intangibles</t>
  </si>
  <si>
    <t>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Partnership performs its annual goodwill impairment test by comparing the fair value of the reporting unit with its carrying amount. The Partnership would recognize an impairment charge for the amount by which the carrying amount exceeds the reporting unit’s fair value.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t>
  </si>
  <si>
    <t>Asset Retirement Obligations</t>
  </si>
  <si>
    <t xml:space="preserve">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7 and 2016 , Granite City had asset retirement obligations of $6.5 million and $6.1 million , respectively, primarily related to costs associated with restoring land to its original state, which are included in other deferred credits and liabilities on the Consolidated Balance Sheets. </t>
  </si>
  <si>
    <t>Shipping and Handling Costs</t>
  </si>
  <si>
    <t>Shipping and Handling Costs Shipping and handling costs are included in cost of products sold and operating expenses and are generally passed through to our customers.</t>
  </si>
  <si>
    <t xml:space="preserve">Income Taxes Deferred tax asset and liabilities are measured using enacted tax rates expected to apply to taxable income in the years in which those differences are projected to be recovered or settled. See Note 7 for discussion of the impacts of the Tax Cuts and Jobs Act (“Tax Legislation”), which was enacted on December 22, 2017. The Partnership recognizes uncertain tax positions in its financial statements when minimum recognition threshold and measurement attributes are met in accordance with current accounting guidance. </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t>
  </si>
  <si>
    <t>Recently Issued Pronouncements</t>
  </si>
  <si>
    <t xml:space="preserve">Recently Issued Pronouncements In May 2014, Financial Accounting Standards Board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was permitted on a limited basis. We have substantially completed our analysis of the new standard and do not expect a material change in our revenue recognition model on an annual basis. Deferred revenue at CMT may be recognized on a more accelerated basis during quarterly periods within the year based on facts and circumstances considered at each quarter under the new guidance. The Partnership will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We are currently evaluating technology tools to assist with the accounting and reporting requirements of this standard. The Partnership expects to adopt this standard on January 1, 2019 and is currently evaluating our transition method options. </t>
  </si>
  <si>
    <t>Acquisitions (Tables)</t>
  </si>
  <si>
    <t>Pro Forma Information</t>
  </si>
  <si>
    <t>The following combined and consolidated results of operations were prepared using historical financial information of CMT and assumes that the acquisition of CMT occurred on January 1, 2015 : Years Ended December 31, 2017 2016 2015 (Audited) (Unaudited pro forma) (Dollars in millions) Sales and other operating revenue $ 845.6 $ 779.7 $ 871.2 Net income $ (17.5 ) $ 121.4 $ 91.6 Net income per common unit (basic and diluted) $ (0.54 ) $ 2.07 $ 1.90 Net income per subordinated unit (basic and diluted) $ — $ — $ 1.70</t>
  </si>
  <si>
    <t>Changes in Ownership Interest</t>
  </si>
  <si>
    <t>The table below summarizes the effects of the changes in the Partnership’s ownership interest in Granite City on the Partnership’s equity: Year Ended December 31, 2015 (Dollars in millions) Net income attributable to SunCoke Energy Partners, L.P. $ 85.4 Change in SunCoke Energy Partners, L.P. partnership equity for the purchase of 75.0 percent interest in Granite City 15.1 Change in SunCoke Energy Partners, L.P. partnership equity for the purchase of an additional 23.0 percent interest in Granite City 3.7 Change from net income attributable to SunCoke Energy Partners, L.P. and transfers to noncontrolling interest $ 104.2</t>
  </si>
  <si>
    <t>Customer Concentrations (Tables)</t>
  </si>
  <si>
    <t>Schedules of Concentration of Risk, by Risk Factor</t>
  </si>
  <si>
    <t>The table below shows sales to the Partnership's significant customers for the years ended December 31, 2017, 2016 and 2015: Years ended December 31, 2017 2016 2015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M USA (1) $ 182.4 21.6 % $ 142.5 18.3 % $ 150.3 17.9 % AK Steel (1) $ 331.3 39.2 % $ 350.0 44.9 % $ 395.4 47.2 % U.S. Steel (2) $ 214.1 25.3 % $ 185.3 23.8 % $ 213.1 25.4 % (1) Represents revenues included in our Domestic Coke segment. (2) Represents revenues included in our Domestic Coke and Logistics segments. The table below shows receivables due from the Partnership's three significant customers as of December 31, 2017 and 2016 : December 31, 2017 2016 (Dollars in millions) AM USA $ 7.0 $ 7.4 AK Steel $ 13.2 $ 10.7 US Steel $ 5.6 $ 5.7</t>
  </si>
  <si>
    <t>Net Income Per Unit and Cash Distribution (Tables)</t>
  </si>
  <si>
    <t>Distributions Made to Limited Partner, by Distribution</t>
  </si>
  <si>
    <t>If cash distributions to our unitholders exceed $0.474375 per unit in any quarter, our unitholders and our general partner will receive distributions according to the following percentage allocations: Total Quarterly Distribution Per Unit Amount Marginal Percentage Unitholders General Partner Minimum Quarterly Distribution $0.412500 98 % 2 % First Target Distribution above $0.412500 up to $0.474375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December 31, 2016 $ 0.5940 $ 29.5 March 1, 2017 February 15, 2017 March 31, 2017 $ 0.5940 $ 29.5 June, 1, 2017 May 15, 2017 June 30, 2017 $ 0.5940 $ 29.5 September 1, 2017 August 15, 2017 September 30, 2017 $ 0.5940 $ 29.5 December 1, 2017 November 15, 2017 December 31, 2017 (1) $ 0.5940 $ 29.5 March 1, 2018 February 15, 2018 (1) On January 22, 2018 , our Board of Directors declared a cash distribution of $0.5940 per unit. The distribution will be paid on March 1, 2018 , to unitholders of record on February 15, 2018 .</t>
  </si>
  <si>
    <t>Schedule of Calculation of Numerator and Denominator in Earnings Per Share</t>
  </si>
  <si>
    <t xml:space="preserve">The calculation of earnings per unit is as follows: Years Ended December 31, 2017 2016 2015 (Dollars in millions, except per unit amounts) Net income attributable to SunCoke Energy Partners L.P./Previous Owner $ (18.1 ) $ 119.1 $ 86.0 Less: Expense allocated to Common - SunCoke (1) — (7.0 ) — Less: Allocation of net income attributable to Previous Owner to the general partner — — 0.6 Net income attributable to all partners (18.1 ) 126.1 85.4 General partner's distributions (including $5.6 million, $5.6 million and $4.7 million of cash incentive distribution rights declared, respectively) 8.0 8.0 7.2 Limited partners' distributions on common units 109.8 109.8 67.7 Limited partners' distributions on subordinated units — — 36.9 Distributions (greater than) less than earnings (135.9 ) 8.3 (26.4 ) General partner's earnings: Distributions (including $5.6 million, $5.6 million and $4.7 million of cash incentive distribution rights declared, respectively) 8.0 8.0 7.2 Allocation of distributions (greater than) less than earnings (0.9 ) 15.6 0.8 Net income attributable to Previous Owner — — 0.6 Total general partner's earnings 7.1 23.6 8.6 Limited partners' earnings on common units: Distributions 109.8 109.8 67.7 Expenses allocated to Common - SunCoke — (7.0 ) — Allocation of distributions (greater than) less than earnings (135.0 ) (7.3 ) (17.3 ) Total limited partners' earnings on common units (25.2 ) 95.5 50.4 Limited partners' earnings on subordinated units: Distributions — — 36.9 Allocation of distributions (greater than) less than earnings — — (9.9 ) Total limited partners' earnings on subordinated units $ — $ — $ 27.0 Weighted average limited partner units outstanding: Common - basic and diluted 46.2 46.2 26.2 Subordinated - basic and diluted — — 15.7 Net income per limited partner unit: Common - basic and diluted $ (0.54 ) $ 2.07 $ 1.92 Subordinated - basic and diluted $ — $ — $ 1.71 The calculation of net income allocated to the general and limited partners was as follows: Years Ended December 31, 2017 2016 2015 (Dollars in millions) Net income attributable to SunCoke Energy Partners L.P./Previous Owners $ (18.1 ) $ 119.1 $ 86.0 Less: Expense allocated to Common - SunCoke (1) — (7.0 ) — Less: Allocation of net income attributable to Predecessors to the general partner — — 0.6 Net income attributable to partners (18.1 ) 126.1 85.4 General partner's incentive distribution rights 7.5 21.0 6.4 Net income attributable to partners, excluding incentive distribution rights (25.6 ) 105.1 79.0 General partner's ownership interest 2.0 % ` 2.0 % 2.0 % General partner's allocated interest in net income (2) (0.4 ) 2.6 1.6 General partner's incentive distribution rights 7.5 21.0 6.4 Net income attributable to Previous Owners — — 0.6 Total general partner's interest in net income $ 7.1 $ 23.6 $ 8.6 Common - public unitholder's interest in net income $ (13.5 ) $ 46.1 $ 34.0 Common - SunCoke interest in net income: Common - SunCoke interest in net income (11.7 ) 56.4 14.9 Expenses allocated to Common - SunCoke (1) — (7.0 ) — Total common - SunCoke interest in net income (11.7 ) 49.4 14.9 Subordinated - SunCoke interest in net income — — 28.5 Total limited partners' interest in net income $ (25.2 ) $ 95.5 $ 77.4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4 . These expenses are recorded as a direct reduction to SunCoke's interest in net income for the year ended December 31, 2016 .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t>
  </si>
  <si>
    <t>Schedule of Limited Partners' Capital Account by Class</t>
  </si>
  <si>
    <t>Unit activity for years ended December 31, 2017 , 2016 and 2015 as follows: Common - Public Common - SunCoke Total Common Subordinated - SunCoke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7,293 — 7,293 — Unit repurchases (1) (856,000 ) — (856,000 ) — At December 31, 2015 20,787,744 9,705,999 30,493,743 15,709,697 Units issued to directors 12,437 — 12,437 — Conversion of subordinate units to common units (2) — 15,709,697 15,709,697 (15,709,697 ) At December 31, 2016 20,800,181 25,415,696 46,215,877 — Units issued to directors 11,271 — 11,271 — Common units acquired by SunCoke (2,853,032 ) 2,853,032 — — At December 31, 2017 17,958,420 28,268,728 46,227,148 — (1) On July 20, 2015, the Partnership's Board of Directors authorized a program for the Partnership to repurchase up to $50.0 million of its common units. During 2015, the Partnership repurchased 856,000 common units, in the open market, for $12.8 million at an average price of $14.91 per unit. As of December 31, 2017 , the Partnership had $37.2 million available under the authorized unit repurchase program. (2) Upon payment of the cash distribution for the fourth quarter of 2015, the financial requirements for the conversion of all subordinated units were satisfied. As a result, the 15,709,697 subordinated units converted into common units on a one-for-one basis.</t>
  </si>
  <si>
    <t>Income Taxes (Tables)</t>
  </si>
  <si>
    <t>Schedule of Components of Income Tax Expense (Benefit)</t>
  </si>
  <si>
    <t>The components of income tax expense (benefit) are as follows: Years Ended December 31, 2017 2016 2015 (Dollars in millions) Income taxes currently payable: U.S. federal $ 1.7 $ 2.1 $ — U.S. state and local 0.9 — — Total taxes currently payable 2.6 2.1 — Deferred tax expense (benefit): U.S. federal 72.5 (1.1 ) 1.7 U.S. state and local 8.8 1.0 (4.2 ) Total deferred tax expense (benefit) 81.3 (0.1 ) (2.5 ) Total $ 83.9 $ 2.0 $ (2.5 )</t>
  </si>
  <si>
    <t>Schedule of Effective Income Tax Rate Reconciliation</t>
  </si>
  <si>
    <t xml:space="preserve">The reconciliation of Partnership income tax expense (benefit) at the U.S. statutory rate is as follows: Years Ended December 31, 2017 2016 2015 (Dollars in millions) Income tax expense at U.S. statutory rate of 35 percent $ 23.3 35.0 % $ 43.2 35.0 % $ 31.0 35.0 % (Reduction) increase in income taxes resulting from: Impact of Final Regulations (1) 148.6 223.5 % — — % — — % Impact of Tax Legislation (2) (68.8 ) (103.1 )% — — % — — % Partnership income not subject to tax (21.8 ) (32.8 )% (42.2 ) (34.1 )% (30.2 ) (34.0 )% State and local tax for Middletown and Granite City operations 2.6 3.7 % 1.2 0.9 % (2.3 ) (2.6 )% Other — — % (0.2 ) (0.2 )% (1.0 ) (1.0 )% Total tax provision $ 83.9 126.3 % $ 2.0 1.6 % $ (2.5 ) (2.6 )% (1) As a result of the Final Regulation discussed above, the Partnership recorded deferred income tax expense of $148.6 million related to the future tax obligation expected to be owed for the projected book to tax differences at the end of the 10-year transition period. (2) On December 22, 2017, the Tax Legislation was enacted. The Tax Legislation significantly revises the U.S. corporate income tax structure, including lowering corporate income tax rates. As a result, the Partnership recorded an income tax benefit of $68.8 million for the remeasurement of its U.S. deferred income tax liabilities, reversing a portion of the deferred income tax expense recorded from the Final Regulations in the first quarter of 2017. </t>
  </si>
  <si>
    <t>Schedule of Deferred Tax Assets and Liabilities</t>
  </si>
  <si>
    <t>The tax effects of temporary differences that comprise the net deferred income tax (liability) asset are as follows: December 31, 2017 2016 (Dollars in millions) Deferred tax assets: State and local net operating loss $ — $ 0.5 Other liabilities not yet deductible — 0.1 Total deferred tax assets — 0.6 Less valuation allowance — (0.2 ) Deferred tax asset, net — 0.4 Deferred tax liabilities: Properties, plants and equipment (1) (118.4 ) (37.5 ) Other liabilities (0.8 ) (0.8 ) Total deferred tax liabilities (119.2 ) (38.3 ) Net deferred tax liability $ (119.2 ) $ (37.9 )</t>
  </si>
  <si>
    <t>Inventories (Tables)</t>
  </si>
  <si>
    <t>Schedule of Inventories</t>
  </si>
  <si>
    <t>These components of inventories were as follows: December 31, 2017 2016 (Dollars in millions) Coal $ 41.0 $ 34.5 Coke 9.5 4.7 Material, supplies, and other 28.9 27.7 Total inventories $ 79.4 $ 66.9</t>
  </si>
  <si>
    <t>Properties, Plants, and Equipment, Net (Tables)</t>
  </si>
  <si>
    <t>Property, Plant and Equipment</t>
  </si>
  <si>
    <t>The components of net properties, plants and equipment were as follows: December 31, 2017 2016 (Dollars in millions) Coke and energy plant, machinery and equipment (1) $ 1,339.9 $ 1,328.1 Logistics plant, machinery and equipment 208.6 206.8 Land and land improvements 95.9 95.9 Construction-in-progress 38.4 11.4 Other 5.9 5.3 Gross investment, at cost $ 1,688.7 $ 1,647.5 Less: accumulated depreciation (423.1 ) (352.6 ) Total properties, plant and equipment, net $ 1,265.6 $ 1,294.9 (1) Includes assets, consisting mainly of coke and energy plant, machinery and equipment, with a gross investment totaling $835.0 million and $805.8 million and accumulated depreciation of $196.6 million and $165.8 million at December 31, 2017 and 2016, respectively, which are subject to long-term contracts to sell coke and are deemed to contain operating leases.</t>
  </si>
  <si>
    <t>Goodwill and Other Intangible Assets (Tables)</t>
  </si>
  <si>
    <t>Schedule of Goodwill</t>
  </si>
  <si>
    <t xml:space="preserve">Goodwill allocated to the Partnership's reportable segments as of December 31, 2017 and 2016 and changes in the carrying amount of goodwill during the fiscal years ended December 31, 2016 are shown below. There were no changes in the carrying amount of goodwill during the fiscal year ended December 31, 2017 : Logistics (Dollars in millions) Net balance at December 31, 2015 $ 67.7 Adjustments (1) 5.8 Net balance at December 31, 2016 and 2017 $ 73.5 (1) During 2016, the Partnership recorded an adjustment to correct an error in the acquisition date fair value of the contingent consideration liability, which increased the contingent consideration liability and goodwill balance by $6.4 million . Additionally, a working capital adjustment to the acquisition date fair value of the acquired net assets decreased the amount of the purchase price allocated to goodwill by $0.6 million . </t>
  </si>
  <si>
    <t>Schedule of Finite-Lived Intangible Assets</t>
  </si>
  <si>
    <t>The following table summarizes the components of gross and net intangible asset balances as of December 31, 2017 and December 31, 2016 (dollars in millions): December 31, 2017 December 31, 2016 Weighted - Average Remaining Amortization Years Gross Carrying Amount Accumulated Amortization Net Gross Carrying Amount Accumulated Amortization Net (Dollars in millions) Customer contracts 5 $ 24.0 $ 7.8 $ 16.2 $ 24.0 $ 4.5 $ 19.5 Customer relationships 14 28.7 5.7 23.0 28.7 3.8 24.9 Permits 25 139.0 12.2 126.8 139.0 7.1 131.9 Trade name 1 1.2 1.0 0.2 1.2 0.8 0.4 Total $ 192.9 $ 26.7 $ 166.2 $ 192.9 $ 16.2 $ 176.7</t>
  </si>
  <si>
    <t>Schedule of Finite-Lived Intangible Assets, Future Amortization Expense</t>
  </si>
  <si>
    <t>Based on the carrying value of finite-lived intangible assets as of December 31, 2017 , we estimate amortization expense for each of the next five years as follows: (Dollars in Millions) 2017 $ 10.4 2018 10.3 2019 10.3 2020 10.3 2021 10.2 Thereafter 114.7 Total $ 166.2</t>
  </si>
  <si>
    <t>Debt and Financing Obligation (Tables)</t>
  </si>
  <si>
    <t>Schedule of Long-term Debt Instruments</t>
  </si>
  <si>
    <t xml:space="preserve"> December 31, 2017 2016 (Dollars in millions) 7.500 percent senior notes, due 2025 ("2025 Partnership Notes") $ 700.0 $ — 7.375 percent senior notes, due 2020 (“2020 Partnership Notes”) — 463.0 Revolving credit facility, due 2022 ("Partnership Revolver") 130.0 172.0 Partnership promissory note payable, due 2021 ("Promissory Note") — 113.2 Partnership's Term Loan, Due 2019 ("Partnership Term Loan") — 50.0 5.82 percent financing obligation, due 2021 ("Partnership Financing Obligation") 12.7 15.2 Total borrowings $ 842.7 $ 813.4 (Discount) premium (5.9 ) 7.5 Debt issuance costs (15.8 ) (10.3 ) Total debt and financing obligation $ 821.0 $ 810.6 Less: current portion of long-term debt and financing obligation 2.6 4.9 Total long-term debt and financing obligation $ 818.4 $ 805.7</t>
  </si>
  <si>
    <t>Schedule of Maturities of Long-term Debt</t>
  </si>
  <si>
    <t>As of December 31, 2017 , the combined aggregate amount of maturities for long-term borrowings for each of the next five years is as follows: (Dollars in millions) (1) 2018 $ 2.6 2019 2.8 2020 7.3 2021 — 2022 130.0 2023-Thereafter 700.0 Total $ 842.7</t>
  </si>
  <si>
    <t>Commitments and Contingent Liabilities (Tables)</t>
  </si>
  <si>
    <t>Schedule of Future Minimum Rental Payments for Operating Leases</t>
  </si>
  <si>
    <t>The aggregate amount of future minimum annual rentals applicable to noncancelable operating leases is as follows: Minimum Year ending December 31: (Dollars in millions) 2018 $ 1.8 2019 1.5 2020 0.4 2021 — 2022 — 2023-Thereafter — Total $ 3.7</t>
  </si>
  <si>
    <t>Supplemental Cash Flow Information (Tables)</t>
  </si>
  <si>
    <t>Schedule of Cash Flow, Supplemental Disclosures</t>
  </si>
  <si>
    <t>Significant non-cash activities were as follows: Years Ended December 31, 2017 2016 2015 (Dollars in millions) Debt assumed by SunCoke Energy Partners, L.P., net $ — $ — $ 249.9 Equity issuances $ — $ — $ 144.4 Net assets of the Previous Owner not assumed by SunCoke Energy Partners, L.P.: Receivables $ — $ — $ 9.1 Property, plant, and equipment $ — $ — $ 7.0 Deferred taxes, net $ — $ — $ 62.8</t>
  </si>
  <si>
    <t>Business Segment Information (Tables)</t>
  </si>
  <si>
    <t>Business segment information</t>
  </si>
  <si>
    <t>The following table includes Adjusted EBITDA, which is the measure of segment profit or loss and liquidity reported to the chief operating decision maker for purposes of allocating resources to the segments and assessing their performance: Years Ended December 31, 2017 2016 2015 (Dollars in millions) Sales and other operating revenue: Domestic Coke $ 739.7 $ 681.8 $ 763.8 Logistics 105.9 97.9 74.7 Logistics intersegment sales 6.5 6.1 6.5 Elimination of intersegment sales (6.5 ) (6.1 ) (6.5 ) Total sales and other operating revenue $ 845.6 $ 779.7 $ 838.5 Adjusted EBITDA: Domestic Coke $ 170.3 $ 167.0 $ 177.1 Logistics 69.7 63.2 38.0 Corporate and Other (15.3 ) (17.2 ) (13.8 ) Total Adjusted EBITDA $ 224.7 $ 213.0 $ 201.3 Depreciation and amortization expense: Domestic Coke $ 59.9 $ 53.4 $ 53.4 Logistics 23.7 24.3 14.0 Total depreciation and amortization expense $ 83.6 $ 77.7 $ 67.4 Capital expenditures: Domestic Coke $ 35.0 $ 22.1 $ 36.3 Logistics 4.0 15.0 6.0 Total capital expenditures $ 39.0 $ 37.1 $ 42.3 The following table sets forth the Partnership's segment assets: December 31, 2017 2016 (Dollars in millions) Segment assets: Domestic Coke $ 1,151.4 $ 1,184.2 Logistics 489.8 510.6 Corporate and Other 0.2 1.2 Total Assets $ 1,641.4 $ 1,696.0 The following table sets forth the Partnership’s total sales and other operating revenue by product or service: Years Ended December 31, 2017 2016 2015 (Dollars in millions) Sales and other operating revenue: Cokemaking revenues $ 686.9 $ 623.6 $ 702.8 Energy revenues 52.7 53.7 61.0 Logistics revenues 102.6 96.3 72.7 Other revenues 3.4 6.1 2.0 Total revenues $ 845.6 $ 779.7 $ 838.5</t>
  </si>
  <si>
    <t>Reconciliation of Adjusted EBITDA (unaudited) to net income</t>
  </si>
  <si>
    <t>Below are reconciliations of Adjusted EBITDA from net (loss) income and net cash provided by operating activities, which are its most directly comparable financial measures calculated and presented in accordance with GAAP: Years Ended December 31, 2017 2016 2015 (Dollars in millions) Net (loss) income $ (17.5 ) $ 121.4 $ 92.2 Add: Depreciation and amortization expense 83.6 77.7 67.4 Interest expense, net 56.4 47.7 48.2 Loss (gain) on extinguishment of debt 20.0 (25.0 ) (0.7 ) Income tax expense (benefit) 83.9 2.0 (2.5 ) Contingent consideration adjustments (1) (1.7 ) (10.1 ) — Non-cash reversal of acquired contractual obligations (2) — (0.7 ) (3.3 ) Adjusted EBITDA (3) $ 224.7 $ 213.0 $ 201.3 Subtract: Adjusted EBITDA attributable to Previous Owners (4) — — 1.5 Adjusted EBITDA attributable to noncontrolling interest (5) 3.4 3.3 8.3 Adjusted EBITDA attributable to SunCoke Energy Partners $ 221.3 $ 209.7 $ 191.5 Years Ended December 31, 2017 2016 2015 (Dollars in millions) Net cash provided by operating activities $ 136.7 $ 183.6 $ 149.4 Add: Cash interest paid 65.6 54.0 49.8 Cash taxes paid 1.4 1.5 0.8 Changes in working capital 20.2 (17.8 ) 7.1 Contingent consideration adjustments (1) (1.7 ) (10.1 ) — Non-cash reversal of acquired contractual obligation (2) — (0.7 ) (3.3 ) Other adjustments to reconcile cash provided by operating activities to Adjusted EBITDA 2.5 2.5 (2.5 ) Adjusted EBITDA (3) $ 224.7 $ 213.0 $ 201.3 Subtract: Adjusted EBITDA attributable to Previous Owner (4) — — 1.5 Adjusted EBITDA attributable to noncontrolling interest (5) 3.4 3.3 8.3 Adjusted EBITDA attributable to SunCoke Energy Partners $ 221.3 $ 209.7 $ 191.5 (1) As a result of changes in the fair value of the contingent consideration liability, the Partnership recognized benefits of $1.7 million and $10.1 million during 2017 and 2016, respectively. See Note 15 . (2) In association with the acquisition of CMT, we assumed certain performance obligations under existing contracts and recorded liabilities related to such obligations. In 2015 and 2016, the final acquired contractual performance obligations expired without the customer requiring performance. Therefore, the Partnership reversed the liabilities as we no longer have any obligations under the contracts. (3) In accordance with the SEC’s May 2016 update of its guidance on the appropriate use of non-GAAP financial measures, Adjusted EBITDA does not include Logistics deferred revenue until it is recognized as GAAP revenue. (4) Reflects net income attributable to our Granite City facility prior to the Granite City Dropdown on January 13, 2015 adjusted for Granite City's share of interest, taxes, depreciation and amortization during the same period. (5) Reflects net income attributable to noncontrolling interest adjusted for noncontrolling interest's share of interest, taxes, income, and depreciation and amortization.</t>
  </si>
  <si>
    <t>Selected Quarterly Data (Tables)</t>
  </si>
  <si>
    <t>Schedule of Quarterly Financial Information</t>
  </si>
  <si>
    <t xml:space="preserve"> 2017 2016 First Quarter (1) Second Quarter (2) Third Quarter Fourth Quarter (3)(4) First Quarter Second Quarter Third Quarter Fourth Quarter (4) (Dollars in millions, except per unit amounts) Sales and other operating revenue $ 195.6 $ 200.6 $ 214.0 $ 235.4 $ 194.5 $ 181.4 $ 185.5 $ 218.3 Gross profit (5) $ 38.6 $ 29.7 $ 47.6 $ 59.4 $ 41.6 $ 32.3 $ 41.9 $ 69.0 Net income $ (131.7 ) $ (12.5 ) $ 23.3 $ 103.4 $ 40.5 $ 12.6 $ 22.0 $ 46.3 Net income attributable to SunCoke Energy Partners, L.P. $ (129.3 ) $ (12.9 ) $ 22.6 $ 101.5 $ 39.8 $ 12.1 $ 21.3 $ 45.9 Net income per common unit (basic and diluted) (6) $ (2.77 ) $ (0.30 ) $ 0.45 $ 0.65 $ 0.64 $ 0.23 $ 0.42 $ 0.78 Cash distribution per unit paid during period $ 0.5940 $ 0.5940 $ 0.5940 $ 0.5940 $ 0.5940 $ 0.5940 $ 0.5940 $ 0.5940 (1) During the first quarter of 2017, the Partnership recorded $148.6 million of deferred income tax expense as a result of the IRS Final Regulations on qualifying income. See Note 7 . (2) During the second quarter of 2017, the Partnership incurred $19.9 million of losses in connection with debt refinancing. See Note 12 . (3) During the fourth quarter of 2017, the Partnership recorded $68.8 million of tax benefits as a result of the new Tax Legislation. See Note 7 . (4) The Partnership recognized deferred revenue from Logistics take-or-pay billings for minimum volume shortfalls of $16.4 million and $31.5 million into revenue in the fourth quarters of 2017 and 2016 respectively. (5) Gross profit equals sales and other operating revenue less cost of products sold and operating expenses and depreciation and amortization. (6) Net income per common unit is computed independently for each of the quarters presented. Therefore, the sum of quarterly net income per common unit information may not equal annual net income per common unit. The deferred tax liabilities recorded in the first quarter of 2017 as a result of the Final Regulations on qualifying income were revised by the new Tax Legislation, enacted in the fourth quarter of 2017. Our full year net loss per common unit calculation was impacted as a result.</t>
  </si>
  <si>
    <t>General (Details) - T T in Millions</t>
  </si>
  <si>
    <t>Aug. 12, 2015</t>
  </si>
  <si>
    <t>Jan. 13, 2015</t>
  </si>
  <si>
    <t>Subsidiary of Limited Liability Company or Limited Partnership [Line Items]</t>
  </si>
  <si>
    <t>Ownership interest</t>
  </si>
  <si>
    <t>59.90%</t>
  </si>
  <si>
    <t>Coke making capacity (in tons)</t>
  </si>
  <si>
    <t>Cokemaking facilities, period of existence</t>
  </si>
  <si>
    <t>30 years</t>
  </si>
  <si>
    <t>Granite City</t>
  </si>
  <si>
    <t>Interest acquired (as a percent)</t>
  </si>
  <si>
    <t>98.00%</t>
  </si>
  <si>
    <t>23.00%</t>
  </si>
  <si>
    <t>75.00%</t>
  </si>
  <si>
    <t>Indiana, West Virgina, and Louisiana</t>
  </si>
  <si>
    <t>Coal handling capacity (in tons)</t>
  </si>
  <si>
    <t>Coal storage capacity (in tons)</t>
  </si>
  <si>
    <t>Haverhill Coke Company LLC, Middletown Coke Company LLC, and Gateway Energy and Coke Company, LLC</t>
  </si>
  <si>
    <t>Percent of interest in coal logistics terminals</t>
  </si>
  <si>
    <t>100.00%</t>
  </si>
  <si>
    <t>SunCoke Energy Inc</t>
  </si>
  <si>
    <t>LP ownership interest</t>
  </si>
  <si>
    <t>2.00%</t>
  </si>
  <si>
    <t>Suncoke LP | Haverhill Coke Company LLC, Middletown Coke Company LLC, and Gateway Energy and Coke Company, LLC</t>
  </si>
  <si>
    <t>Suncoke Inc | Haverhill Coke Company LLC, Middletown Coke Company LLC, and Gateway Energy and Coke Company, LLC</t>
  </si>
  <si>
    <t>Summary of Significant Accounting Policies (Details)</t>
  </si>
  <si>
    <t>Dec. 31, 2017USD ($)Employee</t>
  </si>
  <si>
    <t>Dec. 31, 2016USD ($)</t>
  </si>
  <si>
    <t>Dec. 31, 2015USD ($)</t>
  </si>
  <si>
    <t>Property, Plant and Equipment [Line Items]</t>
  </si>
  <si>
    <t>Contingent rentals revenue as a percent of revenue, less than</t>
  </si>
  <si>
    <t>10.00%</t>
  </si>
  <si>
    <t>Interest costs capitalized</t>
  </si>
  <si>
    <t>Goodwill and intangible asset impairment</t>
  </si>
  <si>
    <t>Asset retirement obligation</t>
  </si>
  <si>
    <t>Uncertain tax positions</t>
  </si>
  <si>
    <t>Number of employees | Employee</t>
  </si>
  <si>
    <t>United Steelworkers Union</t>
  </si>
  <si>
    <t>Percentage of employees represented by the United Steelworkers</t>
  </si>
  <si>
    <t>41.00%</t>
  </si>
  <si>
    <t>International Union of Operating Engineers</t>
  </si>
  <si>
    <t>4.00%</t>
  </si>
  <si>
    <t>International Union of Operating Engineers | Granite City</t>
  </si>
  <si>
    <t>Labor agreement term</t>
  </si>
  <si>
    <t>3 years</t>
  </si>
  <si>
    <t>Coke and energy plant, machinery and equipment | Minimum</t>
  </si>
  <si>
    <t>Plant, machinery and equipment useful lives (in years)</t>
  </si>
  <si>
    <t>25 years</t>
  </si>
  <si>
    <t>Coke and energy plant, machinery and equipment | Maximum</t>
  </si>
  <si>
    <t>Logistics plant, machinery and equipment | Minimum</t>
  </si>
  <si>
    <t>15 years</t>
  </si>
  <si>
    <t>Logistics plant, machinery and equipment | Maximum</t>
  </si>
  <si>
    <t>35 years</t>
  </si>
  <si>
    <t>Acquisitions (Covent Marine Terminal) (Details) - USD ($) $ / shares in Units, $ in Millions</t>
  </si>
  <si>
    <t>Business Acquisition [Line Items]</t>
  </si>
  <si>
    <t>Cash consideration</t>
  </si>
  <si>
    <t>Subordinated - SunCoke</t>
  </si>
  <si>
    <t>Net Income (Loss) Attributable to Subordinated Unitholders</t>
  </si>
  <si>
    <t>Convent Marine Terminal</t>
  </si>
  <si>
    <t>Total fair value of consideration transferred</t>
  </si>
  <si>
    <t>Assumption of Raven Energy LLC term loan</t>
  </si>
  <si>
    <t>Cash withheld to fund capital expenditures</t>
  </si>
  <si>
    <t>Revenue from acquisition to period end</t>
  </si>
  <si>
    <t>Operating income from acquisition to period end</t>
  </si>
  <si>
    <t>Net income</t>
  </si>
  <si>
    <t>Convent Marine Terminal | Common units</t>
  </si>
  <si>
    <t>Stock issued as consideration</t>
  </si>
  <si>
    <t>Net income per unit, basic and diluted (in USD per share)</t>
  </si>
  <si>
    <t>Convent Marine Terminal | Subordinated - SunCoke</t>
  </si>
  <si>
    <t>Acquisitions (Granite City Dropdown) (Details) - USD ($) $ in Millions</t>
  </si>
  <si>
    <t>Dec. 31, 2014</t>
  </si>
  <si>
    <t>Net book value</t>
  </si>
  <si>
    <t>Common</t>
  </si>
  <si>
    <t>Equity interest</t>
  </si>
  <si>
    <t>Noncontrolling Interest</t>
  </si>
  <si>
    <t>Interest in partnership (as a percent)</t>
  </si>
  <si>
    <t>53.40%</t>
  </si>
  <si>
    <t>Limited Partnership (LP) ownership interest (as a percent)</t>
  </si>
  <si>
    <t>Granite City | General Partner</t>
  </si>
  <si>
    <t>Gateway Energy and Coal Company, LLC</t>
  </si>
  <si>
    <t>Debt assumed</t>
  </si>
  <si>
    <t>Consideration transferred, equity portion</t>
  </si>
  <si>
    <t>Cash withheld to pre-fund an environmental remediation project</t>
  </si>
  <si>
    <t>Noncontrolling interest, increase from business combination</t>
  </si>
  <si>
    <t>Sale of units</t>
  </si>
  <si>
    <t>Gateway Energy and Coal Company, LLC | Common</t>
  </si>
  <si>
    <t>Gateway Energy and Coal Company, LLC | General Partner</t>
  </si>
  <si>
    <t>Gateway Energy and Coal Company, LLC | Noncontrolling Interest</t>
  </si>
  <si>
    <t>Gateway Energy and Coal Company, LLC | Sun Coal &amp; Coke</t>
  </si>
  <si>
    <t>Net equity allocated</t>
  </si>
  <si>
    <t>Interest held (as a percent)</t>
  </si>
  <si>
    <t>25.00%</t>
  </si>
  <si>
    <t>Acquisitions (Changes in Partnership's Ownership Interests) (Details) - USD ($) $ in Millions</t>
  </si>
  <si>
    <t>Sep. 30, 2017</t>
  </si>
  <si>
    <t>Mar. 31, 2017</t>
  </si>
  <si>
    <t>Sep. 30, 2016</t>
  </si>
  <si>
    <t>Jun. 30, 2016</t>
  </si>
  <si>
    <t>Mar. 31, 2016</t>
  </si>
  <si>
    <t>Noncontrolling Interest [Line Items]</t>
  </si>
  <si>
    <t>Net income attributable to SunCoke Energy Partners, L.P.</t>
  </si>
  <si>
    <t>Change in SunCoke Energy Partners, L.P. partnership equity for the purchase of 75.0 percent interest in Granite City</t>
  </si>
  <si>
    <t>Change in SunCoke Energy Partners, L.P. partnership equity for the purchase of an additional 23.0 percent interest in Granite City</t>
  </si>
  <si>
    <t>Change from net income attributable to SunCoke Energy Partners, L.P. and transfers to noncontrolling interest</t>
  </si>
  <si>
    <t>Related Party Transactions (Transactions with Affiliate) (Details) - USD ($) $ in Millions</t>
  </si>
  <si>
    <t>Coal Logistics</t>
  </si>
  <si>
    <t>Related Party Transaction [Line Items]</t>
  </si>
  <si>
    <t>Other SunCoke Entities</t>
  </si>
  <si>
    <t>Purchases</t>
  </si>
  <si>
    <t>Related Party Transactions (Allocated Expenses) (Details) - USD ($) $ in Millions</t>
  </si>
  <si>
    <t>3 Months Ended</t>
  </si>
  <si>
    <t>Allocated expenses</t>
  </si>
  <si>
    <t>Common Units - Parent | SunCoke Energy Inc</t>
  </si>
  <si>
    <t>Corporate Cost Allocation, Deferred Payment Terms | SunCoke Energy Inc</t>
  </si>
  <si>
    <t>Cash Distribution, Deferred Payment Terms | SunCoke Energy Inc</t>
  </si>
  <si>
    <t>Related Party Transactions (Omnibus Agreement) (Details) $ in Millions</t>
  </si>
  <si>
    <t>Dec. 31, 2017USD ($)</t>
  </si>
  <si>
    <t>Haverhill and Granite City</t>
  </si>
  <si>
    <t>Investments in and Advances to Affiliates [Line Items]</t>
  </si>
  <si>
    <t>Environmental capital expenditures retained</t>
  </si>
  <si>
    <t>Customer Concentrations (Customer Concentrations) (Details) T in Millions, $ in Millions</t>
  </si>
  <si>
    <t>Dec. 31, 2017USD ($)CustomerT</t>
  </si>
  <si>
    <t>Concentration Risk [Line Items]</t>
  </si>
  <si>
    <t>Coal Logistics | Affiliated Entity | The Cline Group</t>
  </si>
  <si>
    <t>Revenue | Coal Logistics | The Cline Group</t>
  </si>
  <si>
    <t>Percent of Partnership sales and other operating revenue</t>
  </si>
  <si>
    <t>51.40%</t>
  </si>
  <si>
    <t>27.10%</t>
  </si>
  <si>
    <t>Revenue | Coal Logistics | Affiliated Entity | The Cline Group</t>
  </si>
  <si>
    <t>6.80%</t>
  </si>
  <si>
    <t>6.90%</t>
  </si>
  <si>
    <t>2.60%</t>
  </si>
  <si>
    <t>Customer Concentration Risk</t>
  </si>
  <si>
    <t>Tons of coke sold | T</t>
  </si>
  <si>
    <t>Number of primary customers | Customer</t>
  </si>
  <si>
    <t>Customer Concentrations (Schedule of Major Customers) (Details) - USD ($) $ in Millions</t>
  </si>
  <si>
    <t>ArcelorMittal USA, Inc | Revenue | Customer Concentration Risk</t>
  </si>
  <si>
    <t>21.60%</t>
  </si>
  <si>
    <t>18.30%</t>
  </si>
  <si>
    <t>17.90%</t>
  </si>
  <si>
    <t>ArcelorMittal USA, Inc | Receivables | Customer Concentration Risk</t>
  </si>
  <si>
    <t>Receivables due from customers</t>
  </si>
  <si>
    <t>AK Steel Corporation | Revenue | Customer Concentration Risk</t>
  </si>
  <si>
    <t>39.20%</t>
  </si>
  <si>
    <t>44.90%</t>
  </si>
  <si>
    <t>47.20%</t>
  </si>
  <si>
    <t>AK Steel Corporation | Receivables | Customer Concentration Risk</t>
  </si>
  <si>
    <t>U.S. Steel | Revenue | Customer Concentration Risk</t>
  </si>
  <si>
    <t>25.30%</t>
  </si>
  <si>
    <t>23.80%</t>
  </si>
  <si>
    <t>25.40%</t>
  </si>
  <si>
    <t>U.S. Steel | Receivables | Customer Concentration Risk</t>
  </si>
  <si>
    <t>Net Income Per Unit and Cash Distribution (Distributions Percentage Allocations) (Details) - $ / shares</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Minimum Quarterly Distribution | Unitholders</t>
  </si>
  <si>
    <t>Margin percentage interest in distributions in excess of threshold (as a percent)</t>
  </si>
  <si>
    <t>Minimum Quarterly Distribution | General Partner</t>
  </si>
  <si>
    <t>First Target Distribution</t>
  </si>
  <si>
    <t>First Target Distribution | Minimum</t>
  </si>
  <si>
    <t>First Target Distribution | Maximum</t>
  </si>
  <si>
    <t>First Target Distribution | Unitholders</t>
  </si>
  <si>
    <t>First Target Distribution | General Partner</t>
  </si>
  <si>
    <t>Second Target Distribution</t>
  </si>
  <si>
    <t>Second Target Distribution | Minimum</t>
  </si>
  <si>
    <t>Second Target Distribution | Maximum</t>
  </si>
  <si>
    <t>Second Target Distribution | Unitholders</t>
  </si>
  <si>
    <t>85.00%</t>
  </si>
  <si>
    <t>Second Target Distribution | General Partner</t>
  </si>
  <si>
    <t>15.00%</t>
  </si>
  <si>
    <t>Third Target Distribution | Minimum</t>
  </si>
  <si>
    <t>Third Target Distribution | Maximum</t>
  </si>
  <si>
    <t>Third Target Distribution | Unitholders</t>
  </si>
  <si>
    <t>Third Target Distribution | General Partner</t>
  </si>
  <si>
    <t>Thereafter | Minimum</t>
  </si>
  <si>
    <t>Thereafter | Unitholders</t>
  </si>
  <si>
    <t>50.00%</t>
  </si>
  <si>
    <t>Thereafter | General Partner</t>
  </si>
  <si>
    <t>Net Income Per Unit and Cash Distribution (Net Income Per Unit and Cash Distribution) (Details) - USD ($) $ / shares in Units, $ in Millions</t>
  </si>
  <si>
    <t>Jan. 22, 2018</t>
  </si>
  <si>
    <t>Distribution paid per unit (in dollar per unit)</t>
  </si>
  <si>
    <t>Distributions paid</t>
  </si>
  <si>
    <t>Distribution declared per unit (in dollars per unit)</t>
  </si>
  <si>
    <t>Distributions declared</t>
  </si>
  <si>
    <t>Subsequent Event</t>
  </si>
  <si>
    <t>Net Income Per Unit and Cash Distribution (Calculation of Net Income Allocated to the General and Limited Partners) (Details) $ in Millions</t>
  </si>
  <si>
    <t>Sep. 30, 2017USD ($)</t>
  </si>
  <si>
    <t>Jun. 30, 2017USD ($)</t>
  </si>
  <si>
    <t>Mar. 31, 2017USD ($)</t>
  </si>
  <si>
    <t>Sep. 30, 2016USD ($)</t>
  </si>
  <si>
    <t>Jun. 30, 2016USD ($)</t>
  </si>
  <si>
    <t>Mar. 31, 2016USD ($)</t>
  </si>
  <si>
    <t>Dec. 31, 2015shares</t>
  </si>
  <si>
    <t>Dec. 31, 2016USD ($)shares</t>
  </si>
  <si>
    <t>Dec. 31, 2015USD ($)shares</t>
  </si>
  <si>
    <t>Earnings Per Share, Basic, by Common Class, Including Two Class Method [Line Items]</t>
  </si>
  <si>
    <t>Allocation to general partner</t>
  </si>
  <si>
    <t>Net income attributable to all partners</t>
  </si>
  <si>
    <t>Expenses allocated to Common - SunCoke</t>
  </si>
  <si>
    <t>Net income attributable to partners, excluding incentive distribution rights</t>
  </si>
  <si>
    <t>Limited partners' interest in net income subsequent to initial public offering</t>
  </si>
  <si>
    <t>Units converted (in shares) | shares</t>
  </si>
  <si>
    <t>Conversion ratio</t>
  </si>
  <si>
    <t>Subordinated Units | SunCoke Energy Inc</t>
  </si>
  <si>
    <t>Limited Partner | Common Units - Public</t>
  </si>
  <si>
    <t>Limited Partner | Common Units - Parent</t>
  </si>
  <si>
    <t>Total common - SunCoke interest in net income</t>
  </si>
  <si>
    <t>Limited Partner | Subordinated Units</t>
  </si>
  <si>
    <t>Incentive Distribution | General Partner</t>
  </si>
  <si>
    <t>General partner's incentive distribution rights</t>
  </si>
  <si>
    <t>Allocated Interest | General Partner</t>
  </si>
  <si>
    <t>Net income attributable to partners</t>
  </si>
  <si>
    <t>General Partner | Incentive Distribution | General Partner</t>
  </si>
  <si>
    <t>Net Income Per Unit and Cash Distribution (Calculation of Earnings per Unit) (Details) - USD ($) $ / shares in Units, shares in Millions, $ in Millions</t>
  </si>
  <si>
    <t>General partner distributions (including incentive distribution rights)</t>
  </si>
  <si>
    <t>Limited partners' distributions</t>
  </si>
  <si>
    <t>Distributions (greater than) less than earnings</t>
  </si>
  <si>
    <t>Distributions to unitholders</t>
  </si>
  <si>
    <t>Net income per limited partner unit (basic and diluted) (in dollars per share)</t>
  </si>
  <si>
    <t>Allocation of distributions (greater than) less than earnings</t>
  </si>
  <si>
    <t>Partners' earnings</t>
  </si>
  <si>
    <t>Limited Partner</t>
  </si>
  <si>
    <t>Limited Partner Subordinated</t>
  </si>
  <si>
    <t>Incentive Distribution | General Partner | General Partner</t>
  </si>
  <si>
    <t>Net Income Per Unit and Cash Distribution (Unit Activity) (Details) - USD ($)</t>
  </si>
  <si>
    <t>Jul. 20, 2015</t>
  </si>
  <si>
    <t>Increase (Decrease) in Partners' Capital</t>
  </si>
  <si>
    <t>Units outstanding, beginning of period (in shares)</t>
  </si>
  <si>
    <t>Unit repurchases (in shares)</t>
  </si>
  <si>
    <t>Units converted (in shares)</t>
  </si>
  <si>
    <t>Common units acquired by SunCoke (in shares)</t>
  </si>
  <si>
    <t>Units outstanding, end of period (in shares)</t>
  </si>
  <si>
    <t>Stock repurchase program, authorized amount</t>
  </si>
  <si>
    <t>Average cost per share of units repurchased (in USD per share)</t>
  </si>
  <si>
    <t>Stock repurchase program, remaining authorized amount</t>
  </si>
  <si>
    <t>Common units | Granite City</t>
  </si>
  <si>
    <t>Units issued in conjunction with IPO (in shares)</t>
  </si>
  <si>
    <t>Units issued for acquisitions</t>
  </si>
  <si>
    <t>Common units | Convent Marine Terminal</t>
  </si>
  <si>
    <t>Common units | Director</t>
  </si>
  <si>
    <t>Units issued to directors (in shares)</t>
  </si>
  <si>
    <t>Public | Common units</t>
  </si>
  <si>
    <t>Public | Common units | Granite City</t>
  </si>
  <si>
    <t>Public | Common units | Convent Marine Terminal</t>
  </si>
  <si>
    <t>Public | Common units | Director</t>
  </si>
  <si>
    <t>SunCoke Energy Inc | Common Units - Parent</t>
  </si>
  <si>
    <t>SunCoke Energy Inc | Common Units - Parent | Granite City</t>
  </si>
  <si>
    <t>SunCoke Energy Inc | Common Units - Parent | Convent Marine Terminal</t>
  </si>
  <si>
    <t>SunCoke Energy Inc | Common Units - Parent | Director</t>
  </si>
  <si>
    <t>SunCoke Energy Inc | Subordinated Units</t>
  </si>
  <si>
    <t>SunCoke Energy Inc | Subordinated Units | Granite City</t>
  </si>
  <si>
    <t>SunCoke Energy Inc | Subordinated Units | Convent Marine Terminal</t>
  </si>
  <si>
    <t>SunCoke Energy Inc | Subordinated Units | Director</t>
  </si>
  <si>
    <t>Income Taxes (Components of Income Taxes) (Details) - USD ($) $ in Millions</t>
  </si>
  <si>
    <t>U.S. federal</t>
  </si>
  <si>
    <t>U.S. state and local</t>
  </si>
  <si>
    <t>Total taxes currently payable</t>
  </si>
  <si>
    <t>Total deferred tax expense (benefit)</t>
  </si>
  <si>
    <t>Total income tax expense (benefit)</t>
  </si>
  <si>
    <t>Income Taxes (Income Tax Expense Reconciliation) (Details) - USD ($) $ in Millions</t>
  </si>
  <si>
    <t>Amount</t>
  </si>
  <si>
    <t>Income tax expense at U.S. statutory rate of 35 percent</t>
  </si>
  <si>
    <t>Impact of Final Regulations</t>
  </si>
  <si>
    <t>Impact of Tax Legislation</t>
  </si>
  <si>
    <t>Partnership income not subject to tax</t>
  </si>
  <si>
    <t>State and local tax for Middletown and Granite City operations</t>
  </si>
  <si>
    <t>Percent</t>
  </si>
  <si>
    <t>35.00%</t>
  </si>
  <si>
    <t>223.50%</t>
  </si>
  <si>
    <t>0.00%</t>
  </si>
  <si>
    <t>(103.10%)</t>
  </si>
  <si>
    <t>(32.80%)</t>
  </si>
  <si>
    <t>(34.10%)</t>
  </si>
  <si>
    <t>(34.00%)</t>
  </si>
  <si>
    <t>3.70%</t>
  </si>
  <si>
    <t>0.90%</t>
  </si>
  <si>
    <t>(2.60%)</t>
  </si>
  <si>
    <t>(0.20%)</t>
  </si>
  <si>
    <t>(1.00%)</t>
  </si>
  <si>
    <t>Total tax provision</t>
  </si>
  <si>
    <t>126.30%</t>
  </si>
  <si>
    <t>1.60%</t>
  </si>
  <si>
    <t>Income Taxes (Schedule of Deferred Tax Assets and Liabilities) (Details) - USD ($) $ in Millions</t>
  </si>
  <si>
    <t>Deferred tax assets:</t>
  </si>
  <si>
    <t>State and local net operating loss</t>
  </si>
  <si>
    <t>Other liabilities not yet deductible</t>
  </si>
  <si>
    <t>Total deferred tax assets</t>
  </si>
  <si>
    <t>Less valuation allowance</t>
  </si>
  <si>
    <t>Deferred tax asset, net</t>
  </si>
  <si>
    <t>Deferred tax liabilities:</t>
  </si>
  <si>
    <t>Properties, plants and equipment</t>
  </si>
  <si>
    <t>Other liabilities</t>
  </si>
  <si>
    <t>Total deferred tax liabilities</t>
  </si>
  <si>
    <t>Net deferred tax liability</t>
  </si>
  <si>
    <t>Income Taxes (Narrative) (Details) - USD ($)</t>
  </si>
  <si>
    <t>Interest or penalties recognized</t>
  </si>
  <si>
    <t>Inventories (Details) - USD ($) $ in Millions</t>
  </si>
  <si>
    <t>Coal</t>
  </si>
  <si>
    <t>Coke</t>
  </si>
  <si>
    <t>Material, supplies, and other</t>
  </si>
  <si>
    <t>Total inventories</t>
  </si>
  <si>
    <t>Properties, Plants, and Equipment, Net (Details) - USD ($) $ in Millions</t>
  </si>
  <si>
    <t>Gross investment, at cost</t>
  </si>
  <si>
    <t>Less: accumulated depreciation</t>
  </si>
  <si>
    <t>Total properties, plant and equipment, net</t>
  </si>
  <si>
    <t>Coke and energy plant, machinery and equipment</t>
  </si>
  <si>
    <t>Logistics plant, machinery and equipment</t>
  </si>
  <si>
    <t>Land and land improvements</t>
  </si>
  <si>
    <t>Construction-in-progress</t>
  </si>
  <si>
    <t>Coke and energy plant, machinery and equipment, subject to long-term contracts to sell coke and deemed to contain operating leases</t>
  </si>
  <si>
    <t>Goodwill and Other Intangible Assets (Goodwill) (Details) - USD ($) $ in Millions</t>
  </si>
  <si>
    <t>Oct. 01, 2017</t>
  </si>
  <si>
    <t>Goodwill [Roll Forward]</t>
  </si>
  <si>
    <t>Goodwill, beginning of period</t>
  </si>
  <si>
    <t>Adjustments</t>
  </si>
  <si>
    <t>Goodwill, end of period</t>
  </si>
  <si>
    <t>Increase in liability and goodwill</t>
  </si>
  <si>
    <t>Percent of fair value in excess of carrying value</t>
  </si>
  <si>
    <t>Fair value inputs, discount rate</t>
  </si>
  <si>
    <t>14.00%</t>
  </si>
  <si>
    <t>Change in discount rate that would not impact goodwill impairment test</t>
  </si>
  <si>
    <t>1.00%</t>
  </si>
  <si>
    <t>Goodwill and Other Intangible Assets (Components of Definite-lived Intangible Assets) (Details) - USD ($) $ in Millions</t>
  </si>
  <si>
    <t>Finite-Lived Intangible Assets [Line Items]</t>
  </si>
  <si>
    <t>Gross Carrying Amount</t>
  </si>
  <si>
    <t>Accumulated Amortization</t>
  </si>
  <si>
    <t>Amortization expense</t>
  </si>
  <si>
    <t>Customer contracts</t>
  </si>
  <si>
    <t>Weighted - Average Remaining Amortization Years</t>
  </si>
  <si>
    <t>5 years</t>
  </si>
  <si>
    <t>Customer relationships</t>
  </si>
  <si>
    <t>14 years</t>
  </si>
  <si>
    <t>Permits</t>
  </si>
  <si>
    <t>Permits | Convent Marine Terminal</t>
  </si>
  <si>
    <t>27 years</t>
  </si>
  <si>
    <t>Renewal term</t>
  </si>
  <si>
    <t>3 years 4 months 24 days</t>
  </si>
  <si>
    <t>Trade name</t>
  </si>
  <si>
    <t>1 year</t>
  </si>
  <si>
    <t>Goodwill and Other Intangible Assets (Schedule of Future Amortization of Finite- Lived Intangible Assets) (Details) - USD ($) $ in Millions</t>
  </si>
  <si>
    <t>Thereafter</t>
  </si>
  <si>
    <t>Retirement and Other-Post-Employment Benefits Plans (Details) - USD ($) $ in Millions</t>
  </si>
  <si>
    <t>Partnership contributions</t>
  </si>
  <si>
    <t>Debt and Financing Obligation (Schedule of Long Term Debt) (Details) - USD ($) $ in Millions</t>
  </si>
  <si>
    <t>Debt Instrument [Line Items]</t>
  </si>
  <si>
    <t>Total borrowings</t>
  </si>
  <si>
    <t>(Discount) premium</t>
  </si>
  <si>
    <t>Total debt and financing obligation</t>
  </si>
  <si>
    <t>Less: current portion of long-term debt and financing obligation</t>
  </si>
  <si>
    <t>Total long-term debt and financing obligation</t>
  </si>
  <si>
    <t>7.500 percent senior notes, due 2025 (2025 Partnership Notes) | Senior notes</t>
  </si>
  <si>
    <t>Interest rate</t>
  </si>
  <si>
    <t>7.50%</t>
  </si>
  <si>
    <t>7.375 percent senior notes, due 2020 (“2020 Partnership Notes”) | Senior notes</t>
  </si>
  <si>
    <t>7.375%</t>
  </si>
  <si>
    <t>Revolving credit facility, due 2022 (Partnership Revolver) | Line of Credit | Revolving credit facility</t>
  </si>
  <si>
    <t>Partnership promissory note payable, due 2021 (Promissory Note) | Senior notes</t>
  </si>
  <si>
    <t>Partnership's Term Loan, Due 2019 (Partnership Term Loan) | Line of Credit</t>
  </si>
  <si>
    <t>5.82 percent financing obligation, due 2021 (Partnership Financing Obligation) | Financing Obligations</t>
  </si>
  <si>
    <t>5.82%</t>
  </si>
  <si>
    <t>Debt and Financing Obligation (Issuance of 2025 Partnership Senior Notes (Details) - Senior notes - 7.500 percent senior notes, due 2025 (2025 Partnership Notes) - USD ($)</t>
  </si>
  <si>
    <t>1 Months Ended</t>
  </si>
  <si>
    <t>May 31, 2017</t>
  </si>
  <si>
    <t>Face amount of debt</t>
  </si>
  <si>
    <t>Proceeds from issuance of senior debt</t>
  </si>
  <si>
    <t>Debt discount</t>
  </si>
  <si>
    <t>Debt issuance costs, net</t>
  </si>
  <si>
    <t>Change of control percent</t>
  </si>
  <si>
    <t>101.00%</t>
  </si>
  <si>
    <t>Before June 15, 2020</t>
  </si>
  <si>
    <t>Redemption percentage</t>
  </si>
  <si>
    <t>Percentage of principal amount</t>
  </si>
  <si>
    <t>107.50%</t>
  </si>
  <si>
    <t>Anytime prior to June 15, 2020</t>
  </si>
  <si>
    <t>Debt and Financing Obligation (Purchase, Redemption and Repayment of Partnership Debt) (Details) - USD ($)</t>
  </si>
  <si>
    <t>Outstanding balance</t>
  </si>
  <si>
    <t>Loss (gain) on extinguishment of debt</t>
  </si>
  <si>
    <t>Senior notes | 7.375 percent senior notes, due 2020 (“2020 Partnership Notes”)</t>
  </si>
  <si>
    <t>Redemption premium</t>
  </si>
  <si>
    <t>Debt issuance costs, gross</t>
  </si>
  <si>
    <t>Unamortized premium</t>
  </si>
  <si>
    <t>Senior notes | Partnership promissory note payable, due 2021 (Promissory Note)</t>
  </si>
  <si>
    <t>Senior notes | Partnership's revolving credit facility, due 2022 and 2019, respectively (Partnership Revolver)</t>
  </si>
  <si>
    <t>Line of Credit | Partnership's Term Loan, Due 2019 (Partnership Term Loan)</t>
  </si>
  <si>
    <t>Line of Credit | Partnership's revolving credit facility, due 2022 and 2019, respectively (Partnership Revolver) | Revolving credit facility</t>
  </si>
  <si>
    <t>Debt and Financing Obligation (Partnership Revolver) (Details) - USD ($)</t>
  </si>
  <si>
    <t>Line of Credit Facility [Line Items]</t>
  </si>
  <si>
    <t>Partnership's revolving credit facility, due 2022 and 2019, respectively (Partnership Revolver) | Line of Credit | Revolving credit facility</t>
  </si>
  <si>
    <t>Principal amount of term loan</t>
  </si>
  <si>
    <t>Line of credit debt issuance costs, gross</t>
  </si>
  <si>
    <t>Amortization of debt issuance costs</t>
  </si>
  <si>
    <t>Letters of credit outstanding under revolving facility</t>
  </si>
  <si>
    <t>Remaining letters of credit agreement amount</t>
  </si>
  <si>
    <t>Unused capacity commitment fee</t>
  </si>
  <si>
    <t>0.40%</t>
  </si>
  <si>
    <t>The weighted-average interest rate for borrowings outstanding under credit agreement (as a percent)</t>
  </si>
  <si>
    <t>3.80%</t>
  </si>
  <si>
    <t>3.30%</t>
  </si>
  <si>
    <t>2.90%</t>
  </si>
  <si>
    <t>Revolving credit facility, due 2022 (Partnership Revolver) | Line of Credit | Revolving credit facility | LIBOR</t>
  </si>
  <si>
    <t>Basis spread on variable rate</t>
  </si>
  <si>
    <t>2.50%</t>
  </si>
  <si>
    <t>Revolving credit facility, due 2022 (Partnership Revolver) | Line of Credit | Revolving credit facility | Base Rate</t>
  </si>
  <si>
    <t>1.50%</t>
  </si>
  <si>
    <t>Debt and Financing Obligation (Partnership Financing Obligation) (Details) - Integral Equipment and Mobile Equipment - Domestic Coke and Coal Logistics</t>
  </si>
  <si>
    <t>Sale Leaseback Transaction [Line Items]</t>
  </si>
  <si>
    <t>Initial lease period</t>
  </si>
  <si>
    <t>60 months</t>
  </si>
  <si>
    <t>Buyout option period</t>
  </si>
  <si>
    <t>48 months</t>
  </si>
  <si>
    <t>Percent of original lease equipment cost</t>
  </si>
  <si>
    <t>34.50%</t>
  </si>
  <si>
    <t>Debt and Financing Obligation (Covenants) (Details)</t>
  </si>
  <si>
    <t>Jun. 30, 2020</t>
  </si>
  <si>
    <t>Credit Agreement and Partner Revolver</t>
  </si>
  <si>
    <t>Maximum consolidated leverage ratio</t>
  </si>
  <si>
    <t>Minimum consolidated interest coverage ratio</t>
  </si>
  <si>
    <t>Cross default covenant threshold</t>
  </si>
  <si>
    <t>Line of Credit | Revolving credit facility | Revolving credit facility, due 2022 (Partnership Revolver) | Forecast</t>
  </si>
  <si>
    <t>Debt and Financing Obligation (Schedule of Fiscal Year Maturities) (Details) - USD ($) $ in Millions</t>
  </si>
  <si>
    <t>2023-Thereafter</t>
  </si>
  <si>
    <t>Commitments and Contingent Liabilities (Details) - USD ($) $ in Millions</t>
  </si>
  <si>
    <t>Loss Contingencies [Line Items]</t>
  </si>
  <si>
    <t>Rent expense</t>
  </si>
  <si>
    <t>Environmental capital expenditures</t>
  </si>
  <si>
    <t>Haverhill Coke Company LLC and Middletown Coke Company LLC | IPO</t>
  </si>
  <si>
    <t>Civil penalty paid</t>
  </si>
  <si>
    <t>Haverhill and Granite City | Suncoke Inc</t>
  </si>
  <si>
    <t>Environmental liability expected to spend</t>
  </si>
  <si>
    <t>Commitments and Contingent Liabilities (Future Minimum Annual Rentals) (Details) $ in Millions</t>
  </si>
  <si>
    <t>Supplemental Cash Flow Information (Details) - USD ($) $ in Millions</t>
  </si>
  <si>
    <t>Debt assumed by SunCoke Energy Partners, L.P., net</t>
  </si>
  <si>
    <t>Equity issuances</t>
  </si>
  <si>
    <t>Property, plant, and equipment</t>
  </si>
  <si>
    <t>Deferred taxes, net</t>
  </si>
  <si>
    <t>Fair Value Measurements (Details) - USD ($) $ in Millions</t>
  </si>
  <si>
    <t>Fair Value, Assets and Liabilities Measured on Recurring and Nonrecurring Basis [Line Items]</t>
  </si>
  <si>
    <t>Change in amount of contingent consideration</t>
  </si>
  <si>
    <t>Estimated fair value of the Partnership's long-term debt</t>
  </si>
  <si>
    <t>Cost of Products Sold and Operating Expenses</t>
  </si>
  <si>
    <t>Contingent consideration</t>
  </si>
  <si>
    <t>Convent Marine Terminal | Other Noncurrent Liabilities | Fair Value, Inputs, Level 3</t>
  </si>
  <si>
    <t>Business Segment Information (Narrative) (Details)</t>
  </si>
  <si>
    <t>Dec. 31, 2017T</t>
  </si>
  <si>
    <t>Revenues from External Customers and Long-Lived Assets [Line Items]</t>
  </si>
  <si>
    <t>Business Segment Information (Segment Profit or Loss) (Details) - USD ($) $ in Millions</t>
  </si>
  <si>
    <t>Segment Reporting Information [Line Items]</t>
  </si>
  <si>
    <t>Sales and other operating revenues</t>
  </si>
  <si>
    <t>Adjusted EBITDA</t>
  </si>
  <si>
    <t>Corporate and Other</t>
  </si>
  <si>
    <t>Operating Segments | Domestic Coke</t>
  </si>
  <si>
    <t>Operating Segments | Coal Logistics</t>
  </si>
  <si>
    <t>Elimination of intersegment sales</t>
  </si>
  <si>
    <t>Elimination of intersegment sales | Coal Logistics</t>
  </si>
  <si>
    <t>Business Segment Information (Segment Assets) (Details) - USD ($) $ in Millions</t>
  </si>
  <si>
    <t>Business Segment Information (Operating Revenue by Product or Service) (Details) - USD ($) $ in Millions</t>
  </si>
  <si>
    <t>Cokemaking revenues</t>
  </si>
  <si>
    <t>Energy revenues</t>
  </si>
  <si>
    <t>Coal logistics revenues</t>
  </si>
  <si>
    <t>Other revenues</t>
  </si>
  <si>
    <t>Business Segment Information (Adjusted EBITDA) (Details) - USD ($) $ in Millions</t>
  </si>
  <si>
    <t>Add:</t>
  </si>
  <si>
    <t>Cash interest paid</t>
  </si>
  <si>
    <t>Cash taxes paid</t>
  </si>
  <si>
    <t>Changes in working capital</t>
  </si>
  <si>
    <t>Contingent consideration adjustments</t>
  </si>
  <si>
    <t>Non-cash reversal of acquired contractual obligation</t>
  </si>
  <si>
    <t>Other adjustments to reconcile cash provided by operating activities to Adjusted EBITDA</t>
  </si>
  <si>
    <t>Subtract:</t>
  </si>
  <si>
    <t>Adjusted EBITDA attributable to Previous Owners</t>
  </si>
  <si>
    <t>Subtract: Adjusted EBITDA attributable to noncontrolling interest</t>
  </si>
  <si>
    <t>Adjusted EBITDA attributable to SunCoke Energy, Inc.</t>
  </si>
  <si>
    <t>Selected Quarterly Data (Details) - USD ($) $ / shares in Units, $ in Millions</t>
  </si>
  <si>
    <t>Effect of Fourth Quarter Events [Line Items]</t>
  </si>
  <si>
    <t>Gross profit</t>
  </si>
  <si>
    <t>Cash distributions per unit applicable to limited partners (in dollar per share)</t>
  </si>
  <si>
    <t>Income tax benefit from Tax Legislation</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00_);_(&quot;$ &quot;(#,##0.000000)" numFmtId="168"/>
    <numFmt formatCode="_(&quot;$ &quot;#,##0.0000_);_(&quot;$ &quot;(#,##0.0000)" numFmtId="169"/>
    <numFmt formatCode="#,##0.000000_);(#,##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53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46227148</v>
      </c>
    </row>
    <row r="17" spans="1:4">
      <c r="A17" s="4" t="s">
        <v>28</v>
      </c>
      <c r="D17" s="6" t="n">
        <v>313797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77</v>
      </c>
    </row>
    <row r="4" spans="1:2">
      <c r="A4" s="4" t="s">
        <v>61</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45.6</v>
      </c>
      <c r="C4" s="7" t="n">
        <v>779.7</v>
      </c>
      <c r="D4" s="7" t="n">
        <v>838.5</v>
      </c>
    </row>
    <row r="5" spans="1:4">
      <c r="A5" s="3" t="s">
        <v>34</v>
      </c>
    </row>
    <row r="6" spans="1:4">
      <c r="A6" s="4" t="s">
        <v>35</v>
      </c>
      <c r="B6" s="8" t="n">
        <v>586.7</v>
      </c>
      <c r="C6" s="8" t="n">
        <v>517.2</v>
      </c>
      <c r="D6" s="8" t="n">
        <v>599.6</v>
      </c>
    </row>
    <row r="7" spans="1:4">
      <c r="A7" s="4" t="s">
        <v>36</v>
      </c>
      <c r="B7" s="8" t="n">
        <v>32.5</v>
      </c>
      <c r="C7" s="8" t="n">
        <v>38.7</v>
      </c>
      <c r="D7" s="8" t="n">
        <v>34.3</v>
      </c>
    </row>
    <row r="8" spans="1:4">
      <c r="A8" s="4" t="s">
        <v>37</v>
      </c>
      <c r="B8" s="8" t="n">
        <v>83.59999999999999</v>
      </c>
      <c r="C8" s="8" t="n">
        <v>77.7</v>
      </c>
      <c r="D8" s="8" t="n">
        <v>67.40000000000001</v>
      </c>
    </row>
    <row r="9" spans="1:4">
      <c r="A9" s="4" t="s">
        <v>38</v>
      </c>
      <c r="B9" s="8" t="n">
        <v>702.8</v>
      </c>
      <c r="C9" s="8" t="n">
        <v>633.6</v>
      </c>
      <c r="D9" s="8" t="n">
        <v>701.3</v>
      </c>
    </row>
    <row r="10" spans="1:4">
      <c r="A10" s="4" t="s">
        <v>39</v>
      </c>
      <c r="B10" s="8" t="n">
        <v>142.8</v>
      </c>
      <c r="C10" s="8" t="n">
        <v>146.1</v>
      </c>
      <c r="D10" s="8" t="n">
        <v>137.2</v>
      </c>
    </row>
    <row r="11" spans="1:4">
      <c r="A11" s="4" t="s">
        <v>40</v>
      </c>
      <c r="B11" s="8" t="n">
        <v>56.4</v>
      </c>
      <c r="C11" s="8" t="n">
        <v>47.7</v>
      </c>
      <c r="D11" s="8" t="n">
        <v>48.2</v>
      </c>
    </row>
    <row r="12" spans="1:4">
      <c r="A12" s="4" t="s">
        <v>41</v>
      </c>
      <c r="B12" s="5" t="n">
        <v>20</v>
      </c>
      <c r="C12" s="5" t="n">
        <v>-25</v>
      </c>
      <c r="D12" s="8" t="n">
        <v>-0.7</v>
      </c>
    </row>
    <row r="13" spans="1:4">
      <c r="A13" s="4" t="s">
        <v>42</v>
      </c>
      <c r="B13" s="8" t="n">
        <v>66.40000000000001</v>
      </c>
      <c r="C13" s="8" t="n">
        <v>123.4</v>
      </c>
      <c r="D13" s="8" t="n">
        <v>89.7</v>
      </c>
    </row>
    <row r="14" spans="1:4">
      <c r="A14" s="4" t="s">
        <v>43</v>
      </c>
      <c r="B14" s="8" t="n">
        <v>83.90000000000001</v>
      </c>
      <c r="C14" s="5" t="n">
        <v>2</v>
      </c>
      <c r="D14" s="8" t="n">
        <v>-2.5</v>
      </c>
    </row>
    <row r="15" spans="1:4">
      <c r="A15" s="4" t="s">
        <v>44</v>
      </c>
      <c r="B15" s="8" t="n">
        <v>-17.5</v>
      </c>
      <c r="C15" s="8" t="n">
        <v>121.4</v>
      </c>
      <c r="D15" s="8" t="n">
        <v>92.2</v>
      </c>
    </row>
    <row r="16" spans="1:4">
      <c r="A16" s="4" t="s">
        <v>45</v>
      </c>
      <c r="B16" s="8" t="n">
        <v>0.6</v>
      </c>
      <c r="C16" s="8" t="n">
        <v>2.3</v>
      </c>
      <c r="D16" s="8" t="n">
        <v>6.2</v>
      </c>
    </row>
    <row r="17" spans="1:4">
      <c r="A17" s="4" t="s">
        <v>46</v>
      </c>
      <c r="B17" s="8" t="n">
        <v>-18.1</v>
      </c>
      <c r="C17" s="8" t="n">
        <v>119.1</v>
      </c>
      <c r="D17" s="5" t="n">
        <v>86</v>
      </c>
    </row>
    <row r="18" spans="1:4">
      <c r="A18" s="4" t="s">
        <v>47</v>
      </c>
      <c r="B18" s="8" t="n">
        <v>7.1</v>
      </c>
      <c r="C18" s="8" t="n">
        <v>23.6</v>
      </c>
      <c r="D18" s="8" t="n">
        <v>8.6</v>
      </c>
    </row>
    <row r="19" spans="1:4">
      <c r="A19" s="4" t="s">
        <v>48</v>
      </c>
      <c r="B19" s="7" t="n">
        <v>-25.2</v>
      </c>
      <c r="C19" s="7" t="n">
        <v>95.5</v>
      </c>
      <c r="D19" s="7" t="n">
        <v>77.40000000000001</v>
      </c>
    </row>
    <row r="20" spans="1:4">
      <c r="A20" s="4" t="s">
        <v>49</v>
      </c>
    </row>
    <row r="21" spans="1:4">
      <c r="A21" s="3" t="s">
        <v>34</v>
      </c>
    </row>
    <row r="22" spans="1:4">
      <c r="A22" s="4" t="s">
        <v>50</v>
      </c>
      <c r="B22" s="9" t="n">
        <v>-0.54</v>
      </c>
      <c r="C22" s="9" t="n">
        <v>2.07</v>
      </c>
      <c r="D22" s="9" t="n">
        <v>1.92</v>
      </c>
    </row>
    <row r="23" spans="1:4">
      <c r="A23" s="4" t="s">
        <v>51</v>
      </c>
      <c r="B23" s="8" t="n">
        <v>46.2</v>
      </c>
      <c r="C23" s="8" t="n">
        <v>46.2</v>
      </c>
      <c r="D23" s="8" t="n">
        <v>26.2</v>
      </c>
    </row>
    <row r="24" spans="1:4">
      <c r="A24" s="4" t="s">
        <v>52</v>
      </c>
    </row>
    <row r="25" spans="1:4">
      <c r="A25" s="3" t="s">
        <v>34</v>
      </c>
    </row>
    <row r="26" spans="1:4">
      <c r="A26" s="4" t="s">
        <v>53</v>
      </c>
      <c r="B26" s="6" t="n">
        <v>0</v>
      </c>
      <c r="C26" s="6" t="n">
        <v>0</v>
      </c>
      <c r="D26" s="9" t="n">
        <v>1.71</v>
      </c>
    </row>
    <row r="27" spans="1:4">
      <c r="A27" s="4" t="s">
        <v>51</v>
      </c>
      <c r="B27" s="5" t="n">
        <v>0</v>
      </c>
      <c r="C27" s="5" t="n">
        <v>0</v>
      </c>
      <c r="D27" s="8" t="n">
        <v>15.7</v>
      </c>
    </row>
    <row r="28" spans="1:4">
      <c r="A28" s="4" t="s">
        <v>54</v>
      </c>
    </row>
    <row r="29" spans="1:4">
      <c r="A29" s="3" t="s">
        <v>34</v>
      </c>
    </row>
    <row r="30" spans="1:4">
      <c r="A30" s="4" t="s">
        <v>46</v>
      </c>
      <c r="B30" s="6" t="n">
        <v>0</v>
      </c>
      <c r="C30" s="6" t="n">
        <v>0</v>
      </c>
      <c r="D30" s="7" t="n">
        <v>0.6</v>
      </c>
    </row>
    <row r="31" spans="1:4">
      <c r="A31" s="4" t="s">
        <v>47</v>
      </c>
      <c r="B31" s="5" t="n">
        <v>0</v>
      </c>
      <c r="C31" s="5" t="n">
        <v>0</v>
      </c>
      <c r="D31" s="8" t="n">
        <v>0.6</v>
      </c>
    </row>
    <row r="32" spans="1:4">
      <c r="A32" s="4" t="s">
        <v>55</v>
      </c>
    </row>
    <row r="33" spans="1:4">
      <c r="A33" s="3" t="s">
        <v>34</v>
      </c>
    </row>
    <row r="34" spans="1:4">
      <c r="A34" s="4" t="s">
        <v>46</v>
      </c>
      <c r="B34" s="7" t="n">
        <v>-18.1</v>
      </c>
      <c r="C34" s="7" t="n">
        <v>119.1</v>
      </c>
      <c r="D34" s="7" t="n">
        <v>85.4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row r="7" spans="1:2">
      <c r="A7" s="4" t="s">
        <v>61</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174</v>
      </c>
      <c r="B13" s="4" t="s">
        <v>224</v>
      </c>
    </row>
    <row r="14" spans="1:2">
      <c r="A14" s="4" t="s">
        <v>197</v>
      </c>
      <c r="B14" s="4" t="s">
        <v>225</v>
      </c>
    </row>
    <row r="15" spans="1:2">
      <c r="A15" s="4" t="s">
        <v>226</v>
      </c>
      <c r="B1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7" t="n">
        <v>6.6</v>
      </c>
      <c r="C3" s="7" t="n">
        <v>41.8</v>
      </c>
    </row>
    <row r="4" spans="1:3">
      <c r="A4" s="4" t="s">
        <v>59</v>
      </c>
      <c r="B4" s="8" t="n">
        <v>42.2</v>
      </c>
      <c r="C4" s="8" t="n">
        <v>39.7</v>
      </c>
    </row>
    <row r="5" spans="1:3">
      <c r="A5" s="4" t="s">
        <v>60</v>
      </c>
      <c r="B5" s="8" t="n">
        <v>5.7</v>
      </c>
      <c r="C5" s="5" t="n">
        <v>0</v>
      </c>
    </row>
    <row r="6" spans="1:3">
      <c r="A6" s="4" t="s">
        <v>61</v>
      </c>
      <c r="B6" s="8" t="n">
        <v>79.40000000000001</v>
      </c>
      <c r="C6" s="8" t="n">
        <v>66.90000000000001</v>
      </c>
    </row>
    <row r="7" spans="1:3">
      <c r="A7" s="4" t="s">
        <v>62</v>
      </c>
      <c r="B7" s="8" t="n">
        <v>1.9</v>
      </c>
      <c r="C7" s="8" t="n">
        <v>1.6</v>
      </c>
    </row>
    <row r="8" spans="1:3">
      <c r="A8" s="4" t="s">
        <v>63</v>
      </c>
      <c r="B8" s="8" t="n">
        <v>135.8</v>
      </c>
      <c r="C8" s="5" t="n">
        <v>150</v>
      </c>
    </row>
    <row r="9" spans="1:3">
      <c r="A9" s="4" t="s">
        <v>64</v>
      </c>
      <c r="B9" s="8" t="n">
        <v>1265.6</v>
      </c>
      <c r="C9" s="8" t="n">
        <v>1294.9</v>
      </c>
    </row>
    <row r="10" spans="1:3">
      <c r="A10" s="4" t="s">
        <v>65</v>
      </c>
      <c r="B10" s="8" t="n">
        <v>73.5</v>
      </c>
      <c r="C10" s="8" t="n">
        <v>73.5</v>
      </c>
    </row>
    <row r="11" spans="1:3">
      <c r="A11" s="4" t="s">
        <v>66</v>
      </c>
      <c r="B11" s="8" t="n">
        <v>166.2</v>
      </c>
      <c r="C11" s="8" t="n">
        <v>176.7</v>
      </c>
    </row>
    <row r="12" spans="1:3">
      <c r="A12" s="4" t="s">
        <v>67</v>
      </c>
      <c r="B12" s="8" t="n">
        <v>0.3</v>
      </c>
      <c r="C12" s="8" t="n">
        <v>0.9</v>
      </c>
    </row>
    <row r="13" spans="1:3">
      <c r="A13" s="4" t="s">
        <v>68</v>
      </c>
      <c r="B13" s="8" t="n">
        <v>1641.4</v>
      </c>
      <c r="C13" s="5" t="n">
        <v>1696</v>
      </c>
    </row>
    <row r="14" spans="1:3">
      <c r="A14" s="3" t="s">
        <v>69</v>
      </c>
    </row>
    <row r="15" spans="1:3">
      <c r="A15" s="4" t="s">
        <v>70</v>
      </c>
      <c r="B15" s="8" t="n">
        <v>54.9</v>
      </c>
      <c r="C15" s="5" t="n">
        <v>47</v>
      </c>
    </row>
    <row r="16" spans="1:3">
      <c r="A16" s="4" t="s">
        <v>71</v>
      </c>
      <c r="B16" s="8" t="n">
        <v>14.6</v>
      </c>
      <c r="C16" s="8" t="n">
        <v>11.7</v>
      </c>
    </row>
    <row r="17" spans="1:3">
      <c r="A17" s="4" t="s">
        <v>72</v>
      </c>
      <c r="B17" s="8" t="n">
        <v>1.7</v>
      </c>
      <c r="C17" s="8" t="n">
        <v>2.5</v>
      </c>
    </row>
    <row r="18" spans="1:3">
      <c r="A18" s="4" t="s">
        <v>73</v>
      </c>
      <c r="B18" s="5" t="n">
        <v>0</v>
      </c>
      <c r="C18" s="8" t="n">
        <v>4.7</v>
      </c>
    </row>
    <row r="19" spans="1:3">
      <c r="A19" s="4" t="s">
        <v>74</v>
      </c>
      <c r="B19" s="8" t="n">
        <v>2.6</v>
      </c>
      <c r="C19" s="8" t="n">
        <v>4.9</v>
      </c>
    </row>
    <row r="20" spans="1:3">
      <c r="A20" s="4" t="s">
        <v>75</v>
      </c>
      <c r="B20" s="5" t="n">
        <v>4</v>
      </c>
      <c r="C20" s="8" t="n">
        <v>14.7</v>
      </c>
    </row>
    <row r="21" spans="1:3">
      <c r="A21" s="4" t="s">
        <v>76</v>
      </c>
      <c r="B21" s="8" t="n">
        <v>77.8</v>
      </c>
      <c r="C21" s="8" t="n">
        <v>85.5</v>
      </c>
    </row>
    <row r="22" spans="1:3">
      <c r="A22" s="4" t="s">
        <v>77</v>
      </c>
      <c r="B22" s="8" t="n">
        <v>818.4</v>
      </c>
      <c r="C22" s="8" t="n">
        <v>805.7</v>
      </c>
    </row>
    <row r="23" spans="1:3">
      <c r="A23" s="4" t="s">
        <v>78</v>
      </c>
      <c r="B23" s="8" t="n">
        <v>119.2</v>
      </c>
      <c r="C23" s="8" t="n">
        <v>37.9</v>
      </c>
    </row>
    <row r="24" spans="1:3">
      <c r="A24" s="4" t="s">
        <v>79</v>
      </c>
      <c r="B24" s="8" t="n">
        <v>10.1</v>
      </c>
      <c r="C24" s="8" t="n">
        <v>13.2</v>
      </c>
    </row>
    <row r="25" spans="1:3">
      <c r="A25" s="4" t="s">
        <v>80</v>
      </c>
      <c r="B25" s="8" t="n">
        <v>1025.5</v>
      </c>
      <c r="C25" s="8" t="n">
        <v>942.3</v>
      </c>
    </row>
    <row r="26" spans="1:3">
      <c r="A26" s="3" t="s">
        <v>81</v>
      </c>
    </row>
    <row r="27" spans="1:3">
      <c r="A27" s="4" t="s">
        <v>81</v>
      </c>
      <c r="B27" s="8" t="n">
        <v>603.6</v>
      </c>
      <c r="C27" s="8" t="n">
        <v>739.3</v>
      </c>
    </row>
    <row r="28" spans="1:3">
      <c r="A28" s="4" t="s">
        <v>82</v>
      </c>
      <c r="B28" s="8" t="n">
        <v>12.3</v>
      </c>
      <c r="C28" s="8" t="n">
        <v>14.4</v>
      </c>
    </row>
    <row r="29" spans="1:3">
      <c r="A29" s="4" t="s">
        <v>83</v>
      </c>
      <c r="B29" s="8" t="n">
        <v>615.9</v>
      </c>
      <c r="C29" s="8" t="n">
        <v>753.7</v>
      </c>
    </row>
    <row r="30" spans="1:3">
      <c r="A30" s="4" t="s">
        <v>84</v>
      </c>
      <c r="B30" s="8" t="n">
        <v>1641.4</v>
      </c>
      <c r="C30" s="5" t="n">
        <v>1696</v>
      </c>
    </row>
    <row r="31" spans="1:3">
      <c r="A31" s="4" t="s">
        <v>85</v>
      </c>
    </row>
    <row r="32" spans="1:3">
      <c r="A32" s="3" t="s">
        <v>81</v>
      </c>
    </row>
    <row r="33" spans="1:3">
      <c r="A33" s="4" t="s">
        <v>81</v>
      </c>
      <c r="B33" s="8" t="n">
        <v>31.2</v>
      </c>
      <c r="C33" s="8" t="n">
        <v>32.1</v>
      </c>
    </row>
    <row r="34" spans="1:3">
      <c r="A34" s="4" t="s">
        <v>86</v>
      </c>
    </row>
    <row r="35" spans="1:3">
      <c r="A35" s="3" t="s">
        <v>81</v>
      </c>
    </row>
    <row r="36" spans="1:3">
      <c r="A36" s="4" t="s">
        <v>81</v>
      </c>
      <c r="B36" s="5" t="n">
        <v>207</v>
      </c>
      <c r="C36" s="8" t="n">
        <v>296.9</v>
      </c>
    </row>
    <row r="37" spans="1:3">
      <c r="A37" s="4" t="s">
        <v>87</v>
      </c>
    </row>
    <row r="38" spans="1:3">
      <c r="A38" s="3" t="s">
        <v>81</v>
      </c>
    </row>
    <row r="39" spans="1:3">
      <c r="A39" s="4" t="s">
        <v>81</v>
      </c>
      <c r="B39" s="7" t="n">
        <v>365.4</v>
      </c>
      <c r="C39" s="7" t="n">
        <v>4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2</v>
      </c>
      <c r="B1" s="2" t="s">
        <v>1</v>
      </c>
    </row>
    <row r="2" spans="1:5">
      <c r="B2" s="2" t="s">
        <v>2</v>
      </c>
      <c r="C2" s="2" t="s">
        <v>31</v>
      </c>
      <c r="D2" s="2" t="s">
        <v>283</v>
      </c>
      <c r="E2" s="2" t="s">
        <v>284</v>
      </c>
    </row>
    <row r="3" spans="1:5">
      <c r="A3" s="3" t="s">
        <v>285</v>
      </c>
    </row>
    <row r="4" spans="1:5">
      <c r="A4" s="4" t="s">
        <v>286</v>
      </c>
      <c r="B4" s="4" t="s">
        <v>287</v>
      </c>
    </row>
    <row r="5" spans="1:5">
      <c r="A5" s="4" t="s">
        <v>288</v>
      </c>
      <c r="B5" s="8" t="n">
        <v>2.3</v>
      </c>
    </row>
    <row r="6" spans="1:5">
      <c r="A6" s="4" t="s">
        <v>289</v>
      </c>
      <c r="B6" s="4" t="s">
        <v>290</v>
      </c>
    </row>
    <row r="7" spans="1:5">
      <c r="A7" s="4" t="s">
        <v>291</v>
      </c>
    </row>
    <row r="8" spans="1:5">
      <c r="A8" s="3" t="s">
        <v>285</v>
      </c>
    </row>
    <row r="9" spans="1:5">
      <c r="A9" s="4" t="s">
        <v>292</v>
      </c>
      <c r="C9" s="4" t="s">
        <v>293</v>
      </c>
      <c r="D9" s="4" t="s">
        <v>294</v>
      </c>
      <c r="E9" s="4" t="s">
        <v>295</v>
      </c>
    </row>
    <row r="10" spans="1:5">
      <c r="A10" s="4" t="s">
        <v>296</v>
      </c>
    </row>
    <row r="11" spans="1:5">
      <c r="A11" s="3" t="s">
        <v>285</v>
      </c>
    </row>
    <row r="12" spans="1:5">
      <c r="A12" s="4" t="s">
        <v>297</v>
      </c>
      <c r="B12" s="5" t="n">
        <v>40</v>
      </c>
    </row>
    <row r="13" spans="1:5">
      <c r="A13" s="4" t="s">
        <v>298</v>
      </c>
      <c r="B13" s="5" t="n">
        <v>3</v>
      </c>
    </row>
    <row r="14" spans="1:5">
      <c r="A14" s="4" t="s">
        <v>299</v>
      </c>
    </row>
    <row r="15" spans="1:5">
      <c r="A15" s="3" t="s">
        <v>285</v>
      </c>
    </row>
    <row r="16" spans="1:5">
      <c r="A16" s="4" t="s">
        <v>300</v>
      </c>
      <c r="B16" s="4" t="s">
        <v>301</v>
      </c>
    </row>
    <row r="17" spans="1:5">
      <c r="A17" s="4" t="s">
        <v>302</v>
      </c>
    </row>
    <row r="18" spans="1:5">
      <c r="A18" s="3" t="s">
        <v>285</v>
      </c>
    </row>
    <row r="19" spans="1:5">
      <c r="A19" s="4" t="s">
        <v>303</v>
      </c>
      <c r="B19" s="4" t="s">
        <v>304</v>
      </c>
    </row>
    <row r="20" spans="1:5">
      <c r="A20" s="4" t="s">
        <v>305</v>
      </c>
    </row>
    <row r="21" spans="1:5">
      <c r="A21" s="3" t="s">
        <v>285</v>
      </c>
    </row>
    <row r="22" spans="1:5">
      <c r="A22" s="4" t="s">
        <v>286</v>
      </c>
      <c r="B22" s="4" t="s">
        <v>293</v>
      </c>
    </row>
    <row r="23" spans="1:5">
      <c r="A23" s="4" t="s">
        <v>306</v>
      </c>
    </row>
    <row r="24" spans="1:5">
      <c r="A24" s="3" t="s">
        <v>285</v>
      </c>
    </row>
    <row r="25" spans="1:5">
      <c r="A25" s="4" t="s">
        <v>303</v>
      </c>
      <c r="B2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B4" s="4" t="s">
        <v>313</v>
      </c>
      <c r="C4" s="4" t="s">
        <v>313</v>
      </c>
      <c r="D4" s="4" t="s">
        <v>313</v>
      </c>
    </row>
    <row r="5" spans="1:4">
      <c r="A5" s="4" t="s">
        <v>314</v>
      </c>
      <c r="B5" s="6" t="n">
        <v>1100000</v>
      </c>
      <c r="C5" s="6" t="n">
        <v>5000000</v>
      </c>
      <c r="D5" s="6" t="n">
        <v>3700000</v>
      </c>
    </row>
    <row r="6" spans="1:4">
      <c r="A6" s="4" t="s">
        <v>315</v>
      </c>
      <c r="B6" s="5" t="n">
        <v>0</v>
      </c>
      <c r="C6" s="5" t="n">
        <v>0</v>
      </c>
      <c r="D6" s="6" t="n">
        <v>0</v>
      </c>
    </row>
    <row r="7" spans="1:4">
      <c r="A7" s="4" t="s">
        <v>316</v>
      </c>
      <c r="B7" s="5" t="n">
        <v>6500000</v>
      </c>
      <c r="C7" s="5" t="n">
        <v>6100000</v>
      </c>
    </row>
    <row r="8" spans="1:4">
      <c r="A8" s="4" t="s">
        <v>317</v>
      </c>
      <c r="B8" s="6" t="n">
        <v>0</v>
      </c>
      <c r="C8" s="6" t="n">
        <v>0</v>
      </c>
    </row>
    <row r="9" spans="1:4">
      <c r="A9" s="4" t="s">
        <v>318</v>
      </c>
      <c r="B9" s="5" t="n">
        <v>565</v>
      </c>
    </row>
    <row r="10" spans="1:4">
      <c r="A10" s="4" t="s">
        <v>319</v>
      </c>
    </row>
    <row r="11" spans="1:4">
      <c r="A11" s="3" t="s">
        <v>311</v>
      </c>
    </row>
    <row r="12" spans="1:4">
      <c r="A12" s="4" t="s">
        <v>320</v>
      </c>
      <c r="B12" s="4" t="s">
        <v>321</v>
      </c>
    </row>
    <row r="13" spans="1:4">
      <c r="A13" s="4" t="s">
        <v>322</v>
      </c>
    </row>
    <row r="14" spans="1:4">
      <c r="A14" s="3" t="s">
        <v>311</v>
      </c>
    </row>
    <row r="15" spans="1:4">
      <c r="A15" s="4" t="s">
        <v>320</v>
      </c>
      <c r="B15" s="4" t="s">
        <v>323</v>
      </c>
    </row>
    <row r="16" spans="1:4">
      <c r="A16" s="4" t="s">
        <v>324</v>
      </c>
    </row>
    <row r="17" spans="1:4">
      <c r="A17" s="3" t="s">
        <v>311</v>
      </c>
    </row>
    <row r="18" spans="1:4">
      <c r="A18" s="4" t="s">
        <v>325</v>
      </c>
      <c r="B18" s="4" t="s">
        <v>326</v>
      </c>
    </row>
    <row r="19" spans="1:4">
      <c r="A19" s="4" t="s">
        <v>327</v>
      </c>
    </row>
    <row r="20" spans="1:4">
      <c r="A20" s="3" t="s">
        <v>311</v>
      </c>
    </row>
    <row r="21" spans="1:4">
      <c r="A21" s="4" t="s">
        <v>328</v>
      </c>
      <c r="B21" s="4" t="s">
        <v>329</v>
      </c>
    </row>
    <row r="22" spans="1:4">
      <c r="A22" s="4" t="s">
        <v>330</v>
      </c>
    </row>
    <row r="23" spans="1:4">
      <c r="A23" s="3" t="s">
        <v>311</v>
      </c>
    </row>
    <row r="24" spans="1:4">
      <c r="A24" s="4" t="s">
        <v>328</v>
      </c>
      <c r="B24" s="4" t="s">
        <v>290</v>
      </c>
    </row>
    <row r="25" spans="1:4">
      <c r="A25" s="4" t="s">
        <v>331</v>
      </c>
    </row>
    <row r="26" spans="1:4">
      <c r="A26" s="3" t="s">
        <v>311</v>
      </c>
    </row>
    <row r="27" spans="1:4">
      <c r="A27" s="4" t="s">
        <v>328</v>
      </c>
      <c r="B27" s="4" t="s">
        <v>332</v>
      </c>
    </row>
    <row r="28" spans="1:4">
      <c r="A28" s="4" t="s">
        <v>333</v>
      </c>
    </row>
    <row r="29" spans="1:4">
      <c r="A29" s="3" t="s">
        <v>311</v>
      </c>
    </row>
    <row r="30" spans="1:4">
      <c r="A30" s="4" t="s">
        <v>328</v>
      </c>
      <c r="B30" s="4" t="s">
        <v>3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83</v>
      </c>
      <c r="C1" s="2" t="s">
        <v>2</v>
      </c>
      <c r="D1" s="2" t="s">
        <v>30</v>
      </c>
      <c r="E1" s="2" t="s">
        <v>31</v>
      </c>
    </row>
    <row r="2" spans="1:5">
      <c r="A2" s="3" t="s">
        <v>336</v>
      </c>
    </row>
    <row r="3" spans="1:5">
      <c r="A3" s="4" t="s">
        <v>337</v>
      </c>
      <c r="C3" s="6" t="n">
        <v>0</v>
      </c>
      <c r="D3" s="6" t="n">
        <v>0</v>
      </c>
      <c r="E3" s="7" t="n">
        <v>191.7</v>
      </c>
    </row>
    <row r="4" spans="1:5">
      <c r="A4" s="4" t="s">
        <v>338</v>
      </c>
    </row>
    <row r="5" spans="1:5">
      <c r="A5" s="3" t="s">
        <v>229</v>
      </c>
    </row>
    <row r="6" spans="1:5">
      <c r="A6" s="4" t="s">
        <v>339</v>
      </c>
      <c r="C6" s="6" t="n">
        <v>0</v>
      </c>
      <c r="D6" s="6" t="n">
        <v>0</v>
      </c>
      <c r="E6" s="9" t="n">
        <v>1.71</v>
      </c>
    </row>
    <row r="7" spans="1:5">
      <c r="A7" s="4" t="s">
        <v>340</v>
      </c>
    </row>
    <row r="8" spans="1:5">
      <c r="A8" s="3" t="s">
        <v>336</v>
      </c>
    </row>
    <row r="9" spans="1:5">
      <c r="A9" s="4" t="s">
        <v>292</v>
      </c>
      <c r="B9" s="4" t="s">
        <v>301</v>
      </c>
    </row>
    <row r="10" spans="1:5">
      <c r="A10" s="4" t="s">
        <v>341</v>
      </c>
      <c r="B10" s="7" t="n">
        <v>403.1</v>
      </c>
    </row>
    <row r="11" spans="1:5">
      <c r="A11" s="4" t="s">
        <v>337</v>
      </c>
      <c r="B11" s="8" t="n">
        <v>191.7</v>
      </c>
    </row>
    <row r="12" spans="1:5">
      <c r="A12" s="4" t="s">
        <v>342</v>
      </c>
      <c r="B12" s="8" t="n">
        <v>114.9</v>
      </c>
    </row>
    <row r="13" spans="1:5">
      <c r="A13" s="4" t="s">
        <v>343</v>
      </c>
      <c r="B13" s="8" t="n">
        <v>21.5</v>
      </c>
    </row>
    <row r="14" spans="1:5">
      <c r="A14" s="4" t="s">
        <v>344</v>
      </c>
      <c r="C14" s="7" t="n">
        <v>71.09999999999999</v>
      </c>
      <c r="D14" s="7" t="n">
        <v>62.7</v>
      </c>
      <c r="E14" s="7" t="n">
        <v>28.6</v>
      </c>
    </row>
    <row r="15" spans="1:5">
      <c r="A15" s="4" t="s">
        <v>345</v>
      </c>
      <c r="C15" s="8" t="n">
        <v>42.3</v>
      </c>
      <c r="D15" s="8" t="n">
        <v>46.5</v>
      </c>
      <c r="E15" s="8" t="n">
        <v>18.4</v>
      </c>
    </row>
    <row r="16" spans="1:5">
      <c r="A16" s="3" t="s">
        <v>229</v>
      </c>
    </row>
    <row r="17" spans="1:5">
      <c r="A17" s="4" t="s">
        <v>33</v>
      </c>
      <c r="C17" s="8" t="n">
        <v>845.6</v>
      </c>
      <c r="D17" s="8" t="n">
        <v>779.7</v>
      </c>
      <c r="E17" s="8" t="n">
        <v>871.2</v>
      </c>
    </row>
    <row r="18" spans="1:5">
      <c r="A18" s="4" t="s">
        <v>346</v>
      </c>
      <c r="C18" s="7" t="n">
        <v>-17.5</v>
      </c>
      <c r="D18" s="7" t="n">
        <v>121.4</v>
      </c>
      <c r="E18" s="7" t="n">
        <v>91.59999999999999</v>
      </c>
    </row>
    <row r="19" spans="1:5">
      <c r="A19" s="4" t="s">
        <v>347</v>
      </c>
    </row>
    <row r="20" spans="1:5">
      <c r="A20" s="3" t="s">
        <v>336</v>
      </c>
    </row>
    <row r="21" spans="1:5">
      <c r="A21" s="4" t="s">
        <v>348</v>
      </c>
      <c r="B21" s="6" t="n">
        <v>75</v>
      </c>
    </row>
    <row r="22" spans="1:5">
      <c r="A22" s="3" t="s">
        <v>229</v>
      </c>
    </row>
    <row r="23" spans="1:5">
      <c r="A23" s="4" t="s">
        <v>349</v>
      </c>
      <c r="C23" s="9" t="n">
        <v>-0.54</v>
      </c>
      <c r="D23" s="9" t="n">
        <v>2.07</v>
      </c>
      <c r="E23" s="9" t="n">
        <v>1.9</v>
      </c>
    </row>
    <row r="24" spans="1:5">
      <c r="A24" s="4" t="s">
        <v>350</v>
      </c>
    </row>
    <row r="25" spans="1:5">
      <c r="A25" s="3" t="s">
        <v>229</v>
      </c>
    </row>
    <row r="26" spans="1:5">
      <c r="A26" s="4" t="s">
        <v>349</v>
      </c>
      <c r="C26" s="6" t="n">
        <v>0</v>
      </c>
      <c r="D26" s="6" t="n">
        <v>0</v>
      </c>
      <c r="E26" s="9"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30</v>
      </c>
    </row>
    <row r="2" spans="1:3">
      <c r="A2" s="4" t="s">
        <v>89</v>
      </c>
      <c r="B2" s="7" t="n">
        <v>423.1</v>
      </c>
      <c r="C2" s="7" t="n">
        <v>352.6</v>
      </c>
    </row>
    <row r="3" spans="1:3">
      <c r="A3" s="4" t="s">
        <v>86</v>
      </c>
    </row>
    <row r="4" spans="1:3">
      <c r="A4" s="4" t="s">
        <v>90</v>
      </c>
      <c r="B4" s="5" t="n">
        <v>17958420</v>
      </c>
      <c r="C4" s="5" t="n">
        <v>20800181</v>
      </c>
    </row>
    <row r="5" spans="1:3">
      <c r="A5" s="4" t="s">
        <v>87</v>
      </c>
    </row>
    <row r="6" spans="1:3">
      <c r="A6" s="4" t="s">
        <v>90</v>
      </c>
      <c r="B6" s="5" t="n">
        <v>28268728</v>
      </c>
      <c r="C6" s="5" t="n">
        <v>254156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283</v>
      </c>
      <c r="C1" s="2" t="s">
        <v>284</v>
      </c>
      <c r="D1" s="2" t="s">
        <v>31</v>
      </c>
      <c r="E1" s="2" t="s">
        <v>2</v>
      </c>
      <c r="F1" s="2" t="s">
        <v>30</v>
      </c>
      <c r="G1" s="2" t="s">
        <v>352</v>
      </c>
    </row>
    <row r="2" spans="1:7">
      <c r="A2" s="3" t="s">
        <v>336</v>
      </c>
    </row>
    <row r="3" spans="1:7">
      <c r="A3" s="4" t="s">
        <v>143</v>
      </c>
      <c r="D3" s="6" t="n">
        <v>0</v>
      </c>
    </row>
    <row r="4" spans="1:7">
      <c r="A4" s="4" t="s">
        <v>353</v>
      </c>
      <c r="D4" s="5" t="n">
        <v>745</v>
      </c>
      <c r="E4" s="7" t="n">
        <v>615.9</v>
      </c>
      <c r="F4" s="7" t="n">
        <v>753.7</v>
      </c>
      <c r="G4" s="7" t="n">
        <v>926.7</v>
      </c>
    </row>
    <row r="5" spans="1:7">
      <c r="A5" s="4" t="s">
        <v>354</v>
      </c>
    </row>
    <row r="6" spans="1:7">
      <c r="A6" s="3" t="s">
        <v>336</v>
      </c>
    </row>
    <row r="7" spans="1:7">
      <c r="A7" s="4" t="s">
        <v>355</v>
      </c>
      <c r="B7" s="7" t="n">
        <v>17.9</v>
      </c>
    </row>
    <row r="8" spans="1:7">
      <c r="A8" s="4" t="s">
        <v>85</v>
      </c>
    </row>
    <row r="9" spans="1:7">
      <c r="A9" s="3" t="s">
        <v>336</v>
      </c>
    </row>
    <row r="10" spans="1:7">
      <c r="A10" s="4" t="s">
        <v>355</v>
      </c>
      <c r="C10" s="6" t="n">
        <v>1</v>
      </c>
    </row>
    <row r="11" spans="1:7">
      <c r="A11" s="4" t="s">
        <v>356</v>
      </c>
    </row>
    <row r="12" spans="1:7">
      <c r="A12" s="3" t="s">
        <v>336</v>
      </c>
    </row>
    <row r="13" spans="1:7">
      <c r="A13" s="4" t="s">
        <v>143</v>
      </c>
      <c r="D13" s="8" t="n">
        <v>1.9</v>
      </c>
    </row>
    <row r="14" spans="1:7">
      <c r="A14" s="4" t="s">
        <v>353</v>
      </c>
      <c r="D14" s="8" t="n">
        <v>15.6</v>
      </c>
      <c r="E14" s="7" t="n">
        <v>12.3</v>
      </c>
      <c r="F14" s="7" t="n">
        <v>14.4</v>
      </c>
      <c r="G14" s="7" t="n">
        <v>11.1</v>
      </c>
    </row>
    <row r="15" spans="1:7">
      <c r="A15" s="4" t="s">
        <v>302</v>
      </c>
    </row>
    <row r="16" spans="1:7">
      <c r="A16" s="3" t="s">
        <v>336</v>
      </c>
    </row>
    <row r="17" spans="1:7">
      <c r="A17" s="4" t="s">
        <v>357</v>
      </c>
      <c r="B17" s="4" t="s">
        <v>358</v>
      </c>
    </row>
    <row r="18" spans="1:7">
      <c r="A18" s="4" t="s">
        <v>359</v>
      </c>
      <c r="B18" s="4" t="s">
        <v>304</v>
      </c>
    </row>
    <row r="19" spans="1:7">
      <c r="A19" s="4" t="s">
        <v>360</v>
      </c>
    </row>
    <row r="20" spans="1:7">
      <c r="A20" s="3" t="s">
        <v>336</v>
      </c>
    </row>
    <row r="21" spans="1:7">
      <c r="A21" s="4" t="s">
        <v>353</v>
      </c>
      <c r="B21" s="6" t="n">
        <v>66</v>
      </c>
    </row>
    <row r="22" spans="1:7">
      <c r="A22" s="4" t="s">
        <v>361</v>
      </c>
    </row>
    <row r="23" spans="1:7">
      <c r="A23" s="3" t="s">
        <v>336</v>
      </c>
    </row>
    <row r="24" spans="1:7">
      <c r="A24" s="4" t="s">
        <v>292</v>
      </c>
      <c r="B24" s="4" t="s">
        <v>294</v>
      </c>
      <c r="C24" s="4" t="s">
        <v>295</v>
      </c>
    </row>
    <row r="25" spans="1:7">
      <c r="A25" s="4" t="s">
        <v>341</v>
      </c>
      <c r="B25" s="7" t="n">
        <v>65.2</v>
      </c>
      <c r="C25" s="7" t="n">
        <v>244.4</v>
      </c>
    </row>
    <row r="26" spans="1:7">
      <c r="A26" s="4" t="s">
        <v>362</v>
      </c>
      <c r="B26" s="8" t="n">
        <v>46.9</v>
      </c>
      <c r="C26" s="8" t="n">
        <v>148.3</v>
      </c>
    </row>
    <row r="27" spans="1:7">
      <c r="A27" s="4" t="s">
        <v>363</v>
      </c>
      <c r="B27" s="8" t="n">
        <v>62.3</v>
      </c>
      <c r="C27" s="8" t="n">
        <v>188.5</v>
      </c>
    </row>
    <row r="28" spans="1:7">
      <c r="A28" s="4" t="s">
        <v>364</v>
      </c>
      <c r="C28" s="5" t="n">
        <v>45</v>
      </c>
    </row>
    <row r="29" spans="1:7">
      <c r="A29" s="4" t="s">
        <v>365</v>
      </c>
      <c r="C29" s="8" t="n">
        <v>15.1</v>
      </c>
      <c r="D29" s="7" t="n">
        <v>15.1</v>
      </c>
    </row>
    <row r="30" spans="1:7">
      <c r="A30" s="4" t="s">
        <v>366</v>
      </c>
      <c r="B30" s="8" t="n">
        <v>3.7</v>
      </c>
    </row>
    <row r="31" spans="1:7">
      <c r="A31" s="4" t="s">
        <v>367</v>
      </c>
    </row>
    <row r="32" spans="1:7">
      <c r="A32" s="3" t="s">
        <v>336</v>
      </c>
    </row>
    <row r="33" spans="1:7">
      <c r="A33" s="4" t="s">
        <v>363</v>
      </c>
      <c r="C33" s="8" t="n">
        <v>50.1</v>
      </c>
    </row>
    <row r="34" spans="1:7">
      <c r="A34" s="4" t="s">
        <v>368</v>
      </c>
    </row>
    <row r="35" spans="1:7">
      <c r="A35" s="3" t="s">
        <v>336</v>
      </c>
    </row>
    <row r="36" spans="1:7">
      <c r="A36" s="4" t="s">
        <v>355</v>
      </c>
      <c r="B36" s="7" t="n">
        <v>0.4</v>
      </c>
    </row>
    <row r="37" spans="1:7">
      <c r="A37" s="4" t="s">
        <v>369</v>
      </c>
    </row>
    <row r="38" spans="1:7">
      <c r="A38" s="3" t="s">
        <v>336</v>
      </c>
    </row>
    <row r="39" spans="1:7">
      <c r="A39" s="4" t="s">
        <v>143</v>
      </c>
      <c r="C39" s="8" t="n">
        <v>67.90000000000001</v>
      </c>
    </row>
    <row r="40" spans="1:7">
      <c r="A40" s="4" t="s">
        <v>370</v>
      </c>
    </row>
    <row r="41" spans="1:7">
      <c r="A41" s="3" t="s">
        <v>336</v>
      </c>
    </row>
    <row r="42" spans="1:7">
      <c r="A42" s="4" t="s">
        <v>371</v>
      </c>
      <c r="C42" s="7" t="n">
        <v>203.6</v>
      </c>
    </row>
    <row r="43" spans="1:7">
      <c r="A43" s="4" t="s">
        <v>372</v>
      </c>
      <c r="C43"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4</v>
      </c>
      <c r="B1" s="2" t="s">
        <v>284</v>
      </c>
      <c r="C1" s="2" t="s">
        <v>2</v>
      </c>
      <c r="D1" s="2" t="s">
        <v>375</v>
      </c>
      <c r="E1" s="2" t="s">
        <v>4</v>
      </c>
      <c r="F1" s="2" t="s">
        <v>376</v>
      </c>
      <c r="G1" s="2" t="s">
        <v>30</v>
      </c>
      <c r="H1" s="2" t="s">
        <v>377</v>
      </c>
      <c r="I1" s="2" t="s">
        <v>378</v>
      </c>
      <c r="J1" s="2" t="s">
        <v>379</v>
      </c>
      <c r="K1" s="2" t="s">
        <v>2</v>
      </c>
      <c r="L1" s="2" t="s">
        <v>30</v>
      </c>
      <c r="M1" s="2" t="s">
        <v>31</v>
      </c>
      <c r="N1" s="2" t="s">
        <v>283</v>
      </c>
    </row>
    <row r="2" spans="1:14">
      <c r="A2" s="3" t="s">
        <v>380</v>
      </c>
    </row>
    <row r="3" spans="1:14">
      <c r="A3" s="4" t="s">
        <v>381</v>
      </c>
      <c r="C3" s="7" t="n">
        <v>101.5</v>
      </c>
      <c r="D3" s="7" t="n">
        <v>22.6</v>
      </c>
      <c r="E3" s="7" t="n">
        <v>-12.9</v>
      </c>
      <c r="F3" s="7" t="n">
        <v>-129.3</v>
      </c>
      <c r="G3" s="7" t="n">
        <v>45.9</v>
      </c>
      <c r="H3" s="7" t="n">
        <v>21.3</v>
      </c>
      <c r="I3" s="7" t="n">
        <v>12.1</v>
      </c>
      <c r="J3" s="7" t="n">
        <v>39.8</v>
      </c>
      <c r="K3" s="7" t="n">
        <v>-18.1</v>
      </c>
      <c r="L3" s="7" t="n">
        <v>119.1</v>
      </c>
      <c r="M3" s="6" t="n">
        <v>86</v>
      </c>
    </row>
    <row r="4" spans="1:14">
      <c r="A4" s="4" t="s">
        <v>361</v>
      </c>
    </row>
    <row r="5" spans="1:14">
      <c r="A5" s="3" t="s">
        <v>380</v>
      </c>
    </row>
    <row r="6" spans="1:14">
      <c r="A6" s="4" t="s">
        <v>381</v>
      </c>
      <c r="M6" s="8" t="n">
        <v>85.40000000000001</v>
      </c>
    </row>
    <row r="7" spans="1:14">
      <c r="A7" s="4" t="s">
        <v>382</v>
      </c>
      <c r="B7" s="7" t="n">
        <v>15.1</v>
      </c>
      <c r="M7" s="8" t="n">
        <v>15.1</v>
      </c>
    </row>
    <row r="8" spans="1:14">
      <c r="A8" s="4" t="s">
        <v>383</v>
      </c>
      <c r="M8" s="8" t="n">
        <v>3.7</v>
      </c>
    </row>
    <row r="9" spans="1:14">
      <c r="A9" s="4" t="s">
        <v>384</v>
      </c>
      <c r="M9" s="7" t="n">
        <v>104.2</v>
      </c>
    </row>
    <row r="10" spans="1:14">
      <c r="A10" s="4" t="s">
        <v>292</v>
      </c>
      <c r="B10" s="4" t="s">
        <v>295</v>
      </c>
      <c r="N10" s="4" t="s">
        <v>2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31</v>
      </c>
    </row>
    <row r="3" spans="1:4">
      <c r="A3" s="4" t="s">
        <v>386</v>
      </c>
    </row>
    <row r="4" spans="1:4">
      <c r="A4" s="3" t="s">
        <v>387</v>
      </c>
    </row>
    <row r="5" spans="1:4">
      <c r="A5" s="4" t="s">
        <v>32</v>
      </c>
      <c r="B5" s="7" t="n">
        <v>17.3</v>
      </c>
      <c r="C5" s="7" t="n">
        <v>17.1</v>
      </c>
      <c r="D5" s="7" t="n">
        <v>13.9</v>
      </c>
    </row>
    <row r="6" spans="1:4">
      <c r="A6" s="4" t="s">
        <v>388</v>
      </c>
    </row>
    <row r="7" spans="1:4">
      <c r="A7" s="3" t="s">
        <v>387</v>
      </c>
    </row>
    <row r="8" spans="1:4">
      <c r="A8" s="4" t="s">
        <v>389</v>
      </c>
      <c r="C8" s="7" t="n">
        <v>4.8</v>
      </c>
      <c r="D8" s="7" t="n">
        <v>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0</v>
      </c>
      <c r="B1" s="2" t="s">
        <v>391</v>
      </c>
      <c r="C1" s="2" t="s">
        <v>1</v>
      </c>
    </row>
    <row r="2" spans="1:6">
      <c r="B2" s="2" t="s">
        <v>379</v>
      </c>
      <c r="C2" s="2" t="s">
        <v>2</v>
      </c>
      <c r="D2" s="2" t="s">
        <v>30</v>
      </c>
      <c r="E2" s="2" t="s">
        <v>31</v>
      </c>
      <c r="F2" s="2" t="s">
        <v>378</v>
      </c>
    </row>
    <row r="3" spans="1:6">
      <c r="A3" s="3" t="s">
        <v>387</v>
      </c>
    </row>
    <row r="4" spans="1:6">
      <c r="A4" s="4" t="s">
        <v>392</v>
      </c>
      <c r="C4" s="7" t="n">
        <v>27.6</v>
      </c>
      <c r="D4" s="7" t="n">
        <v>27.9</v>
      </c>
      <c r="E4" s="7" t="n">
        <v>26.4</v>
      </c>
    </row>
    <row r="5" spans="1:6">
      <c r="A5" s="4" t="s">
        <v>149</v>
      </c>
      <c r="B5" s="7" t="n">
        <v>8.4</v>
      </c>
      <c r="D5" s="8" t="n">
        <v>8.4</v>
      </c>
    </row>
    <row r="6" spans="1:6">
      <c r="A6" s="4" t="s">
        <v>73</v>
      </c>
      <c r="C6" s="6" t="n">
        <v>0</v>
      </c>
      <c r="D6" s="8" t="n">
        <v>4.7</v>
      </c>
    </row>
    <row r="7" spans="1:6">
      <c r="A7" s="4" t="s">
        <v>302</v>
      </c>
    </row>
    <row r="8" spans="1:6">
      <c r="A8" s="3" t="s">
        <v>387</v>
      </c>
    </row>
    <row r="9" spans="1:6">
      <c r="A9" s="4" t="s">
        <v>73</v>
      </c>
      <c r="D9" s="7" t="n">
        <v>8.4</v>
      </c>
    </row>
    <row r="10" spans="1:6">
      <c r="A10" s="4" t="s">
        <v>393</v>
      </c>
    </row>
    <row r="11" spans="1:6">
      <c r="A11" s="3" t="s">
        <v>387</v>
      </c>
    </row>
    <row r="12" spans="1:6">
      <c r="A12" s="4" t="s">
        <v>149</v>
      </c>
      <c r="B12" s="5" t="n">
        <v>7</v>
      </c>
    </row>
    <row r="13" spans="1:6">
      <c r="A13" s="4" t="s">
        <v>85</v>
      </c>
    </row>
    <row r="14" spans="1:6">
      <c r="A14" s="3" t="s">
        <v>387</v>
      </c>
    </row>
    <row r="15" spans="1:6">
      <c r="A15" s="4" t="s">
        <v>149</v>
      </c>
      <c r="B15" s="7" t="n">
        <v>1.4</v>
      </c>
    </row>
    <row r="16" spans="1:6">
      <c r="A16" s="4" t="s">
        <v>394</v>
      </c>
    </row>
    <row r="17" spans="1:6">
      <c r="A17" s="3" t="s">
        <v>387</v>
      </c>
    </row>
    <row r="18" spans="1:6">
      <c r="A18" s="4" t="s">
        <v>73</v>
      </c>
      <c r="F18" s="6" t="n">
        <v>7</v>
      </c>
    </row>
    <row r="19" spans="1:6">
      <c r="A19" s="4" t="s">
        <v>395</v>
      </c>
    </row>
    <row r="20" spans="1:6">
      <c r="A20" s="3" t="s">
        <v>387</v>
      </c>
    </row>
    <row r="21" spans="1:6">
      <c r="A21" s="4" t="s">
        <v>73</v>
      </c>
      <c r="F21" s="7" t="n">
        <v>1.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96</v>
      </c>
      <c r="B1" s="2" t="s">
        <v>1</v>
      </c>
    </row>
    <row r="2" spans="1:2">
      <c r="B2" s="2" t="s">
        <v>397</v>
      </c>
    </row>
    <row r="3" spans="1:2">
      <c r="A3" s="4" t="s">
        <v>398</v>
      </c>
    </row>
    <row r="4" spans="1:2">
      <c r="A4" s="3" t="s">
        <v>399</v>
      </c>
    </row>
    <row r="5" spans="1:2">
      <c r="A5" s="4" t="s">
        <v>400</v>
      </c>
      <c r="B5" s="6" t="n">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01</v>
      </c>
      <c r="B1" s="2" t="s">
        <v>1</v>
      </c>
    </row>
    <row r="2" spans="1:4">
      <c r="B2" s="2" t="s">
        <v>402</v>
      </c>
      <c r="C2" s="2" t="s">
        <v>309</v>
      </c>
      <c r="D2" s="2" t="s">
        <v>310</v>
      </c>
    </row>
    <row r="3" spans="1:4">
      <c r="A3" s="3" t="s">
        <v>403</v>
      </c>
    </row>
    <row r="4" spans="1:4">
      <c r="A4" s="4" t="s">
        <v>32</v>
      </c>
      <c r="B4" s="7" t="n">
        <v>845.6</v>
      </c>
      <c r="C4" s="7" t="n">
        <v>779.7</v>
      </c>
      <c r="D4" s="7" t="n">
        <v>838.5</v>
      </c>
    </row>
    <row r="5" spans="1:4">
      <c r="A5" s="4" t="s">
        <v>59</v>
      </c>
      <c r="B5" s="8" t="n">
        <v>42.2</v>
      </c>
      <c r="C5" s="8" t="n">
        <v>39.7</v>
      </c>
    </row>
    <row r="6" spans="1:4">
      <c r="A6" s="4" t="s">
        <v>404</v>
      </c>
    </row>
    <row r="7" spans="1:4">
      <c r="A7" s="3" t="s">
        <v>403</v>
      </c>
    </row>
    <row r="8" spans="1:4">
      <c r="A8" s="4" t="s">
        <v>32</v>
      </c>
      <c r="B8" s="8" t="n">
        <v>57.8</v>
      </c>
      <c r="C8" s="8" t="n">
        <v>53.5</v>
      </c>
      <c r="D8" s="6" t="n">
        <v>22</v>
      </c>
    </row>
    <row r="9" spans="1:4">
      <c r="A9" s="4" t="s">
        <v>59</v>
      </c>
      <c r="B9" s="7" t="n">
        <v>9.699999999999999</v>
      </c>
      <c r="C9" s="6" t="n">
        <v>8</v>
      </c>
    </row>
    <row r="10" spans="1:4">
      <c r="A10" s="4" t="s">
        <v>405</v>
      </c>
    </row>
    <row r="11" spans="1:4">
      <c r="A11" s="3" t="s">
        <v>403</v>
      </c>
    </row>
    <row r="12" spans="1:4">
      <c r="A12" s="4" t="s">
        <v>406</v>
      </c>
      <c r="B12" s="4" t="s">
        <v>407</v>
      </c>
      <c r="C12" s="4" t="s">
        <v>407</v>
      </c>
      <c r="D12" s="4" t="s">
        <v>408</v>
      </c>
    </row>
    <row r="13" spans="1:4">
      <c r="A13" s="4" t="s">
        <v>409</v>
      </c>
    </row>
    <row r="14" spans="1:4">
      <c r="A14" s="3" t="s">
        <v>403</v>
      </c>
    </row>
    <row r="15" spans="1:4">
      <c r="A15" s="4" t="s">
        <v>406</v>
      </c>
      <c r="B15" s="4" t="s">
        <v>410</v>
      </c>
      <c r="C15" s="4" t="s">
        <v>411</v>
      </c>
      <c r="D15" s="4" t="s">
        <v>412</v>
      </c>
    </row>
    <row r="16" spans="1:4">
      <c r="A16" s="4" t="s">
        <v>413</v>
      </c>
    </row>
    <row r="17" spans="1:4">
      <c r="A17" s="3" t="s">
        <v>403</v>
      </c>
    </row>
    <row r="18" spans="1:4">
      <c r="A18" s="4" t="s">
        <v>414</v>
      </c>
      <c r="B18" s="8" t="n">
        <v>2.3</v>
      </c>
    </row>
    <row r="19" spans="1:4">
      <c r="A19" s="4" t="s">
        <v>415</v>
      </c>
      <c r="B19" s="5" t="n">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91</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403</v>
      </c>
    </row>
    <row r="4" spans="1:12">
      <c r="A4" s="4" t="s">
        <v>33</v>
      </c>
      <c r="B4" s="7" t="n">
        <v>235.4</v>
      </c>
      <c r="C4" s="6" t="n">
        <v>214</v>
      </c>
      <c r="D4" s="7" t="n">
        <v>200.6</v>
      </c>
      <c r="E4" s="7" t="n">
        <v>195.6</v>
      </c>
      <c r="F4" s="7" t="n">
        <v>218.3</v>
      </c>
      <c r="G4" s="7" t="n">
        <v>185.5</v>
      </c>
      <c r="H4" s="7" t="n">
        <v>181.4</v>
      </c>
      <c r="I4" s="7" t="n">
        <v>194.5</v>
      </c>
      <c r="J4" s="7" t="n">
        <v>845.6</v>
      </c>
      <c r="K4" s="7" t="n">
        <v>779.7</v>
      </c>
      <c r="L4" s="7" t="n">
        <v>838.5</v>
      </c>
    </row>
    <row r="5" spans="1:12">
      <c r="A5" s="4" t="s">
        <v>417</v>
      </c>
    </row>
    <row r="6" spans="1:12">
      <c r="A6" s="3" t="s">
        <v>403</v>
      </c>
    </row>
    <row r="7" spans="1:12">
      <c r="A7" s="4" t="s">
        <v>33</v>
      </c>
      <c r="J7" s="7" t="n">
        <v>182.4</v>
      </c>
      <c r="K7" s="7" t="n">
        <v>142.5</v>
      </c>
      <c r="L7" s="7" t="n">
        <v>150.3</v>
      </c>
    </row>
    <row r="8" spans="1:12">
      <c r="A8" s="4" t="s">
        <v>406</v>
      </c>
      <c r="J8" s="4" t="s">
        <v>418</v>
      </c>
      <c r="K8" s="4" t="s">
        <v>419</v>
      </c>
      <c r="L8" s="4" t="s">
        <v>420</v>
      </c>
    </row>
    <row r="9" spans="1:12">
      <c r="A9" s="4" t="s">
        <v>421</v>
      </c>
    </row>
    <row r="10" spans="1:12">
      <c r="A10" s="3" t="s">
        <v>403</v>
      </c>
    </row>
    <row r="11" spans="1:12">
      <c r="A11" s="4" t="s">
        <v>422</v>
      </c>
      <c r="B11" s="5" t="n">
        <v>7</v>
      </c>
      <c r="F11" s="8" t="n">
        <v>7.4</v>
      </c>
      <c r="J11" s="6" t="n">
        <v>7</v>
      </c>
      <c r="K11" s="7" t="n">
        <v>7.4</v>
      </c>
    </row>
    <row r="12" spans="1:12">
      <c r="A12" s="4" t="s">
        <v>423</v>
      </c>
    </row>
    <row r="13" spans="1:12">
      <c r="A13" s="3" t="s">
        <v>403</v>
      </c>
    </row>
    <row r="14" spans="1:12">
      <c r="A14" s="4" t="s">
        <v>33</v>
      </c>
      <c r="J14" s="7" t="n">
        <v>331.3</v>
      </c>
      <c r="K14" s="6" t="n">
        <v>350</v>
      </c>
      <c r="L14" s="7" t="n">
        <v>395.4</v>
      </c>
    </row>
    <row r="15" spans="1:12">
      <c r="A15" s="4" t="s">
        <v>406</v>
      </c>
      <c r="J15" s="4" t="s">
        <v>424</v>
      </c>
      <c r="K15" s="4" t="s">
        <v>425</v>
      </c>
      <c r="L15" s="4" t="s">
        <v>426</v>
      </c>
    </row>
    <row r="16" spans="1:12">
      <c r="A16" s="4" t="s">
        <v>427</v>
      </c>
    </row>
    <row r="17" spans="1:12">
      <c r="A17" s="3" t="s">
        <v>403</v>
      </c>
    </row>
    <row r="18" spans="1:12">
      <c r="A18" s="4" t="s">
        <v>422</v>
      </c>
      <c r="B18" s="8" t="n">
        <v>13.2</v>
      </c>
      <c r="F18" s="8" t="n">
        <v>10.7</v>
      </c>
      <c r="J18" s="7" t="n">
        <v>13.2</v>
      </c>
      <c r="K18" s="7" t="n">
        <v>10.7</v>
      </c>
    </row>
    <row r="19" spans="1:12">
      <c r="A19" s="4" t="s">
        <v>428</v>
      </c>
    </row>
    <row r="20" spans="1:12">
      <c r="A20" s="3" t="s">
        <v>403</v>
      </c>
    </row>
    <row r="21" spans="1:12">
      <c r="A21" s="4" t="s">
        <v>33</v>
      </c>
      <c r="J21" s="7" t="n">
        <v>214.1</v>
      </c>
      <c r="K21" s="7" t="n">
        <v>185.3</v>
      </c>
      <c r="L21" s="7" t="n">
        <v>213.1</v>
      </c>
    </row>
    <row r="22" spans="1:12">
      <c r="A22" s="4" t="s">
        <v>406</v>
      </c>
      <c r="J22" s="4" t="s">
        <v>429</v>
      </c>
      <c r="K22" s="4" t="s">
        <v>430</v>
      </c>
      <c r="L22" s="4" t="s">
        <v>431</v>
      </c>
    </row>
    <row r="23" spans="1:12">
      <c r="A23" s="4" t="s">
        <v>432</v>
      </c>
    </row>
    <row r="24" spans="1:12">
      <c r="A24" s="3" t="s">
        <v>403</v>
      </c>
    </row>
    <row r="25" spans="1:12">
      <c r="A25" s="4" t="s">
        <v>422</v>
      </c>
      <c r="B25" s="7" t="n">
        <v>5.6</v>
      </c>
      <c r="F25" s="7" t="n">
        <v>5.7</v>
      </c>
      <c r="J25" s="7" t="n">
        <v>5.6</v>
      </c>
      <c r="K25" s="7" t="n">
        <v>5.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31</v>
      </c>
    </row>
    <row r="3" spans="1:4">
      <c r="A3" s="3" t="s">
        <v>434</v>
      </c>
    </row>
    <row r="4" spans="1:4">
      <c r="A4" s="4" t="s">
        <v>435</v>
      </c>
      <c r="B4" s="4" t="s">
        <v>304</v>
      </c>
      <c r="C4" s="4" t="s">
        <v>304</v>
      </c>
      <c r="D4" s="4" t="s">
        <v>304</v>
      </c>
    </row>
    <row r="5" spans="1:4">
      <c r="A5" s="4" t="s">
        <v>436</v>
      </c>
      <c r="B5" s="10" t="n">
        <v>0.474375</v>
      </c>
    </row>
    <row r="6" spans="1:4">
      <c r="A6" s="4" t="s">
        <v>437</v>
      </c>
    </row>
    <row r="7" spans="1:4">
      <c r="A7" s="3" t="s">
        <v>434</v>
      </c>
    </row>
    <row r="8" spans="1:4">
      <c r="A8" s="4" t="s">
        <v>438</v>
      </c>
      <c r="B8" s="10" t="n">
        <v>0.4125</v>
      </c>
    </row>
    <row r="9" spans="1:4">
      <c r="A9" s="4" t="s">
        <v>439</v>
      </c>
    </row>
    <row r="10" spans="1:4">
      <c r="A10" s="3" t="s">
        <v>434</v>
      </c>
    </row>
    <row r="11" spans="1:4">
      <c r="A11" s="4" t="s">
        <v>440</v>
      </c>
      <c r="B11" s="4" t="s">
        <v>293</v>
      </c>
    </row>
    <row r="12" spans="1:4">
      <c r="A12" s="4" t="s">
        <v>441</v>
      </c>
    </row>
    <row r="13" spans="1:4">
      <c r="A13" s="3" t="s">
        <v>434</v>
      </c>
    </row>
    <row r="14" spans="1:4">
      <c r="A14" s="4" t="s">
        <v>440</v>
      </c>
      <c r="B14" s="4" t="s">
        <v>304</v>
      </c>
    </row>
    <row r="15" spans="1:4">
      <c r="A15" s="4" t="s">
        <v>442</v>
      </c>
    </row>
    <row r="16" spans="1:4">
      <c r="A16" s="3" t="s">
        <v>434</v>
      </c>
    </row>
    <row r="17" spans="1:4">
      <c r="A17" s="4" t="s">
        <v>438</v>
      </c>
      <c r="B17" s="11" t="n">
        <v>0.4125</v>
      </c>
    </row>
    <row r="18" spans="1:4">
      <c r="A18" s="4" t="s">
        <v>443</v>
      </c>
    </row>
    <row r="19" spans="1:4">
      <c r="A19" s="3" t="s">
        <v>434</v>
      </c>
    </row>
    <row r="20" spans="1:4">
      <c r="A20" s="4" t="s">
        <v>438</v>
      </c>
      <c r="B20" s="12" t="n">
        <v>0.4125</v>
      </c>
    </row>
    <row r="21" spans="1:4">
      <c r="A21" s="4" t="s">
        <v>444</v>
      </c>
    </row>
    <row r="22" spans="1:4">
      <c r="A22" s="3" t="s">
        <v>434</v>
      </c>
    </row>
    <row r="23" spans="1:4">
      <c r="A23" s="4" t="s">
        <v>438</v>
      </c>
      <c r="B23" s="10" t="n">
        <v>0.474375</v>
      </c>
    </row>
    <row r="24" spans="1:4">
      <c r="A24" s="4" t="s">
        <v>445</v>
      </c>
    </row>
    <row r="25" spans="1:4">
      <c r="A25" s="3" t="s">
        <v>434</v>
      </c>
    </row>
    <row r="26" spans="1:4">
      <c r="A26" s="4" t="s">
        <v>435</v>
      </c>
      <c r="B26" s="4" t="s">
        <v>293</v>
      </c>
    </row>
    <row r="27" spans="1:4">
      <c r="A27" s="4" t="s">
        <v>440</v>
      </c>
      <c r="B27" s="4" t="s">
        <v>293</v>
      </c>
    </row>
    <row r="28" spans="1:4">
      <c r="A28" s="4" t="s">
        <v>446</v>
      </c>
    </row>
    <row r="29" spans="1:4">
      <c r="A29" s="3" t="s">
        <v>434</v>
      </c>
    </row>
    <row r="30" spans="1:4">
      <c r="A30" s="4" t="s">
        <v>435</v>
      </c>
      <c r="B30" s="4" t="s">
        <v>304</v>
      </c>
    </row>
    <row r="31" spans="1:4">
      <c r="A31" s="4" t="s">
        <v>440</v>
      </c>
      <c r="B31" s="4" t="s">
        <v>304</v>
      </c>
    </row>
    <row r="32" spans="1:4">
      <c r="A32" s="4" t="s">
        <v>447</v>
      </c>
    </row>
    <row r="33" spans="1:4">
      <c r="A33" s="3" t="s">
        <v>434</v>
      </c>
    </row>
    <row r="34" spans="1:4">
      <c r="A34" s="4" t="s">
        <v>438</v>
      </c>
      <c r="B34" s="10" t="n">
        <v>0.474375</v>
      </c>
    </row>
    <row r="35" spans="1:4">
      <c r="A35" s="4" t="s">
        <v>448</v>
      </c>
    </row>
    <row r="36" spans="1:4">
      <c r="A36" s="3" t="s">
        <v>434</v>
      </c>
    </row>
    <row r="37" spans="1:4">
      <c r="A37" s="4" t="s">
        <v>438</v>
      </c>
      <c r="B37" s="12" t="n">
        <v>0.474375</v>
      </c>
    </row>
    <row r="38" spans="1:4">
      <c r="A38" s="4" t="s">
        <v>449</v>
      </c>
    </row>
    <row r="39" spans="1:4">
      <c r="A39" s="3" t="s">
        <v>434</v>
      </c>
    </row>
    <row r="40" spans="1:4">
      <c r="A40" s="4" t="s">
        <v>438</v>
      </c>
      <c r="B40" s="10" t="n">
        <v>0.515625</v>
      </c>
    </row>
    <row r="41" spans="1:4">
      <c r="A41" s="4" t="s">
        <v>450</v>
      </c>
    </row>
    <row r="42" spans="1:4">
      <c r="A42" s="3" t="s">
        <v>434</v>
      </c>
    </row>
    <row r="43" spans="1:4">
      <c r="A43" s="4" t="s">
        <v>435</v>
      </c>
      <c r="B43" s="4" t="s">
        <v>293</v>
      </c>
    </row>
    <row r="44" spans="1:4">
      <c r="A44" s="4" t="s">
        <v>440</v>
      </c>
      <c r="B44" s="4" t="s">
        <v>451</v>
      </c>
    </row>
    <row r="45" spans="1:4">
      <c r="A45" s="4" t="s">
        <v>452</v>
      </c>
    </row>
    <row r="46" spans="1:4">
      <c r="A46" s="3" t="s">
        <v>434</v>
      </c>
    </row>
    <row r="47" spans="1:4">
      <c r="A47" s="4" t="s">
        <v>435</v>
      </c>
      <c r="B47" s="4" t="s">
        <v>304</v>
      </c>
    </row>
    <row r="48" spans="1:4">
      <c r="A48" s="4" t="s">
        <v>440</v>
      </c>
      <c r="B48" s="4" t="s">
        <v>453</v>
      </c>
    </row>
    <row r="49" spans="1:4">
      <c r="A49" s="4" t="s">
        <v>454</v>
      </c>
    </row>
    <row r="50" spans="1:4">
      <c r="A50" s="3" t="s">
        <v>434</v>
      </c>
    </row>
    <row r="51" spans="1:4">
      <c r="A51" s="4" t="s">
        <v>438</v>
      </c>
      <c r="B51" s="10" t="n">
        <v>0.515625</v>
      </c>
    </row>
    <row r="52" spans="1:4">
      <c r="A52" s="4" t="s">
        <v>455</v>
      </c>
    </row>
    <row r="53" spans="1:4">
      <c r="A53" s="3" t="s">
        <v>434</v>
      </c>
    </row>
    <row r="54" spans="1:4">
      <c r="A54" s="4" t="s">
        <v>438</v>
      </c>
      <c r="B54" s="10" t="n">
        <v>0.61875</v>
      </c>
    </row>
    <row r="55" spans="1:4">
      <c r="A55" s="4" t="s">
        <v>456</v>
      </c>
    </row>
    <row r="56" spans="1:4">
      <c r="A56" s="3" t="s">
        <v>434</v>
      </c>
    </row>
    <row r="57" spans="1:4">
      <c r="A57" s="4" t="s">
        <v>440</v>
      </c>
      <c r="B57" s="4" t="s">
        <v>295</v>
      </c>
    </row>
    <row r="58" spans="1:4">
      <c r="A58" s="4" t="s">
        <v>457</v>
      </c>
    </row>
    <row r="59" spans="1:4">
      <c r="A59" s="3" t="s">
        <v>434</v>
      </c>
    </row>
    <row r="60" spans="1:4">
      <c r="A60" s="4" t="s">
        <v>440</v>
      </c>
      <c r="B60" s="4" t="s">
        <v>373</v>
      </c>
    </row>
    <row r="61" spans="1:4">
      <c r="A61" s="4" t="s">
        <v>458</v>
      </c>
    </row>
    <row r="62" spans="1:4">
      <c r="A62" s="3" t="s">
        <v>434</v>
      </c>
    </row>
    <row r="63" spans="1:4">
      <c r="A63" s="4" t="s">
        <v>438</v>
      </c>
      <c r="B63" s="10" t="n">
        <v>0.68175</v>
      </c>
    </row>
    <row r="64" spans="1:4">
      <c r="A64" s="4" t="s">
        <v>459</v>
      </c>
    </row>
    <row r="65" spans="1:4">
      <c r="A65" s="3" t="s">
        <v>434</v>
      </c>
    </row>
    <row r="66" spans="1:4">
      <c r="A66" s="4" t="s">
        <v>440</v>
      </c>
      <c r="B66" s="4" t="s">
        <v>460</v>
      </c>
    </row>
    <row r="67" spans="1:4">
      <c r="A67" s="4" t="s">
        <v>461</v>
      </c>
    </row>
    <row r="68" spans="1:4">
      <c r="A68" s="3" t="s">
        <v>434</v>
      </c>
    </row>
    <row r="69" spans="1:4">
      <c r="A69" s="4" t="s">
        <v>440</v>
      </c>
      <c r="B69" s="4" t="s">
        <v>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2</v>
      </c>
      <c r="D1" s="2" t="s">
        <v>375</v>
      </c>
      <c r="E1" s="2" t="s">
        <v>4</v>
      </c>
      <c r="F1" s="2" t="s">
        <v>376</v>
      </c>
      <c r="G1" s="2" t="s">
        <v>30</v>
      </c>
    </row>
    <row r="2" spans="1:7">
      <c r="A2" s="4" t="s">
        <v>464</v>
      </c>
      <c r="D2" s="13" t="n">
        <v>0.594</v>
      </c>
      <c r="E2" s="11" t="n">
        <v>0.594</v>
      </c>
      <c r="F2" s="11" t="n">
        <v>0.594</v>
      </c>
      <c r="G2" s="11" t="n">
        <v>0.594</v>
      </c>
    </row>
    <row r="3" spans="1:7">
      <c r="A3" s="4" t="s">
        <v>465</v>
      </c>
      <c r="D3" s="7" t="n">
        <v>29.5</v>
      </c>
      <c r="E3" s="7" t="n">
        <v>29.5</v>
      </c>
      <c r="F3" s="7" t="n">
        <v>29.5</v>
      </c>
      <c r="G3" s="7" t="n">
        <v>29.5</v>
      </c>
    </row>
    <row r="4" spans="1:7">
      <c r="A4" s="4" t="s">
        <v>466</v>
      </c>
      <c r="C4" s="11" t="n">
        <v>0.594</v>
      </c>
    </row>
    <row r="5" spans="1:7">
      <c r="A5" s="4" t="s">
        <v>467</v>
      </c>
      <c r="C5" s="7" t="n">
        <v>29.5</v>
      </c>
    </row>
    <row r="6" spans="1:7">
      <c r="A6" s="4" t="s">
        <v>468</v>
      </c>
    </row>
    <row r="7" spans="1:7">
      <c r="A7" s="4" t="s">
        <v>466</v>
      </c>
      <c r="B7" s="11" t="n">
        <v>0.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7"/>
    <col customWidth="1" max="13" min="13" width="27"/>
  </cols>
  <sheetData>
    <row r="1" spans="1:13">
      <c r="A1" s="1" t="s">
        <v>469</v>
      </c>
      <c r="B1" s="2" t="s">
        <v>391</v>
      </c>
      <c r="K1" s="2" t="s">
        <v>1</v>
      </c>
    </row>
    <row r="2" spans="1:13">
      <c r="B2" s="2" t="s">
        <v>397</v>
      </c>
      <c r="C2" s="2" t="s">
        <v>470</v>
      </c>
      <c r="D2" s="2" t="s">
        <v>471</v>
      </c>
      <c r="E2" s="2" t="s">
        <v>472</v>
      </c>
      <c r="F2" s="2" t="s">
        <v>309</v>
      </c>
      <c r="G2" s="2" t="s">
        <v>473</v>
      </c>
      <c r="H2" s="2" t="s">
        <v>474</v>
      </c>
      <c r="I2" s="2" t="s">
        <v>475</v>
      </c>
      <c r="J2" s="2" t="s">
        <v>476</v>
      </c>
      <c r="K2" s="2" t="s">
        <v>397</v>
      </c>
      <c r="L2" s="2" t="s">
        <v>477</v>
      </c>
      <c r="M2" s="2" t="s">
        <v>478</v>
      </c>
    </row>
    <row r="3" spans="1:13">
      <c r="A3" s="3" t="s">
        <v>479</v>
      </c>
    </row>
    <row r="4" spans="1:13">
      <c r="A4" s="4" t="s">
        <v>480</v>
      </c>
      <c r="K4" s="4" t="s">
        <v>301</v>
      </c>
    </row>
    <row r="5" spans="1:13">
      <c r="A5" s="4" t="s">
        <v>481</v>
      </c>
      <c r="B5" s="7" t="n">
        <v>101.5</v>
      </c>
      <c r="C5" s="7" t="n">
        <v>22.6</v>
      </c>
      <c r="D5" s="7" t="n">
        <v>-12.9</v>
      </c>
      <c r="E5" s="7" t="n">
        <v>-129.3</v>
      </c>
      <c r="F5" s="7" t="n">
        <v>45.9</v>
      </c>
      <c r="G5" s="7" t="n">
        <v>21.3</v>
      </c>
      <c r="H5" s="7" t="n">
        <v>12.1</v>
      </c>
      <c r="I5" s="7" t="n">
        <v>39.8</v>
      </c>
      <c r="K5" s="7" t="n">
        <v>-18.1</v>
      </c>
      <c r="L5" s="7" t="n">
        <v>119.1</v>
      </c>
      <c r="M5" s="6" t="n">
        <v>86</v>
      </c>
    </row>
    <row r="6" spans="1:13">
      <c r="A6" s="4" t="s">
        <v>482</v>
      </c>
      <c r="K6" s="5" t="n">
        <v>0</v>
      </c>
      <c r="L6" s="5" t="n">
        <v>-7</v>
      </c>
      <c r="M6" s="5" t="n">
        <v>0</v>
      </c>
    </row>
    <row r="7" spans="1:13">
      <c r="A7" s="4" t="s">
        <v>47</v>
      </c>
      <c r="K7" s="8" t="n">
        <v>7.1</v>
      </c>
      <c r="L7" s="8" t="n">
        <v>23.6</v>
      </c>
      <c r="M7" s="8" t="n">
        <v>8.6</v>
      </c>
    </row>
    <row r="8" spans="1:13">
      <c r="A8" s="4" t="s">
        <v>483</v>
      </c>
      <c r="K8" s="7" t="n">
        <v>-25.6</v>
      </c>
      <c r="L8" s="7" t="n">
        <v>105.1</v>
      </c>
      <c r="M8" s="6" t="n">
        <v>79</v>
      </c>
    </row>
    <row r="9" spans="1:13">
      <c r="A9" s="4" t="s">
        <v>435</v>
      </c>
      <c r="K9" s="4" t="s">
        <v>304</v>
      </c>
      <c r="L9" s="4" t="s">
        <v>304</v>
      </c>
      <c r="M9" s="4" t="s">
        <v>304</v>
      </c>
    </row>
    <row r="10" spans="1:13">
      <c r="A10" s="4" t="s">
        <v>484</v>
      </c>
      <c r="K10" s="7" t="n">
        <v>-25.2</v>
      </c>
      <c r="L10" s="7" t="n">
        <v>95.5</v>
      </c>
      <c r="M10" s="7" t="n">
        <v>77.40000000000001</v>
      </c>
    </row>
    <row r="11" spans="1:13">
      <c r="A11" s="4" t="s">
        <v>149</v>
      </c>
      <c r="I11" s="8" t="n">
        <v>8.4</v>
      </c>
      <c r="L11" s="7" t="n">
        <v>8.4</v>
      </c>
    </row>
    <row r="12" spans="1:13">
      <c r="A12" s="4" t="s">
        <v>393</v>
      </c>
    </row>
    <row r="13" spans="1:13">
      <c r="A13" s="3" t="s">
        <v>479</v>
      </c>
    </row>
    <row r="14" spans="1:13">
      <c r="A14" s="4" t="s">
        <v>485</v>
      </c>
      <c r="J14" s="5" t="n">
        <v>15709697</v>
      </c>
      <c r="M14" s="5" t="n">
        <v>15709697</v>
      </c>
    </row>
    <row r="15" spans="1:13">
      <c r="A15" s="4" t="s">
        <v>486</v>
      </c>
      <c r="J15" s="5" t="n">
        <v>1</v>
      </c>
    </row>
    <row r="16" spans="1:13">
      <c r="A16" s="4" t="s">
        <v>149</v>
      </c>
      <c r="I16" s="6" t="n">
        <v>7</v>
      </c>
    </row>
    <row r="17" spans="1:13">
      <c r="A17" s="4" t="s">
        <v>487</v>
      </c>
    </row>
    <row r="18" spans="1:13">
      <c r="A18" s="3" t="s">
        <v>479</v>
      </c>
    </row>
    <row r="19" spans="1:13">
      <c r="A19" s="4" t="s">
        <v>485</v>
      </c>
      <c r="L19" s="5" t="n">
        <v>-15709697</v>
      </c>
    </row>
    <row r="20" spans="1:13">
      <c r="A20" s="4" t="s">
        <v>488</v>
      </c>
    </row>
    <row r="21" spans="1:13">
      <c r="A21" s="3" t="s">
        <v>479</v>
      </c>
    </row>
    <row r="22" spans="1:13">
      <c r="A22" s="4" t="s">
        <v>484</v>
      </c>
      <c r="K22" s="8" t="n">
        <v>-13.5</v>
      </c>
      <c r="L22" s="7" t="n">
        <v>46.1</v>
      </c>
      <c r="M22" s="6" t="n">
        <v>34</v>
      </c>
    </row>
    <row r="23" spans="1:13">
      <c r="A23" s="4" t="s">
        <v>489</v>
      </c>
    </row>
    <row r="24" spans="1:13">
      <c r="A24" s="3" t="s">
        <v>479</v>
      </c>
    </row>
    <row r="25" spans="1:13">
      <c r="A25" s="4" t="s">
        <v>482</v>
      </c>
      <c r="K25" s="5" t="n">
        <v>0</v>
      </c>
      <c r="L25" s="5" t="n">
        <v>-7</v>
      </c>
      <c r="M25" s="5" t="n">
        <v>0</v>
      </c>
    </row>
    <row r="26" spans="1:13">
      <c r="A26" s="4" t="s">
        <v>484</v>
      </c>
      <c r="K26" s="8" t="n">
        <v>-11.7</v>
      </c>
      <c r="L26" s="8" t="n">
        <v>56.4</v>
      </c>
      <c r="M26" s="8" t="n">
        <v>14.9</v>
      </c>
    </row>
    <row r="27" spans="1:13">
      <c r="A27" s="4" t="s">
        <v>490</v>
      </c>
      <c r="K27" s="8" t="n">
        <v>-11.7</v>
      </c>
      <c r="L27" s="8" t="n">
        <v>49.4</v>
      </c>
      <c r="M27" s="8" t="n">
        <v>14.9</v>
      </c>
    </row>
    <row r="28" spans="1:13">
      <c r="A28" s="4" t="s">
        <v>491</v>
      </c>
    </row>
    <row r="29" spans="1:13">
      <c r="A29" s="3" t="s">
        <v>479</v>
      </c>
    </row>
    <row r="30" spans="1:13">
      <c r="A30" s="4" t="s">
        <v>484</v>
      </c>
      <c r="K30" s="5" t="n">
        <v>0</v>
      </c>
      <c r="L30" s="5" t="n">
        <v>0</v>
      </c>
      <c r="M30" s="8" t="n">
        <v>28.5</v>
      </c>
    </row>
    <row r="31" spans="1:13">
      <c r="A31" s="4" t="s">
        <v>492</v>
      </c>
    </row>
    <row r="32" spans="1:13">
      <c r="A32" s="3" t="s">
        <v>479</v>
      </c>
    </row>
    <row r="33" spans="1:13">
      <c r="A33" s="4" t="s">
        <v>493</v>
      </c>
      <c r="K33" s="8" t="n">
        <v>7.5</v>
      </c>
      <c r="L33" s="5" t="n">
        <v>21</v>
      </c>
      <c r="M33" s="8" t="n">
        <v>6.4</v>
      </c>
    </row>
    <row r="34" spans="1:13">
      <c r="A34" s="4" t="s">
        <v>494</v>
      </c>
    </row>
    <row r="35" spans="1:13">
      <c r="A35" s="3" t="s">
        <v>479</v>
      </c>
    </row>
    <row r="36" spans="1:13">
      <c r="A36" s="4" t="s">
        <v>47</v>
      </c>
      <c r="K36" s="8" t="n">
        <v>-0.4</v>
      </c>
      <c r="L36" s="8" t="n">
        <v>2.6</v>
      </c>
      <c r="M36" s="8" t="n">
        <v>1.6</v>
      </c>
    </row>
    <row r="37" spans="1:13">
      <c r="A37" s="4" t="s">
        <v>54</v>
      </c>
    </row>
    <row r="38" spans="1:13">
      <c r="A38" s="3" t="s">
        <v>479</v>
      </c>
    </row>
    <row r="39" spans="1:13">
      <c r="A39" s="4" t="s">
        <v>481</v>
      </c>
      <c r="K39" s="5" t="n">
        <v>0</v>
      </c>
      <c r="L39" s="5" t="n">
        <v>0</v>
      </c>
      <c r="M39" s="8" t="n">
        <v>0.6</v>
      </c>
    </row>
    <row r="40" spans="1:13">
      <c r="A40" s="4" t="s">
        <v>47</v>
      </c>
      <c r="K40" s="5" t="n">
        <v>0</v>
      </c>
      <c r="L40" s="5" t="n">
        <v>0</v>
      </c>
      <c r="M40" s="8" t="n">
        <v>0.6</v>
      </c>
    </row>
    <row r="41" spans="1:13">
      <c r="A41" s="4" t="s">
        <v>55</v>
      </c>
    </row>
    <row r="42" spans="1:13">
      <c r="A42" s="3" t="s">
        <v>479</v>
      </c>
    </row>
    <row r="43" spans="1:13">
      <c r="A43" s="4" t="s">
        <v>481</v>
      </c>
      <c r="K43" s="8" t="n">
        <v>-18.1</v>
      </c>
      <c r="L43" s="8" t="n">
        <v>119.1</v>
      </c>
      <c r="M43" s="8" t="n">
        <v>85.40000000000001</v>
      </c>
    </row>
    <row r="44" spans="1:13">
      <c r="A44" s="4" t="s">
        <v>495</v>
      </c>
      <c r="K44" s="8" t="n">
        <v>-18.1</v>
      </c>
      <c r="L44" s="8" t="n">
        <v>126.1</v>
      </c>
      <c r="M44" s="8" t="n">
        <v>85.40000000000001</v>
      </c>
    </row>
    <row r="45" spans="1:13">
      <c r="A45" s="4" t="s">
        <v>496</v>
      </c>
    </row>
    <row r="46" spans="1:13">
      <c r="A46" s="3" t="s">
        <v>479</v>
      </c>
    </row>
    <row r="47" spans="1:13">
      <c r="A47" s="4" t="s">
        <v>47</v>
      </c>
      <c r="K47" s="7" t="n">
        <v>7.5</v>
      </c>
      <c r="L47" s="6" t="n">
        <v>21</v>
      </c>
      <c r="M47" s="7" t="n">
        <v>6.4</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31</v>
      </c>
    </row>
    <row r="3" spans="1:4">
      <c r="A3" s="3" t="s">
        <v>92</v>
      </c>
    </row>
    <row r="4" spans="1:4">
      <c r="A4" s="4" t="s">
        <v>44</v>
      </c>
      <c r="B4" s="7" t="n">
        <v>-17.5</v>
      </c>
      <c r="C4" s="7" t="n">
        <v>121.4</v>
      </c>
      <c r="D4" s="7" t="n">
        <v>92.2</v>
      </c>
    </row>
    <row r="5" spans="1:4">
      <c r="A5" s="3" t="s">
        <v>93</v>
      </c>
    </row>
    <row r="6" spans="1:4">
      <c r="A6" s="4" t="s">
        <v>37</v>
      </c>
      <c r="B6" s="8" t="n">
        <v>83.59999999999999</v>
      </c>
      <c r="C6" s="8" t="n">
        <v>77.7</v>
      </c>
      <c r="D6" s="8" t="n">
        <v>67.40000000000001</v>
      </c>
    </row>
    <row r="7" spans="1:4">
      <c r="A7" s="4" t="s">
        <v>94</v>
      </c>
      <c r="B7" s="8" t="n">
        <v>81.3</v>
      </c>
      <c r="C7" s="8" t="n">
        <v>-0.1</v>
      </c>
      <c r="D7" s="8" t="n">
        <v>-2.5</v>
      </c>
    </row>
    <row r="8" spans="1:4">
      <c r="A8" s="4" t="s">
        <v>41</v>
      </c>
      <c r="B8" s="5" t="n">
        <v>20</v>
      </c>
      <c r="C8" s="5" t="n">
        <v>-25</v>
      </c>
      <c r="D8" s="8" t="n">
        <v>-0.7</v>
      </c>
    </row>
    <row r="9" spans="1:4">
      <c r="A9" s="3" t="s">
        <v>95</v>
      </c>
    </row>
    <row r="10" spans="1:4">
      <c r="A10" s="4" t="s">
        <v>59</v>
      </c>
      <c r="B10" s="8" t="n">
        <v>-2.5</v>
      </c>
      <c r="C10" s="8" t="n">
        <v>0.3</v>
      </c>
      <c r="D10" s="8" t="n">
        <v>-8.6</v>
      </c>
    </row>
    <row r="11" spans="1:4">
      <c r="A11" s="4" t="s">
        <v>96</v>
      </c>
      <c r="B11" s="5" t="n">
        <v>-9</v>
      </c>
      <c r="C11" s="8" t="n">
        <v>4.7</v>
      </c>
      <c r="D11" s="8" t="n">
        <v>3.3</v>
      </c>
    </row>
    <row r="12" spans="1:4">
      <c r="A12" s="4" t="s">
        <v>61</v>
      </c>
      <c r="B12" s="8" t="n">
        <v>-12.5</v>
      </c>
      <c r="C12" s="8" t="n">
        <v>10.2</v>
      </c>
      <c r="D12" s="5" t="n">
        <v>15</v>
      </c>
    </row>
    <row r="13" spans="1:4">
      <c r="A13" s="4" t="s">
        <v>70</v>
      </c>
      <c r="B13" s="8" t="n">
        <v>3.1</v>
      </c>
      <c r="C13" s="8" t="n">
        <v>2.3</v>
      </c>
      <c r="D13" s="8" t="n">
        <v>-12.1</v>
      </c>
    </row>
    <row r="14" spans="1:4">
      <c r="A14" s="4" t="s">
        <v>71</v>
      </c>
      <c r="B14" s="8" t="n">
        <v>2.7</v>
      </c>
      <c r="C14" s="8" t="n">
        <v>0.5</v>
      </c>
      <c r="D14" s="5" t="n">
        <v>-1</v>
      </c>
    </row>
    <row r="15" spans="1:4">
      <c r="A15" s="4" t="s">
        <v>72</v>
      </c>
      <c r="B15" s="8" t="n">
        <v>-0.8</v>
      </c>
      <c r="C15" s="8" t="n">
        <v>0.4</v>
      </c>
      <c r="D15" s="8" t="n">
        <v>-4.4</v>
      </c>
    </row>
    <row r="16" spans="1:4">
      <c r="A16" s="4" t="s">
        <v>75</v>
      </c>
      <c r="B16" s="8" t="n">
        <v>-10.7</v>
      </c>
      <c r="C16" s="8" t="n">
        <v>-2.8</v>
      </c>
      <c r="D16" s="8" t="n">
        <v>0.5</v>
      </c>
    </row>
    <row r="17" spans="1:4">
      <c r="A17" s="4" t="s">
        <v>97</v>
      </c>
      <c r="B17" s="5" t="n">
        <v>-1</v>
      </c>
      <c r="C17" s="5" t="n">
        <v>-6</v>
      </c>
      <c r="D17" s="8" t="n">
        <v>0.3</v>
      </c>
    </row>
    <row r="18" spans="1:4">
      <c r="A18" s="4" t="s">
        <v>98</v>
      </c>
      <c r="B18" s="8" t="n">
        <v>136.7</v>
      </c>
      <c r="C18" s="8" t="n">
        <v>183.6</v>
      </c>
      <c r="D18" s="8" t="n">
        <v>149.4</v>
      </c>
    </row>
    <row r="19" spans="1:4">
      <c r="A19" s="3" t="s">
        <v>99</v>
      </c>
    </row>
    <row r="20" spans="1:4">
      <c r="A20" s="4" t="s">
        <v>100</v>
      </c>
      <c r="B20" s="5" t="n">
        <v>-39</v>
      </c>
      <c r="C20" s="8" t="n">
        <v>-37.1</v>
      </c>
      <c r="D20" s="8" t="n">
        <v>-42.3</v>
      </c>
    </row>
    <row r="21" spans="1:4">
      <c r="A21" s="4" t="s">
        <v>101</v>
      </c>
      <c r="B21" s="8" t="n">
        <v>0.5</v>
      </c>
      <c r="C21" s="8" t="n">
        <v>17.2</v>
      </c>
      <c r="D21" s="8" t="n">
        <v>-17.7</v>
      </c>
    </row>
    <row r="22" spans="1:4">
      <c r="A22" s="4" t="s">
        <v>102</v>
      </c>
      <c r="B22" s="5" t="n">
        <v>0</v>
      </c>
      <c r="C22" s="5" t="n">
        <v>0</v>
      </c>
      <c r="D22" s="8" t="n">
        <v>-191.7</v>
      </c>
    </row>
    <row r="23" spans="1:4">
      <c r="A23" s="4" t="s">
        <v>103</v>
      </c>
      <c r="B23" s="5" t="n">
        <v>0</v>
      </c>
      <c r="C23" s="8" t="n">
        <v>2.1</v>
      </c>
      <c r="D23" s="5" t="n">
        <v>0</v>
      </c>
    </row>
    <row r="24" spans="1:4">
      <c r="A24" s="4" t="s">
        <v>104</v>
      </c>
      <c r="B24" s="8" t="n">
        <v>-38.5</v>
      </c>
      <c r="C24" s="8" t="n">
        <v>-17.8</v>
      </c>
      <c r="D24" s="8" t="n">
        <v>-251.7</v>
      </c>
    </row>
    <row r="25" spans="1:4">
      <c r="A25" s="3" t="s">
        <v>105</v>
      </c>
    </row>
    <row r="26" spans="1:4">
      <c r="A26" s="4" t="s">
        <v>106</v>
      </c>
      <c r="B26" s="5" t="n">
        <v>0</v>
      </c>
      <c r="C26" s="5" t="n">
        <v>0</v>
      </c>
      <c r="D26" s="5" t="n">
        <v>30</v>
      </c>
    </row>
    <row r="27" spans="1:4">
      <c r="A27" s="4" t="s">
        <v>107</v>
      </c>
      <c r="B27" s="8" t="n">
        <v>693.7</v>
      </c>
      <c r="C27" s="5" t="n">
        <v>0</v>
      </c>
      <c r="D27" s="8" t="n">
        <v>260.8</v>
      </c>
    </row>
    <row r="28" spans="1:4">
      <c r="A28" s="4" t="s">
        <v>108</v>
      </c>
      <c r="B28" s="8" t="n">
        <v>-644.9</v>
      </c>
      <c r="C28" s="8" t="n">
        <v>-66.09999999999999</v>
      </c>
      <c r="D28" s="8" t="n">
        <v>-231.3</v>
      </c>
    </row>
    <row r="29" spans="1:4">
      <c r="A29" s="4" t="s">
        <v>109</v>
      </c>
      <c r="B29" s="8" t="n">
        <v>-15.8</v>
      </c>
      <c r="C29" s="8" t="n">
        <v>-0.2</v>
      </c>
      <c r="D29" s="8" t="n">
        <v>-5.3</v>
      </c>
    </row>
    <row r="30" spans="1:4">
      <c r="A30" s="4" t="s">
        <v>110</v>
      </c>
      <c r="B30" s="5" t="n">
        <v>350</v>
      </c>
      <c r="C30" s="5" t="n">
        <v>28</v>
      </c>
      <c r="D30" s="5" t="n">
        <v>232</v>
      </c>
    </row>
    <row r="31" spans="1:4">
      <c r="A31" s="4" t="s">
        <v>111</v>
      </c>
      <c r="B31" s="5" t="n">
        <v>-392</v>
      </c>
      <c r="C31" s="5" t="n">
        <v>-38</v>
      </c>
      <c r="D31" s="5" t="n">
        <v>-50</v>
      </c>
    </row>
    <row r="32" spans="1:4">
      <c r="A32" s="4" t="s">
        <v>112</v>
      </c>
      <c r="B32" s="5" t="n">
        <v>0</v>
      </c>
      <c r="C32" s="8" t="n">
        <v>16.2</v>
      </c>
      <c r="D32" s="5" t="n">
        <v>0</v>
      </c>
    </row>
    <row r="33" spans="1:4">
      <c r="A33" s="4" t="s">
        <v>113</v>
      </c>
      <c r="B33" s="8" t="n">
        <v>-2.5</v>
      </c>
      <c r="C33" s="5" t="n">
        <v>-1</v>
      </c>
      <c r="D33" s="5" t="n">
        <v>0</v>
      </c>
    </row>
    <row r="34" spans="1:4">
      <c r="A34" s="4" t="s">
        <v>114</v>
      </c>
      <c r="B34" s="8" t="n">
        <v>-119.2</v>
      </c>
      <c r="C34" s="8" t="n">
        <v>-116.4</v>
      </c>
      <c r="D34" s="8" t="n">
        <v>-104.5</v>
      </c>
    </row>
    <row r="35" spans="1:4">
      <c r="A35" s="4" t="s">
        <v>115</v>
      </c>
      <c r="B35" s="8" t="n">
        <v>-2.7</v>
      </c>
      <c r="C35" s="8" t="n">
        <v>-3.5</v>
      </c>
      <c r="D35" s="8" t="n">
        <v>-3.6</v>
      </c>
    </row>
    <row r="36" spans="1:4">
      <c r="A36" s="4" t="s">
        <v>116</v>
      </c>
      <c r="B36" s="5" t="n">
        <v>0</v>
      </c>
      <c r="C36" s="5" t="n">
        <v>0</v>
      </c>
      <c r="D36" s="8" t="n">
        <v>-12.8</v>
      </c>
    </row>
    <row r="37" spans="1:4">
      <c r="A37" s="4" t="s">
        <v>117</v>
      </c>
      <c r="B37" s="5" t="n">
        <v>0</v>
      </c>
      <c r="C37" s="8" t="n">
        <v>8.4</v>
      </c>
      <c r="D37" s="8" t="n">
        <v>2.3</v>
      </c>
    </row>
    <row r="38" spans="1:4">
      <c r="A38" s="4" t="s">
        <v>118</v>
      </c>
      <c r="B38" s="8" t="n">
        <v>-133.4</v>
      </c>
      <c r="C38" s="8" t="n">
        <v>-172.6</v>
      </c>
      <c r="D38" s="8" t="n">
        <v>117.6</v>
      </c>
    </row>
    <row r="39" spans="1:4">
      <c r="A39" s="4" t="s">
        <v>119</v>
      </c>
      <c r="B39" s="8" t="n">
        <v>-35.2</v>
      </c>
      <c r="C39" s="8" t="n">
        <v>-6.8</v>
      </c>
      <c r="D39" s="8" t="n">
        <v>15.3</v>
      </c>
    </row>
    <row r="40" spans="1:4">
      <c r="A40" s="4" t="s">
        <v>120</v>
      </c>
      <c r="B40" s="8" t="n">
        <v>41.8</v>
      </c>
      <c r="C40" s="8" t="n">
        <v>48.6</v>
      </c>
      <c r="D40" s="8" t="n">
        <v>33.3</v>
      </c>
    </row>
    <row r="41" spans="1:4">
      <c r="A41" s="4" t="s">
        <v>121</v>
      </c>
      <c r="B41" s="8" t="n">
        <v>6.6</v>
      </c>
      <c r="C41" s="8" t="n">
        <v>41.8</v>
      </c>
      <c r="D41" s="8" t="n">
        <v>48.6</v>
      </c>
    </row>
    <row r="42" spans="1:4">
      <c r="A42" s="3" t="s">
        <v>122</v>
      </c>
    </row>
    <row r="43" spans="1:4">
      <c r="A43" s="4" t="s">
        <v>123</v>
      </c>
      <c r="B43" s="8" t="n">
        <v>65.59999999999999</v>
      </c>
      <c r="C43" s="5" t="n">
        <v>54</v>
      </c>
      <c r="D43" s="8" t="n">
        <v>49.8</v>
      </c>
    </row>
    <row r="44" spans="1:4">
      <c r="A44" s="4" t="s">
        <v>124</v>
      </c>
      <c r="B44" s="7" t="n">
        <v>1.4</v>
      </c>
      <c r="C44" s="7" t="n">
        <v>1.5</v>
      </c>
      <c r="D44" s="7" t="n">
        <v>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391</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434</v>
      </c>
    </row>
    <row r="4" spans="1:12">
      <c r="A4" s="4" t="s">
        <v>481</v>
      </c>
      <c r="B4" s="7" t="n">
        <v>101.5</v>
      </c>
      <c r="C4" s="7" t="n">
        <v>22.6</v>
      </c>
      <c r="D4" s="7" t="n">
        <v>-12.9</v>
      </c>
      <c r="E4" s="7" t="n">
        <v>-129.3</v>
      </c>
      <c r="F4" s="7" t="n">
        <v>45.9</v>
      </c>
      <c r="G4" s="7" t="n">
        <v>21.3</v>
      </c>
      <c r="H4" s="7" t="n">
        <v>12.1</v>
      </c>
      <c r="I4" s="7" t="n">
        <v>39.8</v>
      </c>
      <c r="J4" s="7" t="n">
        <v>-18.1</v>
      </c>
      <c r="K4" s="7" t="n">
        <v>119.1</v>
      </c>
      <c r="L4" s="6" t="n">
        <v>86</v>
      </c>
    </row>
    <row r="5" spans="1:12">
      <c r="A5" s="4" t="s">
        <v>482</v>
      </c>
      <c r="J5" s="5" t="n">
        <v>0</v>
      </c>
      <c r="K5" s="5" t="n">
        <v>-7</v>
      </c>
      <c r="L5" s="5" t="n">
        <v>0</v>
      </c>
    </row>
    <row r="6" spans="1:12">
      <c r="A6" s="4" t="s">
        <v>498</v>
      </c>
      <c r="J6" s="5" t="n">
        <v>8</v>
      </c>
      <c r="K6" s="5" t="n">
        <v>8</v>
      </c>
      <c r="L6" s="8" t="n">
        <v>7.2</v>
      </c>
    </row>
    <row r="7" spans="1:12">
      <c r="A7" s="4" t="s">
        <v>499</v>
      </c>
      <c r="B7" s="7" t="n">
        <v>29.5</v>
      </c>
    </row>
    <row r="8" spans="1:12">
      <c r="A8" s="4" t="s">
        <v>500</v>
      </c>
      <c r="J8" s="8" t="n">
        <v>-135.9</v>
      </c>
      <c r="K8" s="8" t="n">
        <v>8.300000000000001</v>
      </c>
      <c r="L8" s="8" t="n">
        <v>-26.4</v>
      </c>
    </row>
    <row r="9" spans="1:12">
      <c r="A9" s="4" t="s">
        <v>501</v>
      </c>
      <c r="J9" s="8" t="n">
        <v>117.6</v>
      </c>
      <c r="K9" s="8" t="n">
        <v>117.6</v>
      </c>
      <c r="L9" s="8" t="n">
        <v>104.5</v>
      </c>
    </row>
    <row r="10" spans="1:12">
      <c r="A10" s="4" t="s">
        <v>49</v>
      </c>
    </row>
    <row r="11" spans="1:12">
      <c r="A11" s="3" t="s">
        <v>434</v>
      </c>
    </row>
    <row r="12" spans="1:12">
      <c r="A12" s="4" t="s">
        <v>499</v>
      </c>
      <c r="J12" s="7" t="n">
        <v>109.8</v>
      </c>
      <c r="K12" s="7" t="n">
        <v>109.8</v>
      </c>
      <c r="L12" s="7" t="n">
        <v>67.7</v>
      </c>
    </row>
    <row r="13" spans="1:12">
      <c r="A13" s="4" t="s">
        <v>51</v>
      </c>
      <c r="J13" s="8" t="n">
        <v>46.2</v>
      </c>
      <c r="K13" s="8" t="n">
        <v>46.2</v>
      </c>
      <c r="L13" s="8" t="n">
        <v>26.2</v>
      </c>
    </row>
    <row r="14" spans="1:12">
      <c r="A14" s="4" t="s">
        <v>502</v>
      </c>
      <c r="B14" s="9" t="n">
        <v>0.65</v>
      </c>
      <c r="C14" s="9" t="n">
        <v>0.45</v>
      </c>
      <c r="D14" s="9" t="n">
        <v>-0.3</v>
      </c>
      <c r="E14" s="9" t="n">
        <v>-2.77</v>
      </c>
      <c r="F14" s="9" t="n">
        <v>0.78</v>
      </c>
      <c r="G14" s="9" t="n">
        <v>0.42</v>
      </c>
      <c r="H14" s="9" t="n">
        <v>0.23</v>
      </c>
      <c r="I14" s="9" t="n">
        <v>0.64</v>
      </c>
      <c r="J14" s="9" t="n">
        <v>-0.54</v>
      </c>
      <c r="K14" s="9" t="n">
        <v>2.07</v>
      </c>
      <c r="L14" s="9" t="n">
        <v>1.92</v>
      </c>
    </row>
    <row r="15" spans="1:12">
      <c r="A15" s="4" t="s">
        <v>52</v>
      </c>
    </row>
    <row r="16" spans="1:12">
      <c r="A16" s="3" t="s">
        <v>434</v>
      </c>
    </row>
    <row r="17" spans="1:12">
      <c r="A17" s="4" t="s">
        <v>499</v>
      </c>
      <c r="J17" s="6" t="n">
        <v>0</v>
      </c>
      <c r="K17" s="6" t="n">
        <v>0</v>
      </c>
      <c r="L17" s="7" t="n">
        <v>36.9</v>
      </c>
    </row>
    <row r="18" spans="1:12">
      <c r="A18" s="4" t="s">
        <v>51</v>
      </c>
      <c r="J18" s="5" t="n">
        <v>0</v>
      </c>
      <c r="K18" s="5" t="n">
        <v>0</v>
      </c>
      <c r="L18" s="8" t="n">
        <v>15.7</v>
      </c>
    </row>
    <row r="19" spans="1:12">
      <c r="A19" s="4" t="s">
        <v>502</v>
      </c>
      <c r="J19" s="6" t="n">
        <v>0</v>
      </c>
      <c r="K19" s="6" t="n">
        <v>0</v>
      </c>
      <c r="L19" s="9" t="n">
        <v>1.71</v>
      </c>
    </row>
    <row r="20" spans="1:12">
      <c r="A20" s="4" t="s">
        <v>85</v>
      </c>
    </row>
    <row r="21" spans="1:12">
      <c r="A21" s="3" t="s">
        <v>434</v>
      </c>
    </row>
    <row r="22" spans="1:12">
      <c r="A22" s="4" t="s">
        <v>498</v>
      </c>
      <c r="J22" s="6" t="n">
        <v>8</v>
      </c>
      <c r="K22" s="6" t="n">
        <v>8</v>
      </c>
      <c r="L22" s="7" t="n">
        <v>7.2</v>
      </c>
    </row>
    <row r="23" spans="1:12">
      <c r="A23" s="4" t="s">
        <v>503</v>
      </c>
      <c r="J23" s="8" t="n">
        <v>-0.9</v>
      </c>
      <c r="K23" s="8" t="n">
        <v>15.6</v>
      </c>
      <c r="L23" s="8" t="n">
        <v>0.8</v>
      </c>
    </row>
    <row r="24" spans="1:12">
      <c r="A24" s="4" t="s">
        <v>504</v>
      </c>
      <c r="J24" s="8" t="n">
        <v>7.1</v>
      </c>
      <c r="K24" s="8" t="n">
        <v>23.6</v>
      </c>
      <c r="L24" s="8" t="n">
        <v>8.6</v>
      </c>
    </row>
    <row r="25" spans="1:12">
      <c r="A25" s="4" t="s">
        <v>505</v>
      </c>
    </row>
    <row r="26" spans="1:12">
      <c r="A26" s="3" t="s">
        <v>434</v>
      </c>
    </row>
    <row r="27" spans="1:12">
      <c r="A27" s="4" t="s">
        <v>482</v>
      </c>
      <c r="J27" s="5" t="n">
        <v>0</v>
      </c>
      <c r="K27" s="5" t="n">
        <v>-7</v>
      </c>
      <c r="L27" s="5" t="n">
        <v>0</v>
      </c>
    </row>
    <row r="28" spans="1:12">
      <c r="A28" s="4" t="s">
        <v>498</v>
      </c>
      <c r="J28" s="8" t="n">
        <v>109.8</v>
      </c>
      <c r="K28" s="8" t="n">
        <v>109.8</v>
      </c>
      <c r="L28" s="8" t="n">
        <v>67.7</v>
      </c>
    </row>
    <row r="29" spans="1:12">
      <c r="A29" s="4" t="s">
        <v>503</v>
      </c>
      <c r="J29" s="5" t="n">
        <v>-135</v>
      </c>
      <c r="K29" s="8" t="n">
        <v>-7.3</v>
      </c>
      <c r="L29" s="8" t="n">
        <v>-17.3</v>
      </c>
    </row>
    <row r="30" spans="1:12">
      <c r="A30" s="4" t="s">
        <v>504</v>
      </c>
      <c r="J30" s="8" t="n">
        <v>-25.2</v>
      </c>
      <c r="K30" s="8" t="n">
        <v>95.5</v>
      </c>
      <c r="L30" s="8" t="n">
        <v>50.4</v>
      </c>
    </row>
    <row r="31" spans="1:12">
      <c r="A31" s="4" t="s">
        <v>506</v>
      </c>
    </row>
    <row r="32" spans="1:12">
      <c r="A32" s="3" t="s">
        <v>434</v>
      </c>
    </row>
    <row r="33" spans="1:12">
      <c r="A33" s="4" t="s">
        <v>498</v>
      </c>
      <c r="J33" s="5" t="n">
        <v>0</v>
      </c>
      <c r="K33" s="5" t="n">
        <v>0</v>
      </c>
      <c r="L33" s="8" t="n">
        <v>36.9</v>
      </c>
    </row>
    <row r="34" spans="1:12">
      <c r="A34" s="4" t="s">
        <v>503</v>
      </c>
      <c r="J34" s="5" t="n">
        <v>0</v>
      </c>
      <c r="K34" s="5" t="n">
        <v>0</v>
      </c>
      <c r="L34" s="8" t="n">
        <v>-9.9</v>
      </c>
    </row>
    <row r="35" spans="1:12">
      <c r="A35" s="4" t="s">
        <v>504</v>
      </c>
      <c r="J35" s="5" t="n">
        <v>0</v>
      </c>
      <c r="K35" s="5" t="n">
        <v>0</v>
      </c>
      <c r="L35" s="5" t="n">
        <v>27</v>
      </c>
    </row>
    <row r="36" spans="1:12">
      <c r="A36" s="4" t="s">
        <v>54</v>
      </c>
    </row>
    <row r="37" spans="1:12">
      <c r="A37" s="3" t="s">
        <v>434</v>
      </c>
    </row>
    <row r="38" spans="1:12">
      <c r="A38" s="4" t="s">
        <v>481</v>
      </c>
      <c r="J38" s="5" t="n">
        <v>0</v>
      </c>
      <c r="K38" s="5" t="n">
        <v>0</v>
      </c>
      <c r="L38" s="8" t="n">
        <v>0.6</v>
      </c>
    </row>
    <row r="39" spans="1:12">
      <c r="A39" s="4" t="s">
        <v>55</v>
      </c>
    </row>
    <row r="40" spans="1:12">
      <c r="A40" s="3" t="s">
        <v>434</v>
      </c>
    </row>
    <row r="41" spans="1:12">
      <c r="A41" s="4" t="s">
        <v>481</v>
      </c>
      <c r="J41" s="8" t="n">
        <v>-18.1</v>
      </c>
      <c r="K41" s="8" t="n">
        <v>119.1</v>
      </c>
      <c r="L41" s="8" t="n">
        <v>85.40000000000001</v>
      </c>
    </row>
    <row r="42" spans="1:12">
      <c r="A42" s="4" t="s">
        <v>495</v>
      </c>
      <c r="J42" s="8" t="n">
        <v>-18.1</v>
      </c>
      <c r="K42" s="8" t="n">
        <v>126.1</v>
      </c>
      <c r="L42" s="8" t="n">
        <v>85.40000000000001</v>
      </c>
    </row>
    <row r="43" spans="1:12">
      <c r="A43" s="4" t="s">
        <v>507</v>
      </c>
    </row>
    <row r="44" spans="1:12">
      <c r="A44" s="3" t="s">
        <v>434</v>
      </c>
    </row>
    <row r="45" spans="1:12">
      <c r="A45" s="4" t="s">
        <v>501</v>
      </c>
      <c r="J45" s="7" t="n">
        <v>5.6</v>
      </c>
      <c r="K45" s="7" t="n">
        <v>5.6</v>
      </c>
      <c r="L45" s="7" t="n">
        <v>4.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5"/>
  </cols>
  <sheetData>
    <row r="1" spans="1:6">
      <c r="A1" s="1" t="s">
        <v>508</v>
      </c>
      <c r="B1" s="2" t="s">
        <v>391</v>
      </c>
      <c r="C1" s="2" t="s">
        <v>1</v>
      </c>
    </row>
    <row r="2" spans="1:6">
      <c r="B2" s="2" t="s">
        <v>31</v>
      </c>
      <c r="C2" s="2" t="s">
        <v>2</v>
      </c>
      <c r="D2" s="2" t="s">
        <v>30</v>
      </c>
      <c r="E2" s="2" t="s">
        <v>31</v>
      </c>
      <c r="F2" s="2" t="s">
        <v>509</v>
      </c>
    </row>
    <row r="3" spans="1:6">
      <c r="A3" s="3" t="s">
        <v>510</v>
      </c>
    </row>
    <row r="4" spans="1:6">
      <c r="A4" s="4" t="s">
        <v>139</v>
      </c>
      <c r="E4" s="6" t="n">
        <v>12800000</v>
      </c>
    </row>
    <row r="5" spans="1:6">
      <c r="A5" s="4" t="s">
        <v>49</v>
      </c>
    </row>
    <row r="6" spans="1:6">
      <c r="A6" s="3" t="s">
        <v>510</v>
      </c>
    </row>
    <row r="7" spans="1:6">
      <c r="A7" s="4" t="s">
        <v>511</v>
      </c>
      <c r="C7" s="5" t="n">
        <v>46215877</v>
      </c>
      <c r="D7" s="5" t="n">
        <v>30493743</v>
      </c>
      <c r="E7" s="5" t="n">
        <v>21693916</v>
      </c>
    </row>
    <row r="8" spans="1:6">
      <c r="A8" s="4" t="s">
        <v>512</v>
      </c>
      <c r="E8" s="5" t="n">
        <v>-856000</v>
      </c>
    </row>
    <row r="9" spans="1:6">
      <c r="A9" s="4" t="s">
        <v>513</v>
      </c>
      <c r="D9" s="5" t="n">
        <v>15709697</v>
      </c>
    </row>
    <row r="10" spans="1:6">
      <c r="A10" s="4" t="s">
        <v>514</v>
      </c>
      <c r="C10" s="5" t="n">
        <v>0</v>
      </c>
    </row>
    <row r="11" spans="1:6">
      <c r="A11" s="4" t="s">
        <v>515</v>
      </c>
      <c r="B11" s="5" t="n">
        <v>30493743</v>
      </c>
      <c r="C11" s="5" t="n">
        <v>46227148</v>
      </c>
      <c r="D11" s="5" t="n">
        <v>46215877</v>
      </c>
      <c r="E11" s="5" t="n">
        <v>30493743</v>
      </c>
    </row>
    <row r="12" spans="1:6">
      <c r="A12" s="4" t="s">
        <v>516</v>
      </c>
      <c r="F12" s="6" t="n">
        <v>50000000</v>
      </c>
    </row>
    <row r="13" spans="1:6">
      <c r="A13" s="4" t="s">
        <v>139</v>
      </c>
      <c r="E13" s="6" t="n">
        <v>12800000</v>
      </c>
    </row>
    <row r="14" spans="1:6">
      <c r="A14" s="4" t="s">
        <v>517</v>
      </c>
      <c r="E14" s="9" t="n">
        <v>14.91</v>
      </c>
    </row>
    <row r="15" spans="1:6">
      <c r="A15" s="4" t="s">
        <v>518</v>
      </c>
      <c r="C15" s="6" t="n">
        <v>37200000</v>
      </c>
    </row>
    <row r="16" spans="1:6">
      <c r="A16" s="4" t="s">
        <v>519</v>
      </c>
    </row>
    <row r="17" spans="1:6">
      <c r="A17" s="3" t="s">
        <v>510</v>
      </c>
    </row>
    <row r="18" spans="1:6">
      <c r="A18" s="4" t="s">
        <v>520</v>
      </c>
      <c r="E18" s="5" t="n">
        <v>1877697</v>
      </c>
    </row>
    <row r="19" spans="1:6">
      <c r="A19" s="4" t="s">
        <v>521</v>
      </c>
      <c r="E19" s="5" t="n">
        <v>1158760</v>
      </c>
    </row>
    <row r="20" spans="1:6">
      <c r="A20" s="4" t="s">
        <v>522</v>
      </c>
    </row>
    <row r="21" spans="1:6">
      <c r="A21" s="3" t="s">
        <v>510</v>
      </c>
    </row>
    <row r="22" spans="1:6">
      <c r="A22" s="4" t="s">
        <v>521</v>
      </c>
      <c r="E22" s="5" t="n">
        <v>6612077</v>
      </c>
    </row>
    <row r="23" spans="1:6">
      <c r="A23" s="4" t="s">
        <v>523</v>
      </c>
    </row>
    <row r="24" spans="1:6">
      <c r="A24" s="3" t="s">
        <v>510</v>
      </c>
    </row>
    <row r="25" spans="1:6">
      <c r="A25" s="4" t="s">
        <v>524</v>
      </c>
      <c r="C25" s="5" t="n">
        <v>11271</v>
      </c>
      <c r="D25" s="5" t="n">
        <v>12437</v>
      </c>
      <c r="E25" s="5" t="n">
        <v>7293</v>
      </c>
    </row>
    <row r="26" spans="1:6">
      <c r="A26" s="4" t="s">
        <v>525</v>
      </c>
    </row>
    <row r="27" spans="1:6">
      <c r="A27" s="3" t="s">
        <v>510</v>
      </c>
    </row>
    <row r="28" spans="1:6">
      <c r="A28" s="4" t="s">
        <v>511</v>
      </c>
      <c r="C28" s="5" t="n">
        <v>20800181</v>
      </c>
      <c r="D28" s="5" t="n">
        <v>20787744</v>
      </c>
      <c r="E28" s="5" t="n">
        <v>16789164</v>
      </c>
    </row>
    <row r="29" spans="1:6">
      <c r="A29" s="4" t="s">
        <v>512</v>
      </c>
      <c r="E29" s="5" t="n">
        <v>-856000</v>
      </c>
    </row>
    <row r="30" spans="1:6">
      <c r="A30" s="4" t="s">
        <v>513</v>
      </c>
      <c r="D30" s="5" t="n">
        <v>0</v>
      </c>
    </row>
    <row r="31" spans="1:6">
      <c r="A31" s="4" t="s">
        <v>514</v>
      </c>
      <c r="C31" s="5" t="n">
        <v>-2853032</v>
      </c>
    </row>
    <row r="32" spans="1:6">
      <c r="A32" s="4" t="s">
        <v>515</v>
      </c>
      <c r="B32" s="5" t="n">
        <v>20787744</v>
      </c>
      <c r="C32" s="5" t="n">
        <v>17958420</v>
      </c>
      <c r="D32" s="5" t="n">
        <v>20800181</v>
      </c>
      <c r="E32" s="5" t="n">
        <v>20787744</v>
      </c>
    </row>
    <row r="33" spans="1:6">
      <c r="A33" s="4" t="s">
        <v>526</v>
      </c>
    </row>
    <row r="34" spans="1:6">
      <c r="A34" s="3" t="s">
        <v>510</v>
      </c>
    </row>
    <row r="35" spans="1:6">
      <c r="A35" s="4" t="s">
        <v>520</v>
      </c>
      <c r="E35" s="5" t="n">
        <v>0</v>
      </c>
    </row>
    <row r="36" spans="1:6">
      <c r="A36" s="4" t="s">
        <v>521</v>
      </c>
      <c r="E36" s="5" t="n">
        <v>0</v>
      </c>
    </row>
    <row r="37" spans="1:6">
      <c r="A37" s="4" t="s">
        <v>527</v>
      </c>
    </row>
    <row r="38" spans="1:6">
      <c r="A38" s="3" t="s">
        <v>510</v>
      </c>
    </row>
    <row r="39" spans="1:6">
      <c r="A39" s="4" t="s">
        <v>521</v>
      </c>
      <c r="E39" s="5" t="n">
        <v>4847287</v>
      </c>
    </row>
    <row r="40" spans="1:6">
      <c r="A40" s="4" t="s">
        <v>528</v>
      </c>
    </row>
    <row r="41" spans="1:6">
      <c r="A41" s="3" t="s">
        <v>510</v>
      </c>
    </row>
    <row r="42" spans="1:6">
      <c r="A42" s="4" t="s">
        <v>524</v>
      </c>
      <c r="C42" s="5" t="n">
        <v>11271</v>
      </c>
      <c r="D42" s="5" t="n">
        <v>12437</v>
      </c>
      <c r="E42" s="5" t="n">
        <v>7293</v>
      </c>
    </row>
    <row r="43" spans="1:6">
      <c r="A43" s="4" t="s">
        <v>529</v>
      </c>
    </row>
    <row r="44" spans="1:6">
      <c r="A44" s="3" t="s">
        <v>510</v>
      </c>
    </row>
    <row r="45" spans="1:6">
      <c r="A45" s="4" t="s">
        <v>511</v>
      </c>
      <c r="C45" s="5" t="n">
        <v>25415696</v>
      </c>
      <c r="D45" s="5" t="n">
        <v>9705999</v>
      </c>
      <c r="E45" s="5" t="n">
        <v>4904752</v>
      </c>
    </row>
    <row r="46" spans="1:6">
      <c r="A46" s="4" t="s">
        <v>512</v>
      </c>
      <c r="E46" s="5" t="n">
        <v>0</v>
      </c>
    </row>
    <row r="47" spans="1:6">
      <c r="A47" s="4" t="s">
        <v>513</v>
      </c>
      <c r="B47" s="5" t="n">
        <v>15709697</v>
      </c>
      <c r="E47" s="5" t="n">
        <v>15709697</v>
      </c>
    </row>
    <row r="48" spans="1:6">
      <c r="A48" s="4" t="s">
        <v>514</v>
      </c>
      <c r="C48" s="5" t="n">
        <v>2853032</v>
      </c>
    </row>
    <row r="49" spans="1:6">
      <c r="A49" s="4" t="s">
        <v>515</v>
      </c>
      <c r="B49" s="5" t="n">
        <v>9705999</v>
      </c>
      <c r="C49" s="5" t="n">
        <v>28268728</v>
      </c>
      <c r="D49" s="5" t="n">
        <v>25415696</v>
      </c>
      <c r="E49" s="5" t="n">
        <v>9705999</v>
      </c>
    </row>
    <row r="50" spans="1:6">
      <c r="A50" s="4" t="s">
        <v>530</v>
      </c>
    </row>
    <row r="51" spans="1:6">
      <c r="A51" s="3" t="s">
        <v>510</v>
      </c>
    </row>
    <row r="52" spans="1:6">
      <c r="A52" s="4" t="s">
        <v>520</v>
      </c>
      <c r="E52" s="5" t="n">
        <v>1877697</v>
      </c>
    </row>
    <row r="53" spans="1:6">
      <c r="A53" s="4" t="s">
        <v>521</v>
      </c>
      <c r="E53" s="5" t="n">
        <v>1158760</v>
      </c>
    </row>
    <row r="54" spans="1:6">
      <c r="A54" s="4" t="s">
        <v>531</v>
      </c>
    </row>
    <row r="55" spans="1:6">
      <c r="A55" s="3" t="s">
        <v>510</v>
      </c>
    </row>
    <row r="56" spans="1:6">
      <c r="A56" s="4" t="s">
        <v>521</v>
      </c>
      <c r="E56" s="5" t="n">
        <v>1764790</v>
      </c>
    </row>
    <row r="57" spans="1:6">
      <c r="A57" s="4" t="s">
        <v>532</v>
      </c>
    </row>
    <row r="58" spans="1:6">
      <c r="A58" s="3" t="s">
        <v>510</v>
      </c>
    </row>
    <row r="59" spans="1:6">
      <c r="A59" s="4" t="s">
        <v>524</v>
      </c>
      <c r="C59" s="5" t="n">
        <v>0</v>
      </c>
      <c r="D59" s="5" t="n">
        <v>0</v>
      </c>
      <c r="E59" s="5" t="n">
        <v>0</v>
      </c>
    </row>
    <row r="60" spans="1:6">
      <c r="A60" s="4" t="s">
        <v>533</v>
      </c>
    </row>
    <row r="61" spans="1:6">
      <c r="A61" s="3" t="s">
        <v>510</v>
      </c>
    </row>
    <row r="62" spans="1:6">
      <c r="A62" s="4" t="s">
        <v>511</v>
      </c>
      <c r="C62" s="5" t="n">
        <v>0</v>
      </c>
      <c r="D62" s="5" t="n">
        <v>15709697</v>
      </c>
      <c r="E62" s="5" t="n">
        <v>15709697</v>
      </c>
    </row>
    <row r="63" spans="1:6">
      <c r="A63" s="4" t="s">
        <v>512</v>
      </c>
      <c r="E63" s="5" t="n">
        <v>0</v>
      </c>
    </row>
    <row r="64" spans="1:6">
      <c r="A64" s="4" t="s">
        <v>513</v>
      </c>
      <c r="D64" s="5" t="n">
        <v>-15709697</v>
      </c>
    </row>
    <row r="65" spans="1:6">
      <c r="A65" s="4" t="s">
        <v>514</v>
      </c>
      <c r="C65" s="5" t="n">
        <v>0</v>
      </c>
    </row>
    <row r="66" spans="1:6">
      <c r="A66" s="4" t="s">
        <v>515</v>
      </c>
      <c r="B66" s="5" t="n">
        <v>15709697</v>
      </c>
      <c r="C66" s="5" t="n">
        <v>0</v>
      </c>
      <c r="D66" s="5" t="n">
        <v>0</v>
      </c>
      <c r="E66" s="5" t="n">
        <v>15709697</v>
      </c>
    </row>
    <row r="67" spans="1:6">
      <c r="A67" s="4" t="s">
        <v>534</v>
      </c>
    </row>
    <row r="68" spans="1:6">
      <c r="A68" s="3" t="s">
        <v>510</v>
      </c>
    </row>
    <row r="69" spans="1:6">
      <c r="A69" s="4" t="s">
        <v>520</v>
      </c>
      <c r="E69" s="5" t="n">
        <v>0</v>
      </c>
    </row>
    <row r="70" spans="1:6">
      <c r="A70" s="4" t="s">
        <v>521</v>
      </c>
      <c r="E70" s="5" t="n">
        <v>0</v>
      </c>
    </row>
    <row r="71" spans="1:6">
      <c r="A71" s="4" t="s">
        <v>535</v>
      </c>
    </row>
    <row r="72" spans="1:6">
      <c r="A72" s="3" t="s">
        <v>510</v>
      </c>
    </row>
    <row r="73" spans="1:6">
      <c r="A73" s="4" t="s">
        <v>521</v>
      </c>
      <c r="E73" s="5" t="n">
        <v>0</v>
      </c>
    </row>
    <row r="74" spans="1:6">
      <c r="A74" s="4" t="s">
        <v>536</v>
      </c>
    </row>
    <row r="75" spans="1:6">
      <c r="A75" s="3" t="s">
        <v>510</v>
      </c>
    </row>
    <row r="76" spans="1:6">
      <c r="A76" s="4" t="s">
        <v>524</v>
      </c>
      <c r="C76" s="5" t="n">
        <v>0</v>
      </c>
      <c r="D76" s="5" t="n">
        <v>0</v>
      </c>
      <c r="E76" s="5"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7</v>
      </c>
      <c r="B1" s="2" t="s">
        <v>1</v>
      </c>
    </row>
    <row r="2" spans="1:4">
      <c r="B2" s="2" t="s">
        <v>2</v>
      </c>
      <c r="C2" s="2" t="s">
        <v>30</v>
      </c>
      <c r="D2" s="2" t="s">
        <v>31</v>
      </c>
    </row>
    <row r="3" spans="1:4">
      <c r="A3" s="3" t="s">
        <v>175</v>
      </c>
    </row>
    <row r="4" spans="1:4">
      <c r="A4" s="4" t="s">
        <v>538</v>
      </c>
      <c r="B4" s="7" t="n">
        <v>1.7</v>
      </c>
      <c r="C4" s="7" t="n">
        <v>2.1</v>
      </c>
      <c r="D4" s="6" t="n">
        <v>0</v>
      </c>
    </row>
    <row r="5" spans="1:4">
      <c r="A5" s="4" t="s">
        <v>539</v>
      </c>
      <c r="B5" s="8" t="n">
        <v>0.9</v>
      </c>
      <c r="C5" s="5" t="n">
        <v>0</v>
      </c>
      <c r="D5" s="5" t="n">
        <v>0</v>
      </c>
    </row>
    <row r="6" spans="1:4">
      <c r="A6" s="4" t="s">
        <v>540</v>
      </c>
      <c r="B6" s="8" t="n">
        <v>2.6</v>
      </c>
      <c r="C6" s="8" t="n">
        <v>2.1</v>
      </c>
      <c r="D6" s="5" t="n">
        <v>0</v>
      </c>
    </row>
    <row r="7" spans="1:4">
      <c r="A7" s="4" t="s">
        <v>538</v>
      </c>
      <c r="B7" s="8" t="n">
        <v>72.5</v>
      </c>
      <c r="C7" s="8" t="n">
        <v>-1.1</v>
      </c>
      <c r="D7" s="8" t="n">
        <v>1.7</v>
      </c>
    </row>
    <row r="8" spans="1:4">
      <c r="A8" s="4" t="s">
        <v>539</v>
      </c>
      <c r="B8" s="8" t="n">
        <v>8.800000000000001</v>
      </c>
      <c r="C8" s="5" t="n">
        <v>1</v>
      </c>
      <c r="D8" s="8" t="n">
        <v>-4.2</v>
      </c>
    </row>
    <row r="9" spans="1:4">
      <c r="A9" s="4" t="s">
        <v>541</v>
      </c>
      <c r="B9" s="8" t="n">
        <v>81.3</v>
      </c>
      <c r="C9" s="8" t="n">
        <v>-0.1</v>
      </c>
      <c r="D9" s="8" t="n">
        <v>-2.5</v>
      </c>
    </row>
    <row r="10" spans="1:4">
      <c r="A10" s="4" t="s">
        <v>542</v>
      </c>
      <c r="B10" s="7" t="n">
        <v>83.90000000000001</v>
      </c>
      <c r="C10" s="6" t="n">
        <v>2</v>
      </c>
      <c r="D10" s="7" t="n">
        <v>-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391</v>
      </c>
      <c r="C1" s="2" t="s">
        <v>1</v>
      </c>
    </row>
    <row r="2" spans="1:5">
      <c r="B2" s="2" t="s">
        <v>376</v>
      </c>
      <c r="C2" s="2" t="s">
        <v>2</v>
      </c>
      <c r="D2" s="2" t="s">
        <v>30</v>
      </c>
      <c r="E2" s="2" t="s">
        <v>31</v>
      </c>
    </row>
    <row r="3" spans="1:5">
      <c r="A3" s="3" t="s">
        <v>544</v>
      </c>
    </row>
    <row r="4" spans="1:5">
      <c r="A4" s="4" t="s">
        <v>545</v>
      </c>
      <c r="C4" s="7" t="n">
        <v>23.3</v>
      </c>
      <c r="D4" s="7" t="n">
        <v>43.2</v>
      </c>
      <c r="E4" s="6" t="n">
        <v>31</v>
      </c>
    </row>
    <row r="5" spans="1:5">
      <c r="A5" s="4" t="s">
        <v>546</v>
      </c>
      <c r="B5" s="7" t="n">
        <v>148.6</v>
      </c>
      <c r="C5" s="8" t="n">
        <v>148.6</v>
      </c>
      <c r="D5" s="5" t="n">
        <v>0</v>
      </c>
      <c r="E5" s="5" t="n">
        <v>0</v>
      </c>
    </row>
    <row r="6" spans="1:5">
      <c r="A6" s="4" t="s">
        <v>547</v>
      </c>
      <c r="C6" s="8" t="n">
        <v>-68.8</v>
      </c>
      <c r="D6" s="5" t="n">
        <v>0</v>
      </c>
      <c r="E6" s="5" t="n">
        <v>0</v>
      </c>
    </row>
    <row r="7" spans="1:5">
      <c r="A7" s="4" t="s">
        <v>548</v>
      </c>
      <c r="C7" s="8" t="n">
        <v>-21.8</v>
      </c>
      <c r="D7" s="8" t="n">
        <v>-42.2</v>
      </c>
      <c r="E7" s="8" t="n">
        <v>-30.2</v>
      </c>
    </row>
    <row r="8" spans="1:5">
      <c r="A8" s="4" t="s">
        <v>549</v>
      </c>
      <c r="C8" s="8" t="n">
        <v>2.6</v>
      </c>
      <c r="D8" s="8" t="n">
        <v>1.2</v>
      </c>
      <c r="E8" s="8" t="n">
        <v>-2.3</v>
      </c>
    </row>
    <row r="9" spans="1:5">
      <c r="A9" s="4" t="s">
        <v>97</v>
      </c>
      <c r="C9" s="5" t="n">
        <v>0</v>
      </c>
      <c r="D9" s="8" t="n">
        <v>-0.2</v>
      </c>
      <c r="E9" s="5" t="n">
        <v>-1</v>
      </c>
    </row>
    <row r="10" spans="1:5">
      <c r="A10" s="4" t="s">
        <v>542</v>
      </c>
      <c r="C10" s="7" t="n">
        <v>83.90000000000001</v>
      </c>
      <c r="D10" s="6" t="n">
        <v>2</v>
      </c>
      <c r="E10" s="7" t="n">
        <v>-2.5</v>
      </c>
    </row>
    <row r="11" spans="1:5">
      <c r="A11" s="3" t="s">
        <v>550</v>
      </c>
    </row>
    <row r="12" spans="1:5">
      <c r="A12" s="4" t="s">
        <v>545</v>
      </c>
      <c r="C12" s="4" t="s">
        <v>551</v>
      </c>
      <c r="D12" s="4" t="s">
        <v>551</v>
      </c>
      <c r="E12" s="4" t="s">
        <v>551</v>
      </c>
    </row>
    <row r="13" spans="1:5">
      <c r="A13" s="4" t="s">
        <v>546</v>
      </c>
      <c r="C13" s="4" t="s">
        <v>552</v>
      </c>
      <c r="D13" s="4" t="s">
        <v>553</v>
      </c>
      <c r="E13" s="4" t="s">
        <v>553</v>
      </c>
    </row>
    <row r="14" spans="1:5">
      <c r="A14" s="4" t="s">
        <v>547</v>
      </c>
      <c r="C14" s="4" t="s">
        <v>554</v>
      </c>
      <c r="D14" s="4" t="s">
        <v>553</v>
      </c>
      <c r="E14" s="4" t="s">
        <v>553</v>
      </c>
    </row>
    <row r="15" spans="1:5">
      <c r="A15" s="4" t="s">
        <v>548</v>
      </c>
      <c r="C15" s="4" t="s">
        <v>555</v>
      </c>
      <c r="D15" s="4" t="s">
        <v>556</v>
      </c>
      <c r="E15" s="4" t="s">
        <v>557</v>
      </c>
    </row>
    <row r="16" spans="1:5">
      <c r="A16" s="4" t="s">
        <v>549</v>
      </c>
      <c r="C16" s="4" t="s">
        <v>558</v>
      </c>
      <c r="D16" s="4" t="s">
        <v>559</v>
      </c>
      <c r="E16" s="4" t="s">
        <v>560</v>
      </c>
    </row>
    <row r="17" spans="1:5">
      <c r="A17" s="4" t="s">
        <v>97</v>
      </c>
      <c r="C17" s="4" t="s">
        <v>553</v>
      </c>
      <c r="D17" s="4" t="s">
        <v>561</v>
      </c>
      <c r="E17" s="4" t="s">
        <v>562</v>
      </c>
    </row>
    <row r="18" spans="1:5">
      <c r="A18" s="4" t="s">
        <v>563</v>
      </c>
      <c r="C18" s="4" t="s">
        <v>564</v>
      </c>
      <c r="D18" s="4" t="s">
        <v>565</v>
      </c>
      <c r="E18" s="4" t="s">
        <v>56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6" t="n">
        <v>0</v>
      </c>
      <c r="C3" s="7" t="n">
        <v>0.5</v>
      </c>
    </row>
    <row r="4" spans="1:3">
      <c r="A4" s="4" t="s">
        <v>569</v>
      </c>
      <c r="B4" s="5" t="n">
        <v>0</v>
      </c>
      <c r="C4" s="8" t="n">
        <v>0.1</v>
      </c>
    </row>
    <row r="5" spans="1:3">
      <c r="A5" s="4" t="s">
        <v>570</v>
      </c>
      <c r="B5" s="5" t="n">
        <v>0</v>
      </c>
      <c r="C5" s="8" t="n">
        <v>0.6</v>
      </c>
    </row>
    <row r="6" spans="1:3">
      <c r="A6" s="4" t="s">
        <v>571</v>
      </c>
      <c r="B6" s="5" t="n">
        <v>0</v>
      </c>
      <c r="C6" s="8" t="n">
        <v>-0.2</v>
      </c>
    </row>
    <row r="7" spans="1:3">
      <c r="A7" s="4" t="s">
        <v>572</v>
      </c>
      <c r="B7" s="5" t="n">
        <v>0</v>
      </c>
      <c r="C7" s="8" t="n">
        <v>0.4</v>
      </c>
    </row>
    <row r="8" spans="1:3">
      <c r="A8" s="3" t="s">
        <v>573</v>
      </c>
    </row>
    <row r="9" spans="1:3">
      <c r="A9" s="4" t="s">
        <v>574</v>
      </c>
      <c r="B9" s="8" t="n">
        <v>-118.4</v>
      </c>
      <c r="C9" s="8" t="n">
        <v>-37.5</v>
      </c>
    </row>
    <row r="10" spans="1:3">
      <c r="A10" s="4" t="s">
        <v>575</v>
      </c>
      <c r="B10" s="8" t="n">
        <v>-0.8</v>
      </c>
      <c r="C10" s="8" t="n">
        <v>-0.8</v>
      </c>
    </row>
    <row r="11" spans="1:3">
      <c r="A11" s="4" t="s">
        <v>576</v>
      </c>
      <c r="B11" s="8" t="n">
        <v>-119.2</v>
      </c>
      <c r="C11" s="8" t="n">
        <v>-38.3</v>
      </c>
    </row>
    <row r="12" spans="1:3">
      <c r="A12" s="4" t="s">
        <v>577</v>
      </c>
      <c r="B12" s="7" t="n">
        <v>-119.2</v>
      </c>
      <c r="C12" s="7" t="n">
        <v>-3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78</v>
      </c>
      <c r="B1" s="2" t="s">
        <v>2</v>
      </c>
      <c r="C1" s="2" t="s">
        <v>30</v>
      </c>
      <c r="D1" s="2" t="s">
        <v>31</v>
      </c>
    </row>
    <row r="2" spans="1:4">
      <c r="A2" s="3" t="s">
        <v>175</v>
      </c>
    </row>
    <row r="3" spans="1:4">
      <c r="A3" s="4" t="s">
        <v>317</v>
      </c>
      <c r="B3" s="6" t="n">
        <v>0</v>
      </c>
      <c r="C3" s="6" t="n">
        <v>0</v>
      </c>
    </row>
    <row r="4" spans="1:4">
      <c r="A4" s="4" t="s">
        <v>579</v>
      </c>
      <c r="B4" s="6" t="n">
        <v>0</v>
      </c>
      <c r="C4" s="6" t="n">
        <v>0</v>
      </c>
      <c r="D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0</v>
      </c>
      <c r="B1" s="2" t="s">
        <v>2</v>
      </c>
      <c r="C1" s="2" t="s">
        <v>30</v>
      </c>
    </row>
    <row r="2" spans="1:3">
      <c r="A2" s="3" t="s">
        <v>177</v>
      </c>
    </row>
    <row r="3" spans="1:3">
      <c r="A3" s="4" t="s">
        <v>581</v>
      </c>
      <c r="B3" s="6" t="n">
        <v>41</v>
      </c>
      <c r="C3" s="7" t="n">
        <v>34.5</v>
      </c>
    </row>
    <row r="4" spans="1:3">
      <c r="A4" s="4" t="s">
        <v>582</v>
      </c>
      <c r="B4" s="8" t="n">
        <v>9.5</v>
      </c>
      <c r="C4" s="8" t="n">
        <v>4.7</v>
      </c>
    </row>
    <row r="5" spans="1:3">
      <c r="A5" s="4" t="s">
        <v>583</v>
      </c>
      <c r="B5" s="8" t="n">
        <v>28.9</v>
      </c>
      <c r="C5" s="8" t="n">
        <v>27.7</v>
      </c>
    </row>
    <row r="6" spans="1:3">
      <c r="A6" s="4" t="s">
        <v>584</v>
      </c>
      <c r="B6" s="7" t="n">
        <v>79.40000000000001</v>
      </c>
      <c r="C6" s="7" t="n">
        <v>66.9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311</v>
      </c>
    </row>
    <row r="3" spans="1:3">
      <c r="A3" s="4" t="s">
        <v>586</v>
      </c>
      <c r="B3" s="7" t="n">
        <v>1688.7</v>
      </c>
      <c r="C3" s="7" t="n">
        <v>1647.5</v>
      </c>
    </row>
    <row r="4" spans="1:3">
      <c r="A4" s="4" t="s">
        <v>587</v>
      </c>
      <c r="B4" s="8" t="n">
        <v>-423.1</v>
      </c>
      <c r="C4" s="8" t="n">
        <v>-352.6</v>
      </c>
    </row>
    <row r="5" spans="1:3">
      <c r="A5" s="4" t="s">
        <v>588</v>
      </c>
      <c r="B5" s="8" t="n">
        <v>1265.6</v>
      </c>
      <c r="C5" s="8" t="n">
        <v>1294.9</v>
      </c>
    </row>
    <row r="6" spans="1:3">
      <c r="A6" s="4" t="s">
        <v>89</v>
      </c>
      <c r="B6" s="8" t="n">
        <v>423.1</v>
      </c>
      <c r="C6" s="8" t="n">
        <v>352.6</v>
      </c>
    </row>
    <row r="7" spans="1:3">
      <c r="A7" s="4" t="s">
        <v>589</v>
      </c>
    </row>
    <row r="8" spans="1:3">
      <c r="A8" s="3" t="s">
        <v>311</v>
      </c>
    </row>
    <row r="9" spans="1:3">
      <c r="A9" s="4" t="s">
        <v>586</v>
      </c>
      <c r="B9" s="8" t="n">
        <v>1339.9</v>
      </c>
      <c r="C9" s="8" t="n">
        <v>1328.1</v>
      </c>
    </row>
    <row r="10" spans="1:3">
      <c r="A10" s="4" t="s">
        <v>590</v>
      </c>
    </row>
    <row r="11" spans="1:3">
      <c r="A11" s="3" t="s">
        <v>311</v>
      </c>
    </row>
    <row r="12" spans="1:3">
      <c r="A12" s="4" t="s">
        <v>586</v>
      </c>
      <c r="B12" s="8" t="n">
        <v>208.6</v>
      </c>
      <c r="C12" s="8" t="n">
        <v>206.8</v>
      </c>
    </row>
    <row r="13" spans="1:3">
      <c r="A13" s="4" t="s">
        <v>591</v>
      </c>
    </row>
    <row r="14" spans="1:3">
      <c r="A14" s="3" t="s">
        <v>311</v>
      </c>
    </row>
    <row r="15" spans="1:3">
      <c r="A15" s="4" t="s">
        <v>586</v>
      </c>
      <c r="B15" s="8" t="n">
        <v>95.90000000000001</v>
      </c>
      <c r="C15" s="8" t="n">
        <v>95.90000000000001</v>
      </c>
    </row>
    <row r="16" spans="1:3">
      <c r="A16" s="4" t="s">
        <v>592</v>
      </c>
    </row>
    <row r="17" spans="1:3">
      <c r="A17" s="3" t="s">
        <v>311</v>
      </c>
    </row>
    <row r="18" spans="1:3">
      <c r="A18" s="4" t="s">
        <v>586</v>
      </c>
      <c r="B18" s="8" t="n">
        <v>38.4</v>
      </c>
      <c r="C18" s="8" t="n">
        <v>11.4</v>
      </c>
    </row>
    <row r="19" spans="1:3">
      <c r="A19" s="4" t="s">
        <v>97</v>
      </c>
    </row>
    <row r="20" spans="1:3">
      <c r="A20" s="3" t="s">
        <v>311</v>
      </c>
    </row>
    <row r="21" spans="1:3">
      <c r="A21" s="4" t="s">
        <v>586</v>
      </c>
      <c r="B21" s="8" t="n">
        <v>5.9</v>
      </c>
      <c r="C21" s="8" t="n">
        <v>5.3</v>
      </c>
    </row>
    <row r="22" spans="1:3">
      <c r="A22" s="4" t="s">
        <v>593</v>
      </c>
    </row>
    <row r="23" spans="1:3">
      <c r="A23" s="3" t="s">
        <v>311</v>
      </c>
    </row>
    <row r="24" spans="1:3">
      <c r="A24" s="4" t="s">
        <v>586</v>
      </c>
      <c r="B24" s="5" t="n">
        <v>835</v>
      </c>
      <c r="C24" s="8" t="n">
        <v>805.8</v>
      </c>
    </row>
    <row r="25" spans="1:3">
      <c r="A25" s="4" t="s">
        <v>587</v>
      </c>
      <c r="B25" s="8" t="n">
        <v>-196.6</v>
      </c>
      <c r="C25" s="8" t="n">
        <v>-165.8</v>
      </c>
    </row>
    <row r="26" spans="1:3">
      <c r="A26" s="4" t="s">
        <v>89</v>
      </c>
      <c r="B26" s="7" t="n">
        <v>196.6</v>
      </c>
      <c r="C26" s="7" t="n">
        <v>1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30</v>
      </c>
      <c r="D1" s="2" t="s">
        <v>2</v>
      </c>
    </row>
    <row r="2" spans="1:4">
      <c r="A2" s="3" t="s">
        <v>596</v>
      </c>
    </row>
    <row r="3" spans="1:4">
      <c r="A3" s="4" t="s">
        <v>597</v>
      </c>
      <c r="C3" s="7" t="n">
        <v>67.7</v>
      </c>
    </row>
    <row r="4" spans="1:4">
      <c r="A4" s="4" t="s">
        <v>598</v>
      </c>
      <c r="C4" s="8" t="n">
        <v>5.8</v>
      </c>
    </row>
    <row r="5" spans="1:4">
      <c r="A5" s="4" t="s">
        <v>599</v>
      </c>
      <c r="C5" s="8" t="n">
        <v>73.5</v>
      </c>
    </row>
    <row r="6" spans="1:4">
      <c r="A6" s="4" t="s">
        <v>65</v>
      </c>
      <c r="C6" s="8" t="n">
        <v>67.7</v>
      </c>
      <c r="D6" s="7" t="n">
        <v>73.5</v>
      </c>
    </row>
    <row r="7" spans="1:4">
      <c r="A7" s="4" t="s">
        <v>340</v>
      </c>
    </row>
    <row r="8" spans="1:4">
      <c r="A8" s="3" t="s">
        <v>596</v>
      </c>
    </row>
    <row r="9" spans="1:4">
      <c r="A9" s="4" t="s">
        <v>600</v>
      </c>
      <c r="C9" s="8" t="n">
        <v>6.4</v>
      </c>
    </row>
    <row r="10" spans="1:4">
      <c r="A10" s="4" t="s">
        <v>386</v>
      </c>
    </row>
    <row r="11" spans="1:4">
      <c r="A11" s="3" t="s">
        <v>596</v>
      </c>
    </row>
    <row r="12" spans="1:4">
      <c r="A12" s="4" t="s">
        <v>598</v>
      </c>
      <c r="C12" s="7" t="n">
        <v>-0.6</v>
      </c>
    </row>
    <row r="13" spans="1:4">
      <c r="A13" s="4" t="s">
        <v>601</v>
      </c>
      <c r="B13" s="4" t="s">
        <v>373</v>
      </c>
    </row>
    <row r="14" spans="1:4">
      <c r="A14" s="4" t="s">
        <v>602</v>
      </c>
      <c r="B14" s="4" t="s">
        <v>603</v>
      </c>
    </row>
    <row r="15" spans="1:4">
      <c r="A15" s="4" t="s">
        <v>604</v>
      </c>
      <c r="B15" s="4" t="s">
        <v>6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608</v>
      </c>
      <c r="B4" s="7" t="n">
        <v>192.9</v>
      </c>
      <c r="C4" s="7" t="n">
        <v>192.9</v>
      </c>
    </row>
    <row r="5" spans="1:4">
      <c r="A5" s="4" t="s">
        <v>609</v>
      </c>
      <c r="B5" s="8" t="n">
        <v>26.7</v>
      </c>
      <c r="C5" s="8" t="n">
        <v>16.2</v>
      </c>
    </row>
    <row r="6" spans="1:4">
      <c r="A6" s="4" t="s">
        <v>126</v>
      </c>
      <c r="B6" s="8" t="n">
        <v>166.2</v>
      </c>
      <c r="C6" s="8" t="n">
        <v>176.7</v>
      </c>
    </row>
    <row r="7" spans="1:4">
      <c r="A7" s="4" t="s">
        <v>610</v>
      </c>
      <c r="B7" s="7" t="n">
        <v>10.5</v>
      </c>
      <c r="C7" s="8" t="n">
        <v>10.7</v>
      </c>
      <c r="D7" s="7" t="n">
        <v>4.5</v>
      </c>
    </row>
    <row r="8" spans="1:4">
      <c r="A8" s="4" t="s">
        <v>611</v>
      </c>
    </row>
    <row r="9" spans="1:4">
      <c r="A9" s="3" t="s">
        <v>607</v>
      </c>
    </row>
    <row r="10" spans="1:4">
      <c r="A10" s="4" t="s">
        <v>612</v>
      </c>
      <c r="B10" s="4" t="s">
        <v>613</v>
      </c>
    </row>
    <row r="11" spans="1:4">
      <c r="A11" s="4" t="s">
        <v>608</v>
      </c>
      <c r="B11" s="6" t="n">
        <v>24</v>
      </c>
      <c r="C11" s="5" t="n">
        <v>24</v>
      </c>
    </row>
    <row r="12" spans="1:4">
      <c r="A12" s="4" t="s">
        <v>609</v>
      </c>
      <c r="B12" s="8" t="n">
        <v>7.8</v>
      </c>
      <c r="C12" s="8" t="n">
        <v>4.5</v>
      </c>
    </row>
    <row r="13" spans="1:4">
      <c r="A13" s="4" t="s">
        <v>126</v>
      </c>
      <c r="B13" s="7" t="n">
        <v>16.2</v>
      </c>
      <c r="C13" s="8" t="n">
        <v>19.5</v>
      </c>
    </row>
    <row r="14" spans="1:4">
      <c r="A14" s="4" t="s">
        <v>614</v>
      </c>
    </row>
    <row r="15" spans="1:4">
      <c r="A15" s="3" t="s">
        <v>607</v>
      </c>
    </row>
    <row r="16" spans="1:4">
      <c r="A16" s="4" t="s">
        <v>612</v>
      </c>
      <c r="B16" s="4" t="s">
        <v>615</v>
      </c>
    </row>
    <row r="17" spans="1:4">
      <c r="A17" s="4" t="s">
        <v>608</v>
      </c>
      <c r="B17" s="7" t="n">
        <v>28.7</v>
      </c>
      <c r="C17" s="8" t="n">
        <v>28.7</v>
      </c>
    </row>
    <row r="18" spans="1:4">
      <c r="A18" s="4" t="s">
        <v>609</v>
      </c>
      <c r="B18" s="8" t="n">
        <v>5.7</v>
      </c>
      <c r="C18" s="8" t="n">
        <v>3.8</v>
      </c>
    </row>
    <row r="19" spans="1:4">
      <c r="A19" s="4" t="s">
        <v>126</v>
      </c>
      <c r="B19" s="6" t="n">
        <v>23</v>
      </c>
      <c r="C19" s="8" t="n">
        <v>24.9</v>
      </c>
    </row>
    <row r="20" spans="1:4">
      <c r="A20" s="4" t="s">
        <v>616</v>
      </c>
    </row>
    <row r="21" spans="1:4">
      <c r="A21" s="3" t="s">
        <v>607</v>
      </c>
    </row>
    <row r="22" spans="1:4">
      <c r="A22" s="4" t="s">
        <v>612</v>
      </c>
      <c r="B22" s="4" t="s">
        <v>329</v>
      </c>
    </row>
    <row r="23" spans="1:4">
      <c r="A23" s="4" t="s">
        <v>608</v>
      </c>
      <c r="B23" s="6" t="n">
        <v>139</v>
      </c>
      <c r="C23" s="5" t="n">
        <v>139</v>
      </c>
    </row>
    <row r="24" spans="1:4">
      <c r="A24" s="4" t="s">
        <v>609</v>
      </c>
      <c r="B24" s="8" t="n">
        <v>12.2</v>
      </c>
      <c r="C24" s="8" t="n">
        <v>7.1</v>
      </c>
    </row>
    <row r="25" spans="1:4">
      <c r="A25" s="4" t="s">
        <v>126</v>
      </c>
      <c r="B25" s="7" t="n">
        <v>126.8</v>
      </c>
      <c r="C25" s="8" t="n">
        <v>131.9</v>
      </c>
    </row>
    <row r="26" spans="1:4">
      <c r="A26" s="4" t="s">
        <v>617</v>
      </c>
    </row>
    <row r="27" spans="1:4">
      <c r="A27" s="3" t="s">
        <v>607</v>
      </c>
    </row>
    <row r="28" spans="1:4">
      <c r="A28" s="4" t="s">
        <v>612</v>
      </c>
      <c r="B28" s="4" t="s">
        <v>618</v>
      </c>
    </row>
    <row r="29" spans="1:4">
      <c r="A29" s="4" t="s">
        <v>619</v>
      </c>
      <c r="B29" s="4" t="s">
        <v>620</v>
      </c>
    </row>
    <row r="30" spans="1:4">
      <c r="A30" s="4" t="s">
        <v>621</v>
      </c>
    </row>
    <row r="31" spans="1:4">
      <c r="A31" s="3" t="s">
        <v>607</v>
      </c>
    </row>
    <row r="32" spans="1:4">
      <c r="A32" s="4" t="s">
        <v>612</v>
      </c>
      <c r="B32" s="4" t="s">
        <v>622</v>
      </c>
    </row>
    <row r="33" spans="1:4">
      <c r="A33" s="4" t="s">
        <v>608</v>
      </c>
      <c r="B33" s="7" t="n">
        <v>1.2</v>
      </c>
      <c r="C33" s="8" t="n">
        <v>1.2</v>
      </c>
    </row>
    <row r="34" spans="1:4">
      <c r="A34" s="4" t="s">
        <v>609</v>
      </c>
      <c r="B34" s="5" t="n">
        <v>1</v>
      </c>
      <c r="C34" s="8" t="n">
        <v>0.8</v>
      </c>
    </row>
    <row r="35" spans="1:4">
      <c r="A35" s="4" t="s">
        <v>126</v>
      </c>
      <c r="B35" s="7" t="n">
        <v>0.2</v>
      </c>
      <c r="C35" s="7"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8"/>
    <col customWidth="1" max="5" min="5" width="46"/>
    <col customWidth="1" max="6" min="6" width="52"/>
    <col customWidth="1" max="7" min="7" width="65"/>
    <col customWidth="1" max="8" min="8" width="26"/>
  </cols>
  <sheetData>
    <row r="1" spans="1:8">
      <c r="A1" s="1" t="s">
        <v>125</v>
      </c>
      <c r="B1" s="2" t="s">
        <v>126</v>
      </c>
      <c r="C1" s="2" t="s">
        <v>127</v>
      </c>
      <c r="D1" s="2" t="s">
        <v>128</v>
      </c>
      <c r="E1" s="2" t="s">
        <v>129</v>
      </c>
      <c r="F1" s="2" t="s">
        <v>130</v>
      </c>
      <c r="G1" s="2" t="s">
        <v>131</v>
      </c>
      <c r="H1" s="2" t="s">
        <v>132</v>
      </c>
    </row>
    <row r="2" spans="1:8">
      <c r="A2" s="4" t="s">
        <v>133</v>
      </c>
      <c r="C2" s="7" t="n">
        <v>349.8</v>
      </c>
    </row>
    <row r="3" spans="1:8">
      <c r="A3" s="4" t="s">
        <v>134</v>
      </c>
      <c r="B3" s="7" t="n">
        <v>926.7</v>
      </c>
      <c r="D3" s="7" t="n">
        <v>239.1</v>
      </c>
      <c r="E3" s="7" t="n">
        <v>113.8</v>
      </c>
      <c r="F3" s="7" t="n">
        <v>203.7</v>
      </c>
      <c r="G3" s="7" t="n">
        <v>9.199999999999999</v>
      </c>
      <c r="H3" s="7" t="n">
        <v>11.1</v>
      </c>
    </row>
    <row r="4" spans="1:8">
      <c r="A4" s="3" t="s">
        <v>135</v>
      </c>
    </row>
    <row r="5" spans="1:8">
      <c r="A5" s="4" t="s">
        <v>136</v>
      </c>
      <c r="C5" s="8" t="n">
        <v>0.6</v>
      </c>
    </row>
    <row r="6" spans="1:8">
      <c r="A6" s="4" t="s">
        <v>44</v>
      </c>
      <c r="B6" s="8" t="n">
        <v>92.2</v>
      </c>
      <c r="D6" s="5" t="n">
        <v>34</v>
      </c>
      <c r="E6" s="8" t="n">
        <v>14.9</v>
      </c>
      <c r="F6" s="8" t="n">
        <v>28.5</v>
      </c>
      <c r="G6" s="5" t="n">
        <v>8</v>
      </c>
      <c r="H6" s="8" t="n">
        <v>6.2</v>
      </c>
    </row>
    <row r="7" spans="1:8">
      <c r="A7" s="4" t="s">
        <v>137</v>
      </c>
      <c r="B7" s="8" t="n">
        <v>-104.5</v>
      </c>
      <c r="D7" s="8" t="n">
        <v>-43.3</v>
      </c>
      <c r="E7" s="5" t="n">
        <v>-19</v>
      </c>
      <c r="F7" s="8" t="n">
        <v>-36.1</v>
      </c>
      <c r="G7" s="8" t="n">
        <v>-6.1</v>
      </c>
    </row>
    <row r="8" spans="1:8">
      <c r="A8" s="4" t="s">
        <v>138</v>
      </c>
      <c r="B8" s="8" t="n">
        <v>-3.6</v>
      </c>
      <c r="H8" s="8" t="n">
        <v>-3.6</v>
      </c>
    </row>
    <row r="9" spans="1:8">
      <c r="A9" s="4" t="s">
        <v>139</v>
      </c>
      <c r="B9" s="8" t="n">
        <v>-12.8</v>
      </c>
      <c r="D9" s="8" t="n">
        <v>-12.8</v>
      </c>
    </row>
    <row r="10" spans="1:8">
      <c r="A10" s="4" t="s">
        <v>140</v>
      </c>
      <c r="B10" s="8" t="n">
        <v>176.7</v>
      </c>
      <c r="D10" s="5" t="n">
        <v>75</v>
      </c>
      <c r="E10" s="5" t="n">
        <v>98</v>
      </c>
      <c r="G10" s="8" t="n">
        <v>3.7</v>
      </c>
    </row>
    <row r="11" spans="1:8">
      <c r="A11" s="4" t="s">
        <v>141</v>
      </c>
      <c r="B11" s="8" t="n">
        <v>-250.8</v>
      </c>
      <c r="D11" s="8" t="n">
        <v>-106.7</v>
      </c>
      <c r="E11" s="8" t="n">
        <v>-44.6</v>
      </c>
      <c r="F11" s="8" t="n">
        <v>-94.40000000000001</v>
      </c>
      <c r="G11" s="8" t="n">
        <v>-5.1</v>
      </c>
      <c r="H11" s="5" t="n">
        <v>0</v>
      </c>
    </row>
    <row r="12" spans="1:8">
      <c r="A12" s="4" t="s">
        <v>142</v>
      </c>
      <c r="C12" s="8" t="n">
        <v>-271.5</v>
      </c>
    </row>
    <row r="13" spans="1:8">
      <c r="A13" s="4" t="s">
        <v>143</v>
      </c>
      <c r="B13" s="5" t="n">
        <v>0</v>
      </c>
      <c r="D13" s="8" t="n">
        <v>114.7</v>
      </c>
      <c r="E13" s="8" t="n">
        <v>47.9</v>
      </c>
      <c r="F13" s="8" t="n">
        <v>101.6</v>
      </c>
      <c r="G13" s="8" t="n">
        <v>5.4</v>
      </c>
      <c r="H13" s="8" t="n">
        <v>1.9</v>
      </c>
    </row>
    <row r="14" spans="1:8">
      <c r="A14" s="4" t="s">
        <v>144</v>
      </c>
      <c r="C14" s="8" t="n">
        <v>-78.90000000000001</v>
      </c>
    </row>
    <row r="15" spans="1:8">
      <c r="A15" s="4" t="s">
        <v>145</v>
      </c>
      <c r="B15" s="8" t="n">
        <v>-78.90000000000001</v>
      </c>
    </row>
    <row r="16" spans="1:8">
      <c r="A16" s="4" t="s">
        <v>146</v>
      </c>
      <c r="C16" s="5" t="n">
        <v>0</v>
      </c>
    </row>
    <row r="17" spans="1:8">
      <c r="A17" s="4" t="s">
        <v>147</v>
      </c>
      <c r="B17" s="5" t="n">
        <v>745</v>
      </c>
      <c r="D17" s="5" t="n">
        <v>300</v>
      </c>
      <c r="E17" s="5" t="n">
        <v>211</v>
      </c>
      <c r="F17" s="8" t="n">
        <v>203.3</v>
      </c>
      <c r="G17" s="8" t="n">
        <v>15.1</v>
      </c>
      <c r="H17" s="8" t="n">
        <v>15.6</v>
      </c>
    </row>
    <row r="18" spans="1:8">
      <c r="A18" s="3" t="s">
        <v>135</v>
      </c>
    </row>
    <row r="19" spans="1:8">
      <c r="A19" s="4" t="s">
        <v>44</v>
      </c>
      <c r="B19" s="8" t="n">
        <v>121.4</v>
      </c>
      <c r="D19" s="8" t="n">
        <v>46.1</v>
      </c>
      <c r="E19" s="8" t="n">
        <v>49.4</v>
      </c>
      <c r="G19" s="8" t="n">
        <v>23.6</v>
      </c>
      <c r="H19" s="8" t="n">
        <v>2.3</v>
      </c>
    </row>
    <row r="20" spans="1:8">
      <c r="A20" s="4" t="s">
        <v>148</v>
      </c>
      <c r="B20" s="5" t="n">
        <v>0</v>
      </c>
      <c r="E20" s="8" t="n">
        <v>203.3</v>
      </c>
      <c r="F20" s="8" t="n">
        <v>-203.3</v>
      </c>
    </row>
    <row r="21" spans="1:8">
      <c r="A21" s="4" t="s">
        <v>137</v>
      </c>
      <c r="B21" s="8" t="n">
        <v>-117.6</v>
      </c>
      <c r="D21" s="8" t="n">
        <v>-49.2</v>
      </c>
      <c r="E21" s="8" t="n">
        <v>-60.4</v>
      </c>
      <c r="G21" s="5" t="n">
        <v>-8</v>
      </c>
    </row>
    <row r="22" spans="1:8">
      <c r="A22" s="4" t="s">
        <v>138</v>
      </c>
      <c r="B22" s="8" t="n">
        <v>-3.5</v>
      </c>
      <c r="H22" s="8" t="n">
        <v>-3.5</v>
      </c>
    </row>
    <row r="23" spans="1:8">
      <c r="A23" s="4" t="s">
        <v>149</v>
      </c>
      <c r="B23" s="8" t="n">
        <v>8.4</v>
      </c>
      <c r="E23" s="5" t="n">
        <v>7</v>
      </c>
      <c r="G23" s="8" t="n">
        <v>1.4</v>
      </c>
    </row>
    <row r="24" spans="1:8">
      <c r="A24" s="4" t="s">
        <v>150</v>
      </c>
      <c r="C24" s="5" t="n">
        <v>0</v>
      </c>
    </row>
    <row r="25" spans="1:8">
      <c r="A25" s="4" t="s">
        <v>151</v>
      </c>
      <c r="B25" s="8" t="n">
        <v>753.7</v>
      </c>
      <c r="D25" s="8" t="n">
        <v>296.9</v>
      </c>
      <c r="E25" s="8" t="n">
        <v>410.3</v>
      </c>
      <c r="F25" s="5" t="n">
        <v>0</v>
      </c>
      <c r="G25" s="8" t="n">
        <v>32.1</v>
      </c>
      <c r="H25" s="8" t="n">
        <v>14.4</v>
      </c>
    </row>
    <row r="26" spans="1:8">
      <c r="A26" s="3" t="s">
        <v>135</v>
      </c>
    </row>
    <row r="27" spans="1:8">
      <c r="A27" s="4" t="s">
        <v>44</v>
      </c>
      <c r="B27" s="8" t="n">
        <v>-17.5</v>
      </c>
      <c r="D27" s="8" t="n">
        <v>-13.5</v>
      </c>
      <c r="E27" s="8" t="n">
        <v>-11.7</v>
      </c>
      <c r="G27" s="8" t="n">
        <v>7.1</v>
      </c>
      <c r="H27" s="8" t="n">
        <v>0.6</v>
      </c>
    </row>
    <row r="28" spans="1:8">
      <c r="A28" s="4" t="s">
        <v>137</v>
      </c>
      <c r="B28" s="8" t="n">
        <v>-117.6</v>
      </c>
      <c r="D28" s="8" t="n">
        <v>-46.8</v>
      </c>
      <c r="E28" s="8" t="n">
        <v>-62.8</v>
      </c>
      <c r="G28" s="5" t="n">
        <v>-8</v>
      </c>
    </row>
    <row r="29" spans="1:8">
      <c r="A29" s="4" t="s">
        <v>152</v>
      </c>
      <c r="B29" s="5" t="n">
        <v>0</v>
      </c>
      <c r="D29" s="8" t="n">
        <v>-29.6</v>
      </c>
      <c r="E29" s="8" t="n">
        <v>29.6</v>
      </c>
    </row>
    <row r="30" spans="1:8">
      <c r="A30" s="4" t="s">
        <v>138</v>
      </c>
      <c r="B30" s="8" t="n">
        <v>-2.7</v>
      </c>
      <c r="H30" s="8" t="n">
        <v>-2.7</v>
      </c>
    </row>
    <row r="31" spans="1:8">
      <c r="A31" s="4" t="s">
        <v>153</v>
      </c>
      <c r="C31" s="6" t="n">
        <v>0</v>
      </c>
    </row>
    <row r="32" spans="1:8">
      <c r="A32" s="4" t="s">
        <v>154</v>
      </c>
      <c r="B32" s="7" t="n">
        <v>615.9</v>
      </c>
      <c r="D32" s="6" t="n">
        <v>207</v>
      </c>
      <c r="E32" s="7" t="n">
        <v>365.4</v>
      </c>
      <c r="F32" s="6" t="n">
        <v>0</v>
      </c>
      <c r="G32" s="7" t="n">
        <v>31.2</v>
      </c>
      <c r="H32" s="7" t="n">
        <v>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183</v>
      </c>
    </row>
    <row r="3" spans="1:3">
      <c r="A3" s="5" t="n">
        <v>2018</v>
      </c>
      <c r="B3" s="7" t="n">
        <v>10.4</v>
      </c>
    </row>
    <row r="4" spans="1:3">
      <c r="A4" s="5" t="n">
        <v>2019</v>
      </c>
      <c r="B4" s="8" t="n">
        <v>10.3</v>
      </c>
    </row>
    <row r="5" spans="1:3">
      <c r="A5" s="5" t="n">
        <v>2020</v>
      </c>
      <c r="B5" s="8" t="n">
        <v>10.3</v>
      </c>
    </row>
    <row r="6" spans="1:3">
      <c r="A6" s="5" t="n">
        <v>2021</v>
      </c>
      <c r="B6" s="8" t="n">
        <v>10.3</v>
      </c>
    </row>
    <row r="7" spans="1:3">
      <c r="A7" s="5" t="n">
        <v>2022</v>
      </c>
      <c r="B7" s="8" t="n">
        <v>10.2</v>
      </c>
    </row>
    <row r="8" spans="1:3">
      <c r="A8" s="4" t="s">
        <v>624</v>
      </c>
      <c r="B8" s="8" t="n">
        <v>114.7</v>
      </c>
    </row>
    <row r="9" spans="1:3">
      <c r="A9" s="4" t="s">
        <v>126</v>
      </c>
      <c r="B9" s="7" t="n">
        <v>166.2</v>
      </c>
      <c r="C9" s="7" t="n">
        <v>17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31</v>
      </c>
    </row>
    <row r="3" spans="1:4">
      <c r="A3" s="3" t="s">
        <v>186</v>
      </c>
    </row>
    <row r="4" spans="1:4">
      <c r="A4" s="4" t="s">
        <v>626</v>
      </c>
      <c r="B4" s="7" t="n">
        <v>3.9</v>
      </c>
      <c r="C4" s="7" t="n">
        <v>3.4</v>
      </c>
      <c r="D4" s="7" t="n">
        <v>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7" t="n">
        <v>842.7</v>
      </c>
      <c r="C3" s="7" t="n">
        <v>813.4</v>
      </c>
    </row>
    <row r="4" spans="1:3">
      <c r="A4" s="4" t="s">
        <v>630</v>
      </c>
      <c r="B4" s="8" t="n">
        <v>-5.9</v>
      </c>
      <c r="C4" s="8" t="n">
        <v>7.5</v>
      </c>
    </row>
    <row r="5" spans="1:3">
      <c r="A5" s="4" t="s">
        <v>109</v>
      </c>
      <c r="B5" s="8" t="n">
        <v>-15.8</v>
      </c>
      <c r="C5" s="8" t="n">
        <v>-10.3</v>
      </c>
    </row>
    <row r="6" spans="1:3">
      <c r="A6" s="4" t="s">
        <v>631</v>
      </c>
      <c r="B6" s="5" t="n">
        <v>821</v>
      </c>
      <c r="C6" s="8" t="n">
        <v>810.6</v>
      </c>
    </row>
    <row r="7" spans="1:3">
      <c r="A7" s="4" t="s">
        <v>632</v>
      </c>
      <c r="B7" s="8" t="n">
        <v>2.6</v>
      </c>
      <c r="C7" s="8" t="n">
        <v>4.9</v>
      </c>
    </row>
    <row r="8" spans="1:3">
      <c r="A8" s="4" t="s">
        <v>633</v>
      </c>
      <c r="B8" s="8" t="n">
        <v>818.4</v>
      </c>
      <c r="C8" s="8" t="n">
        <v>805.7</v>
      </c>
    </row>
    <row r="9" spans="1:3">
      <c r="A9" s="4" t="s">
        <v>634</v>
      </c>
    </row>
    <row r="10" spans="1:3">
      <c r="A10" s="3" t="s">
        <v>628</v>
      </c>
    </row>
    <row r="11" spans="1:3">
      <c r="A11" s="4" t="s">
        <v>629</v>
      </c>
      <c r="B11" s="6" t="n">
        <v>700</v>
      </c>
      <c r="C11" s="5" t="n">
        <v>0</v>
      </c>
    </row>
    <row r="12" spans="1:3">
      <c r="A12" s="4" t="s">
        <v>635</v>
      </c>
      <c r="B12" s="4" t="s">
        <v>636</v>
      </c>
    </row>
    <row r="13" spans="1:3">
      <c r="A13" s="4" t="s">
        <v>637</v>
      </c>
    </row>
    <row r="14" spans="1:3">
      <c r="A14" s="3" t="s">
        <v>628</v>
      </c>
    </row>
    <row r="15" spans="1:3">
      <c r="A15" s="4" t="s">
        <v>629</v>
      </c>
      <c r="B15" s="6" t="n">
        <v>0</v>
      </c>
      <c r="C15" s="5" t="n">
        <v>463</v>
      </c>
    </row>
    <row r="16" spans="1:3">
      <c r="A16" s="4" t="s">
        <v>635</v>
      </c>
      <c r="B16" s="4" t="s">
        <v>638</v>
      </c>
    </row>
    <row r="17" spans="1:3">
      <c r="A17" s="4" t="s">
        <v>639</v>
      </c>
    </row>
    <row r="18" spans="1:3">
      <c r="A18" s="3" t="s">
        <v>628</v>
      </c>
    </row>
    <row r="19" spans="1:3">
      <c r="A19" s="4" t="s">
        <v>629</v>
      </c>
      <c r="B19" s="6" t="n">
        <v>130</v>
      </c>
      <c r="C19" s="5" t="n">
        <v>172</v>
      </c>
    </row>
    <row r="20" spans="1:3">
      <c r="A20" s="4" t="s">
        <v>640</v>
      </c>
    </row>
    <row r="21" spans="1:3">
      <c r="A21" s="3" t="s">
        <v>628</v>
      </c>
    </row>
    <row r="22" spans="1:3">
      <c r="A22" s="4" t="s">
        <v>629</v>
      </c>
      <c r="B22" s="5" t="n">
        <v>0</v>
      </c>
      <c r="C22" s="8" t="n">
        <v>113.2</v>
      </c>
    </row>
    <row r="23" spans="1:3">
      <c r="A23" s="4" t="s">
        <v>641</v>
      </c>
    </row>
    <row r="24" spans="1:3">
      <c r="A24" s="3" t="s">
        <v>628</v>
      </c>
    </row>
    <row r="25" spans="1:3">
      <c r="A25" s="4" t="s">
        <v>629</v>
      </c>
      <c r="B25" s="5" t="n">
        <v>0</v>
      </c>
      <c r="C25" s="5" t="n">
        <v>50</v>
      </c>
    </row>
    <row r="26" spans="1:3">
      <c r="A26" s="4" t="s">
        <v>642</v>
      </c>
    </row>
    <row r="27" spans="1:3">
      <c r="A27" s="3" t="s">
        <v>628</v>
      </c>
    </row>
    <row r="28" spans="1:3">
      <c r="A28" s="4" t="s">
        <v>629</v>
      </c>
      <c r="B28" s="7" t="n">
        <v>12.7</v>
      </c>
      <c r="C28" s="7" t="n">
        <v>15.2</v>
      </c>
    </row>
    <row r="29" spans="1:3">
      <c r="A29" s="4" t="s">
        <v>635</v>
      </c>
      <c r="B29" s="4" t="s">
        <v>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4</v>
      </c>
      <c r="B1" s="2" t="s">
        <v>645</v>
      </c>
      <c r="C1" s="2" t="s">
        <v>1</v>
      </c>
    </row>
    <row r="2" spans="1:4">
      <c r="B2" s="2" t="s">
        <v>2</v>
      </c>
      <c r="C2" s="2" t="s">
        <v>2</v>
      </c>
      <c r="D2" s="2" t="s">
        <v>646</v>
      </c>
    </row>
    <row r="3" spans="1:4">
      <c r="A3" s="3" t="s">
        <v>628</v>
      </c>
    </row>
    <row r="4" spans="1:4">
      <c r="A4" s="4" t="s">
        <v>647</v>
      </c>
      <c r="B4" s="6" t="n">
        <v>70000000</v>
      </c>
      <c r="C4" s="6" t="n">
        <v>70000000</v>
      </c>
      <c r="D4" s="6" t="n">
        <v>630000000</v>
      </c>
    </row>
    <row r="5" spans="1:4">
      <c r="A5" s="4" t="s">
        <v>635</v>
      </c>
      <c r="B5" s="4" t="s">
        <v>636</v>
      </c>
      <c r="C5" s="4" t="s">
        <v>636</v>
      </c>
    </row>
    <row r="6" spans="1:4">
      <c r="A6" s="4" t="s">
        <v>648</v>
      </c>
      <c r="B6" s="6" t="n">
        <v>693700000</v>
      </c>
    </row>
    <row r="7" spans="1:4">
      <c r="A7" s="4" t="s">
        <v>649</v>
      </c>
      <c r="B7" s="5" t="n">
        <v>6300000</v>
      </c>
      <c r="C7" s="6" t="n">
        <v>6300000</v>
      </c>
    </row>
    <row r="8" spans="1:4">
      <c r="A8" s="4" t="s">
        <v>650</v>
      </c>
      <c r="B8" s="6" t="n">
        <v>12900000</v>
      </c>
      <c r="C8" s="6" t="n">
        <v>12900000</v>
      </c>
    </row>
    <row r="9" spans="1:4">
      <c r="A9" s="4" t="s">
        <v>651</v>
      </c>
      <c r="C9" s="4" t="s">
        <v>652</v>
      </c>
    </row>
    <row r="10" spans="1:4">
      <c r="A10" s="4" t="s">
        <v>653</v>
      </c>
    </row>
    <row r="11" spans="1:4">
      <c r="A11" s="3" t="s">
        <v>628</v>
      </c>
    </row>
    <row r="12" spans="1:4">
      <c r="A12" s="4" t="s">
        <v>654</v>
      </c>
      <c r="C12" s="4" t="s">
        <v>551</v>
      </c>
    </row>
    <row r="13" spans="1:4">
      <c r="A13" s="4" t="s">
        <v>655</v>
      </c>
      <c r="C13" s="4" t="s">
        <v>656</v>
      </c>
    </row>
    <row r="14" spans="1:4">
      <c r="A14" s="4" t="s">
        <v>657</v>
      </c>
    </row>
    <row r="15" spans="1:4">
      <c r="A15" s="3" t="s">
        <v>628</v>
      </c>
    </row>
    <row r="16" spans="1:4">
      <c r="A16" s="4" t="s">
        <v>655</v>
      </c>
      <c r="C16" s="4" t="s">
        <v>3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391</v>
      </c>
      <c r="C1" s="2" t="s">
        <v>1</v>
      </c>
    </row>
    <row r="2" spans="1:5">
      <c r="B2" s="2" t="s">
        <v>4</v>
      </c>
      <c r="C2" s="2" t="s">
        <v>2</v>
      </c>
      <c r="D2" s="2" t="s">
        <v>30</v>
      </c>
      <c r="E2" s="2" t="s">
        <v>31</v>
      </c>
    </row>
    <row r="3" spans="1:5">
      <c r="A3" s="3" t="s">
        <v>628</v>
      </c>
    </row>
    <row r="4" spans="1:5">
      <c r="A4" s="4" t="s">
        <v>111</v>
      </c>
      <c r="C4" s="6" t="n">
        <v>392000000</v>
      </c>
      <c r="D4" s="6" t="n">
        <v>38000000</v>
      </c>
      <c r="E4" s="6" t="n">
        <v>50000000</v>
      </c>
    </row>
    <row r="5" spans="1:5">
      <c r="A5" s="4" t="s">
        <v>659</v>
      </c>
      <c r="C5" s="5" t="n">
        <v>842700000</v>
      </c>
      <c r="D5" s="5" t="n">
        <v>813400000</v>
      </c>
    </row>
    <row r="6" spans="1:5">
      <c r="A6" s="4" t="s">
        <v>660</v>
      </c>
      <c r="B6" s="6" t="n">
        <v>19900000</v>
      </c>
      <c r="C6" s="5" t="n">
        <v>20000000</v>
      </c>
      <c r="D6" s="5" t="n">
        <v>-25000000</v>
      </c>
      <c r="E6" s="6" t="n">
        <v>-700000</v>
      </c>
    </row>
    <row r="7" spans="1:5">
      <c r="A7" s="4" t="s">
        <v>661</v>
      </c>
    </row>
    <row r="8" spans="1:5">
      <c r="A8" s="3" t="s">
        <v>628</v>
      </c>
    </row>
    <row r="9" spans="1:5">
      <c r="A9" s="4" t="s">
        <v>647</v>
      </c>
      <c r="C9" s="5" t="n">
        <v>463000000</v>
      </c>
    </row>
    <row r="10" spans="1:5">
      <c r="A10" s="4" t="s">
        <v>662</v>
      </c>
      <c r="C10" s="5" t="n">
        <v>18700000</v>
      </c>
    </row>
    <row r="11" spans="1:5">
      <c r="A11" s="4" t="s">
        <v>659</v>
      </c>
      <c r="C11" s="5" t="n">
        <v>0</v>
      </c>
      <c r="D11" s="5" t="n">
        <v>463000000</v>
      </c>
    </row>
    <row r="12" spans="1:5">
      <c r="A12" s="4" t="s">
        <v>660</v>
      </c>
      <c r="C12" s="5" t="n">
        <v>19200000</v>
      </c>
    </row>
    <row r="13" spans="1:5">
      <c r="A13" s="4" t="s">
        <v>663</v>
      </c>
      <c r="C13" s="5" t="n">
        <v>7100000</v>
      </c>
    </row>
    <row r="14" spans="1:5">
      <c r="A14" s="4" t="s">
        <v>664</v>
      </c>
      <c r="C14" s="5" t="n">
        <v>-6600000</v>
      </c>
    </row>
    <row r="15" spans="1:5">
      <c r="A15" s="4" t="s">
        <v>665</v>
      </c>
    </row>
    <row r="16" spans="1:5">
      <c r="A16" s="3" t="s">
        <v>628</v>
      </c>
    </row>
    <row r="17" spans="1:5">
      <c r="A17" s="4" t="s">
        <v>111</v>
      </c>
      <c r="C17" s="5" t="n">
        <v>112600000</v>
      </c>
    </row>
    <row r="18" spans="1:5">
      <c r="A18" s="4" t="s">
        <v>659</v>
      </c>
      <c r="C18" s="5" t="n">
        <v>0</v>
      </c>
      <c r="D18" s="5" t="n">
        <v>113200000</v>
      </c>
    </row>
    <row r="19" spans="1:5">
      <c r="A19" s="4" t="s">
        <v>666</v>
      </c>
    </row>
    <row r="20" spans="1:5">
      <c r="A20" s="3" t="s">
        <v>628</v>
      </c>
    </row>
    <row r="21" spans="1:5">
      <c r="A21" s="4" t="s">
        <v>659</v>
      </c>
      <c r="C21" s="5" t="n">
        <v>42000000</v>
      </c>
    </row>
    <row r="22" spans="1:5">
      <c r="A22" s="4" t="s">
        <v>667</v>
      </c>
    </row>
    <row r="23" spans="1:5">
      <c r="A23" s="3" t="s">
        <v>628</v>
      </c>
    </row>
    <row r="24" spans="1:5">
      <c r="A24" s="4" t="s">
        <v>111</v>
      </c>
      <c r="C24" s="5" t="n">
        <v>50000000</v>
      </c>
    </row>
    <row r="25" spans="1:5">
      <c r="A25" s="4" t="s">
        <v>659</v>
      </c>
      <c r="C25" s="5" t="n">
        <v>0</v>
      </c>
      <c r="D25" s="6" t="n">
        <v>50000000</v>
      </c>
    </row>
    <row r="26" spans="1:5">
      <c r="A26" s="4" t="s">
        <v>668</v>
      </c>
    </row>
    <row r="27" spans="1:5">
      <c r="A27" s="3" t="s">
        <v>628</v>
      </c>
    </row>
    <row r="28" spans="1:5">
      <c r="A28" s="4" t="s">
        <v>659</v>
      </c>
      <c r="C28" s="6" t="n">
        <v>130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646</v>
      </c>
      <c r="D2" s="2" t="s">
        <v>30</v>
      </c>
      <c r="E2" s="2" t="s">
        <v>31</v>
      </c>
    </row>
    <row r="3" spans="1:5">
      <c r="A3" s="3" t="s">
        <v>670</v>
      </c>
    </row>
    <row r="4" spans="1:5">
      <c r="A4" s="4" t="s">
        <v>659</v>
      </c>
      <c r="B4" s="6" t="n">
        <v>842700000</v>
      </c>
      <c r="D4" s="6" t="n">
        <v>813400000</v>
      </c>
    </row>
    <row r="5" spans="1:5">
      <c r="A5" s="4" t="s">
        <v>671</v>
      </c>
    </row>
    <row r="6" spans="1:5">
      <c r="A6" s="3" t="s">
        <v>670</v>
      </c>
    </row>
    <row r="7" spans="1:5">
      <c r="A7" s="4" t="s">
        <v>672</v>
      </c>
      <c r="B7" s="5" t="n">
        <v>200000000</v>
      </c>
      <c r="C7" s="6" t="n">
        <v>285000000</v>
      </c>
    </row>
    <row r="8" spans="1:5">
      <c r="A8" s="4" t="s">
        <v>673</v>
      </c>
      <c r="B8" s="5" t="n">
        <v>3000000</v>
      </c>
    </row>
    <row r="9" spans="1:5">
      <c r="A9" s="4" t="s">
        <v>674</v>
      </c>
      <c r="B9" s="5" t="n">
        <v>800000</v>
      </c>
    </row>
    <row r="10" spans="1:5">
      <c r="A10" s="4" t="s">
        <v>675</v>
      </c>
      <c r="B10" s="5" t="n">
        <v>1900000</v>
      </c>
    </row>
    <row r="11" spans="1:5">
      <c r="A11" s="4" t="s">
        <v>659</v>
      </c>
      <c r="B11" s="5" t="n">
        <v>130000000</v>
      </c>
    </row>
    <row r="12" spans="1:5">
      <c r="A12" s="4" t="s">
        <v>676</v>
      </c>
      <c r="B12" s="5" t="n">
        <v>153100000</v>
      </c>
    </row>
    <row r="13" spans="1:5">
      <c r="A13" s="4" t="s">
        <v>639</v>
      </c>
    </row>
    <row r="14" spans="1:5">
      <c r="A14" s="3" t="s">
        <v>670</v>
      </c>
    </row>
    <row r="15" spans="1:5">
      <c r="A15" s="4" t="s">
        <v>672</v>
      </c>
      <c r="C15" s="6" t="n">
        <v>250000000</v>
      </c>
    </row>
    <row r="16" spans="1:5">
      <c r="A16" s="4" t="s">
        <v>659</v>
      </c>
      <c r="B16" s="6" t="n">
        <v>130000000</v>
      </c>
      <c r="D16" s="6" t="n">
        <v>172000000</v>
      </c>
    </row>
    <row r="17" spans="1:5">
      <c r="A17" s="4" t="s">
        <v>677</v>
      </c>
      <c r="B17" s="4" t="s">
        <v>678</v>
      </c>
    </row>
    <row r="18" spans="1:5">
      <c r="A18" s="4" t="s">
        <v>679</v>
      </c>
      <c r="B18" s="4" t="s">
        <v>680</v>
      </c>
      <c r="D18" s="4" t="s">
        <v>681</v>
      </c>
      <c r="E18" s="4" t="s">
        <v>682</v>
      </c>
    </row>
    <row r="19" spans="1:5">
      <c r="A19" s="4" t="s">
        <v>683</v>
      </c>
    </row>
    <row r="20" spans="1:5">
      <c r="A20" s="3" t="s">
        <v>670</v>
      </c>
    </row>
    <row r="21" spans="1:5">
      <c r="A21" s="4" t="s">
        <v>684</v>
      </c>
      <c r="B21" s="4" t="s">
        <v>685</v>
      </c>
    </row>
    <row r="22" spans="1:5">
      <c r="A22" s="4" t="s">
        <v>686</v>
      </c>
    </row>
    <row r="23" spans="1:5">
      <c r="A23" s="3" t="s">
        <v>670</v>
      </c>
    </row>
    <row r="24" spans="1:5">
      <c r="A24" s="4" t="s">
        <v>684</v>
      </c>
      <c r="B24" s="4" t="s">
        <v>6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88</v>
      </c>
      <c r="B1" s="2" t="s">
        <v>1</v>
      </c>
    </row>
    <row r="2" spans="1:2">
      <c r="B2" s="2" t="s">
        <v>30</v>
      </c>
    </row>
    <row r="3" spans="1:2">
      <c r="A3" s="3" t="s">
        <v>689</v>
      </c>
    </row>
    <row r="4" spans="1:2">
      <c r="A4" s="4" t="s">
        <v>690</v>
      </c>
      <c r="B4" s="4" t="s">
        <v>691</v>
      </c>
    </row>
    <row r="5" spans="1:2">
      <c r="A5" s="4" t="s">
        <v>635</v>
      </c>
      <c r="B5" s="4" t="s">
        <v>643</v>
      </c>
    </row>
    <row r="6" spans="1:2">
      <c r="A6" s="4" t="s">
        <v>692</v>
      </c>
      <c r="B6" s="4" t="s">
        <v>693</v>
      </c>
    </row>
    <row r="7" spans="1:2">
      <c r="A7" s="4" t="s">
        <v>694</v>
      </c>
      <c r="B7" s="4" t="s">
        <v>6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96</v>
      </c>
      <c r="B1" s="2" t="s">
        <v>697</v>
      </c>
      <c r="C1" s="2" t="s">
        <v>397</v>
      </c>
    </row>
    <row r="2" spans="1:3">
      <c r="A2" s="4" t="s">
        <v>698</v>
      </c>
    </row>
    <row r="3" spans="1:3">
      <c r="A3" s="3" t="s">
        <v>670</v>
      </c>
    </row>
    <row r="4" spans="1:3">
      <c r="A4" s="4" t="s">
        <v>699</v>
      </c>
      <c r="C4" s="8" t="n">
        <v>4.5</v>
      </c>
    </row>
    <row r="5" spans="1:3">
      <c r="A5" s="4" t="s">
        <v>700</v>
      </c>
      <c r="C5" s="8" t="n">
        <v>2.5</v>
      </c>
    </row>
    <row r="6" spans="1:3">
      <c r="A6" s="4" t="s">
        <v>701</v>
      </c>
      <c r="C6" s="6" t="n">
        <v>35000000</v>
      </c>
    </row>
    <row r="7" spans="1:3">
      <c r="A7" s="4" t="s">
        <v>702</v>
      </c>
    </row>
    <row r="8" spans="1:3">
      <c r="A8" s="3" t="s">
        <v>670</v>
      </c>
    </row>
    <row r="9" spans="1:3">
      <c r="A9" s="4" t="s">
        <v>699</v>
      </c>
      <c r="B9" s="5"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189</v>
      </c>
    </row>
    <row r="3" spans="1:3">
      <c r="A3" s="5" t="n">
        <v>2018</v>
      </c>
      <c r="B3" s="7" t="n">
        <v>2.6</v>
      </c>
    </row>
    <row r="4" spans="1:3">
      <c r="A4" s="5" t="n">
        <v>2019</v>
      </c>
      <c r="B4" s="8" t="n">
        <v>2.8</v>
      </c>
    </row>
    <row r="5" spans="1:3">
      <c r="A5" s="5" t="n">
        <v>2020</v>
      </c>
      <c r="B5" s="8" t="n">
        <v>7.3</v>
      </c>
    </row>
    <row r="6" spans="1:3">
      <c r="A6" s="5" t="n">
        <v>2021</v>
      </c>
      <c r="B6" s="5" t="n">
        <v>0</v>
      </c>
    </row>
    <row r="7" spans="1:3">
      <c r="A7" s="5" t="n">
        <v>2022</v>
      </c>
      <c r="B7" s="5" t="n">
        <v>130</v>
      </c>
    </row>
    <row r="8" spans="1:3">
      <c r="A8" s="4" t="s">
        <v>704</v>
      </c>
      <c r="B8" s="5" t="n">
        <v>700</v>
      </c>
    </row>
    <row r="9" spans="1:3">
      <c r="A9" s="4" t="s">
        <v>126</v>
      </c>
      <c r="B9" s="7" t="n">
        <v>842.7</v>
      </c>
      <c r="C9" s="7" t="n">
        <v>81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05</v>
      </c>
      <c r="B1" s="2" t="s">
        <v>1</v>
      </c>
    </row>
    <row r="2" spans="1:5">
      <c r="B2" s="2" t="s">
        <v>2</v>
      </c>
      <c r="C2" s="2" t="s">
        <v>30</v>
      </c>
      <c r="D2" s="2" t="s">
        <v>31</v>
      </c>
      <c r="E2" s="2" t="s">
        <v>352</v>
      </c>
    </row>
    <row r="3" spans="1:5">
      <c r="A3" s="3" t="s">
        <v>706</v>
      </c>
    </row>
    <row r="4" spans="1:5">
      <c r="A4" s="4" t="s">
        <v>707</v>
      </c>
      <c r="B4" s="7" t="n">
        <v>4.1</v>
      </c>
      <c r="C4" s="7" t="n">
        <v>4.9</v>
      </c>
      <c r="D4" s="7" t="n">
        <v>4.6</v>
      </c>
    </row>
    <row r="5" spans="1:5">
      <c r="A5" s="4" t="s">
        <v>708</v>
      </c>
      <c r="B5" s="5" t="n">
        <v>104</v>
      </c>
    </row>
    <row r="6" spans="1:5">
      <c r="A6" s="4" t="s">
        <v>709</v>
      </c>
    </row>
    <row r="7" spans="1:5">
      <c r="A7" s="3" t="s">
        <v>706</v>
      </c>
    </row>
    <row r="8" spans="1:5">
      <c r="A8" s="4" t="s">
        <v>400</v>
      </c>
      <c r="B8" s="5" t="n">
        <v>119</v>
      </c>
    </row>
    <row r="9" spans="1:5">
      <c r="A9" s="4" t="s">
        <v>398</v>
      </c>
    </row>
    <row r="10" spans="1:5">
      <c r="A10" s="3" t="s">
        <v>706</v>
      </c>
    </row>
    <row r="11" spans="1:5">
      <c r="A11" s="4" t="s">
        <v>710</v>
      </c>
      <c r="E11" s="7" t="n">
        <v>2.2</v>
      </c>
    </row>
    <row r="12" spans="1:5">
      <c r="A12" s="4" t="s">
        <v>708</v>
      </c>
      <c r="B12" s="5" t="n">
        <v>7</v>
      </c>
    </row>
    <row r="13" spans="1:5">
      <c r="A13" s="4" t="s">
        <v>711</v>
      </c>
    </row>
    <row r="14" spans="1:5">
      <c r="A14" s="3" t="s">
        <v>706</v>
      </c>
    </row>
    <row r="15" spans="1:5">
      <c r="A15" s="4" t="s">
        <v>400</v>
      </c>
      <c r="B15" s="5" t="n">
        <v>20</v>
      </c>
    </row>
    <row r="16" spans="1:5">
      <c r="A16" s="4" t="s">
        <v>398</v>
      </c>
    </row>
    <row r="17" spans="1:5">
      <c r="A17" s="3" t="s">
        <v>706</v>
      </c>
    </row>
    <row r="18" spans="1:5">
      <c r="A18" s="4" t="s">
        <v>400</v>
      </c>
      <c r="B18" s="5" t="n">
        <v>119</v>
      </c>
    </row>
    <row r="19" spans="1:5">
      <c r="A19" s="4" t="s">
        <v>712</v>
      </c>
      <c r="B19" s="6" t="n">
        <v>14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97</v>
      </c>
    </row>
    <row r="2" spans="1:2">
      <c r="A2" s="3" t="s">
        <v>192</v>
      </c>
    </row>
    <row r="3" spans="1:2">
      <c r="A3" s="5" t="n">
        <v>2018</v>
      </c>
      <c r="B3" s="7" t="n">
        <v>1.8</v>
      </c>
    </row>
    <row r="4" spans="1:2">
      <c r="A4" s="5" t="n">
        <v>2019</v>
      </c>
      <c r="B4" s="8" t="n">
        <v>1.5</v>
      </c>
    </row>
    <row r="5" spans="1:2">
      <c r="A5" s="5" t="n">
        <v>2020</v>
      </c>
      <c r="B5" s="8" t="n">
        <v>0.4</v>
      </c>
    </row>
    <row r="6" spans="1:2">
      <c r="A6" s="5" t="n">
        <v>2021</v>
      </c>
      <c r="B6" s="5" t="n">
        <v>0</v>
      </c>
    </row>
    <row r="7" spans="1:2">
      <c r="A7" s="5" t="n">
        <v>2022</v>
      </c>
      <c r="B7" s="5" t="n">
        <v>0</v>
      </c>
    </row>
    <row r="8" spans="1:2">
      <c r="A8" s="4" t="s">
        <v>704</v>
      </c>
      <c r="B8" s="5" t="n">
        <v>0</v>
      </c>
    </row>
    <row r="9" spans="1:2">
      <c r="A9" s="4" t="s">
        <v>126</v>
      </c>
      <c r="B9" s="7"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195</v>
      </c>
    </row>
    <row r="4" spans="1:4">
      <c r="A4" s="4" t="s">
        <v>715</v>
      </c>
      <c r="B4" s="6" t="n">
        <v>0</v>
      </c>
      <c r="C4" s="6" t="n">
        <v>0</v>
      </c>
      <c r="D4" s="7" t="n">
        <v>249.9</v>
      </c>
    </row>
    <row r="5" spans="1:4">
      <c r="A5" s="4" t="s">
        <v>716</v>
      </c>
      <c r="B5" s="5" t="n">
        <v>0</v>
      </c>
      <c r="C5" s="5" t="n">
        <v>0</v>
      </c>
      <c r="D5" s="8" t="n">
        <v>144.4</v>
      </c>
    </row>
    <row r="6" spans="1:4">
      <c r="A6" s="4" t="s">
        <v>59</v>
      </c>
      <c r="B6" s="5" t="n">
        <v>0</v>
      </c>
      <c r="C6" s="5" t="n">
        <v>0</v>
      </c>
      <c r="D6" s="8" t="n">
        <v>9.1</v>
      </c>
    </row>
    <row r="7" spans="1:4">
      <c r="A7" s="4" t="s">
        <v>717</v>
      </c>
      <c r="B7" s="5" t="n">
        <v>0</v>
      </c>
      <c r="C7" s="5" t="n">
        <v>0</v>
      </c>
      <c r="D7" s="5" t="n">
        <v>7</v>
      </c>
    </row>
    <row r="8" spans="1:4">
      <c r="A8" s="4" t="s">
        <v>718</v>
      </c>
      <c r="B8" s="6" t="n">
        <v>0</v>
      </c>
      <c r="C8" s="6" t="n">
        <v>0</v>
      </c>
      <c r="D8" s="7" t="n">
        <v>6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30</v>
      </c>
      <c r="D2" s="2" t="s">
        <v>31</v>
      </c>
      <c r="E2" s="2" t="s">
        <v>379</v>
      </c>
    </row>
    <row r="3" spans="1:5">
      <c r="A3" s="3" t="s">
        <v>720</v>
      </c>
    </row>
    <row r="4" spans="1:5">
      <c r="A4" s="4" t="s">
        <v>721</v>
      </c>
      <c r="B4" s="7" t="n">
        <v>-1.7</v>
      </c>
      <c r="C4" s="7" t="n">
        <v>-10.1</v>
      </c>
      <c r="D4" s="6" t="n">
        <v>0</v>
      </c>
    </row>
    <row r="5" spans="1:5">
      <c r="A5" s="4" t="s">
        <v>722</v>
      </c>
      <c r="B5" s="5" t="n">
        <v>875</v>
      </c>
      <c r="C5" s="8" t="n">
        <v>810.4</v>
      </c>
    </row>
    <row r="6" spans="1:5">
      <c r="A6" s="4" t="s">
        <v>659</v>
      </c>
      <c r="B6" s="8" t="n">
        <v>842.7</v>
      </c>
      <c r="C6" s="8" t="n">
        <v>813.4</v>
      </c>
    </row>
    <row r="7" spans="1:5">
      <c r="A7" s="4" t="s">
        <v>723</v>
      </c>
    </row>
    <row r="8" spans="1:5">
      <c r="A8" s="3" t="s">
        <v>720</v>
      </c>
    </row>
    <row r="9" spans="1:5">
      <c r="A9" s="4" t="s">
        <v>721</v>
      </c>
      <c r="B9" s="8" t="n">
        <v>1.7</v>
      </c>
      <c r="C9" s="8" t="n">
        <v>6.4</v>
      </c>
    </row>
    <row r="10" spans="1:5">
      <c r="A10" s="4" t="s">
        <v>340</v>
      </c>
    </row>
    <row r="11" spans="1:5">
      <c r="A11" s="3" t="s">
        <v>720</v>
      </c>
    </row>
    <row r="12" spans="1:5">
      <c r="A12" s="4" t="s">
        <v>724</v>
      </c>
      <c r="B12" s="7" t="n">
        <v>2.5</v>
      </c>
      <c r="C12" s="8" t="n">
        <v>4.2</v>
      </c>
    </row>
    <row r="13" spans="1:5">
      <c r="A13" s="4" t="s">
        <v>600</v>
      </c>
      <c r="C13" s="7" t="n">
        <v>6.4</v>
      </c>
    </row>
    <row r="14" spans="1:5">
      <c r="A14" s="4" t="s">
        <v>725</v>
      </c>
    </row>
    <row r="15" spans="1:5">
      <c r="A15" s="3" t="s">
        <v>720</v>
      </c>
    </row>
    <row r="16" spans="1:5">
      <c r="A16" s="4" t="s">
        <v>724</v>
      </c>
      <c r="E16" s="7" t="n">
        <v>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26</v>
      </c>
      <c r="B1" s="2" t="s">
        <v>1</v>
      </c>
    </row>
    <row r="2" spans="1:2">
      <c r="B2" s="2" t="s">
        <v>727</v>
      </c>
    </row>
    <row r="3" spans="1:2">
      <c r="A3" s="4" t="s">
        <v>386</v>
      </c>
    </row>
    <row r="4" spans="1:2">
      <c r="A4" s="3" t="s">
        <v>728</v>
      </c>
    </row>
    <row r="5" spans="1:2">
      <c r="A5" s="4" t="s">
        <v>297</v>
      </c>
      <c r="B5" s="5" t="n">
        <v>4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730</v>
      </c>
    </row>
    <row r="4" spans="1:4">
      <c r="A4" s="4" t="s">
        <v>731</v>
      </c>
      <c r="B4" s="7" t="n">
        <v>845.6</v>
      </c>
      <c r="C4" s="7" t="n">
        <v>779.7</v>
      </c>
      <c r="D4" s="7" t="n">
        <v>838.5</v>
      </c>
    </row>
    <row r="5" spans="1:4">
      <c r="A5" s="4" t="s">
        <v>732</v>
      </c>
      <c r="B5" s="8" t="n">
        <v>224.7</v>
      </c>
      <c r="C5" s="5" t="n">
        <v>213</v>
      </c>
      <c r="D5" s="8" t="n">
        <v>201.3</v>
      </c>
    </row>
    <row r="6" spans="1:4">
      <c r="A6" s="4" t="s">
        <v>37</v>
      </c>
      <c r="B6" s="8" t="n">
        <v>83.59999999999999</v>
      </c>
      <c r="C6" s="8" t="n">
        <v>77.7</v>
      </c>
      <c r="D6" s="8" t="n">
        <v>67.40000000000001</v>
      </c>
    </row>
    <row r="7" spans="1:4">
      <c r="A7" s="4" t="s">
        <v>100</v>
      </c>
      <c r="B7" s="5" t="n">
        <v>39</v>
      </c>
      <c r="C7" s="8" t="n">
        <v>37.1</v>
      </c>
      <c r="D7" s="8" t="n">
        <v>42.3</v>
      </c>
    </row>
    <row r="8" spans="1:4">
      <c r="A8" s="4" t="s">
        <v>733</v>
      </c>
    </row>
    <row r="9" spans="1:4">
      <c r="A9" s="3" t="s">
        <v>730</v>
      </c>
    </row>
    <row r="10" spans="1:4">
      <c r="A10" s="4" t="s">
        <v>732</v>
      </c>
      <c r="B10" s="8" t="n">
        <v>-15.3</v>
      </c>
      <c r="C10" s="8" t="n">
        <v>-17.2</v>
      </c>
      <c r="D10" s="8" t="n">
        <v>-13.8</v>
      </c>
    </row>
    <row r="11" spans="1:4">
      <c r="A11" s="4" t="s">
        <v>734</v>
      </c>
    </row>
    <row r="12" spans="1:4">
      <c r="A12" s="3" t="s">
        <v>730</v>
      </c>
    </row>
    <row r="13" spans="1:4">
      <c r="A13" s="4" t="s">
        <v>731</v>
      </c>
      <c r="B13" s="8" t="n">
        <v>739.7</v>
      </c>
      <c r="C13" s="8" t="n">
        <v>681.8</v>
      </c>
      <c r="D13" s="8" t="n">
        <v>763.8</v>
      </c>
    </row>
    <row r="14" spans="1:4">
      <c r="A14" s="4" t="s">
        <v>732</v>
      </c>
      <c r="B14" s="8" t="n">
        <v>170.3</v>
      </c>
      <c r="C14" s="5" t="n">
        <v>167</v>
      </c>
      <c r="D14" s="8" t="n">
        <v>177.1</v>
      </c>
    </row>
    <row r="15" spans="1:4">
      <c r="A15" s="4" t="s">
        <v>37</v>
      </c>
      <c r="B15" s="8" t="n">
        <v>59.9</v>
      </c>
      <c r="C15" s="8" t="n">
        <v>53.4</v>
      </c>
      <c r="D15" s="8" t="n">
        <v>53.4</v>
      </c>
    </row>
    <row r="16" spans="1:4">
      <c r="A16" s="4" t="s">
        <v>100</v>
      </c>
      <c r="B16" s="5" t="n">
        <v>35</v>
      </c>
      <c r="C16" s="8" t="n">
        <v>22.1</v>
      </c>
      <c r="D16" s="8" t="n">
        <v>36.3</v>
      </c>
    </row>
    <row r="17" spans="1:4">
      <c r="A17" s="4" t="s">
        <v>735</v>
      </c>
    </row>
    <row r="18" spans="1:4">
      <c r="A18" s="3" t="s">
        <v>730</v>
      </c>
    </row>
    <row r="19" spans="1:4">
      <c r="A19" s="4" t="s">
        <v>731</v>
      </c>
      <c r="B19" s="8" t="n">
        <v>105.9</v>
      </c>
      <c r="C19" s="8" t="n">
        <v>97.90000000000001</v>
      </c>
      <c r="D19" s="8" t="n">
        <v>74.7</v>
      </c>
    </row>
    <row r="20" spans="1:4">
      <c r="A20" s="4" t="s">
        <v>732</v>
      </c>
      <c r="B20" s="8" t="n">
        <v>69.7</v>
      </c>
      <c r="C20" s="8" t="n">
        <v>63.2</v>
      </c>
      <c r="D20" s="5" t="n">
        <v>38</v>
      </c>
    </row>
    <row r="21" spans="1:4">
      <c r="A21" s="4" t="s">
        <v>37</v>
      </c>
      <c r="B21" s="8" t="n">
        <v>23.7</v>
      </c>
      <c r="C21" s="8" t="n">
        <v>24.3</v>
      </c>
      <c r="D21" s="5" t="n">
        <v>14</v>
      </c>
    </row>
    <row r="22" spans="1:4">
      <c r="A22" s="4" t="s">
        <v>100</v>
      </c>
      <c r="B22" s="5" t="n">
        <v>4</v>
      </c>
      <c r="C22" s="5" t="n">
        <v>15</v>
      </c>
      <c r="D22" s="5" t="n">
        <v>6</v>
      </c>
    </row>
    <row r="23" spans="1:4">
      <c r="A23" s="4" t="s">
        <v>736</v>
      </c>
    </row>
    <row r="24" spans="1:4">
      <c r="A24" s="3" t="s">
        <v>730</v>
      </c>
    </row>
    <row r="25" spans="1:4">
      <c r="A25" s="4" t="s">
        <v>731</v>
      </c>
      <c r="B25" s="8" t="n">
        <v>-6.5</v>
      </c>
      <c r="C25" s="8" t="n">
        <v>-6.1</v>
      </c>
      <c r="D25" s="8" t="n">
        <v>-6.5</v>
      </c>
    </row>
    <row r="26" spans="1:4">
      <c r="A26" s="4" t="s">
        <v>737</v>
      </c>
    </row>
    <row r="27" spans="1:4">
      <c r="A27" s="3" t="s">
        <v>730</v>
      </c>
    </row>
    <row r="28" spans="1:4">
      <c r="A28" s="4" t="s">
        <v>731</v>
      </c>
      <c r="B28" s="7" t="n">
        <v>6.5</v>
      </c>
      <c r="C28" s="7" t="n">
        <v>6.1</v>
      </c>
      <c r="D28" s="7" t="n">
        <v>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0</v>
      </c>
    </row>
    <row r="3" spans="1:3">
      <c r="A3" s="4" t="s">
        <v>68</v>
      </c>
      <c r="B3" s="7" t="n">
        <v>1641.4</v>
      </c>
      <c r="C3" s="6" t="n">
        <v>1696</v>
      </c>
    </row>
    <row r="4" spans="1:3">
      <c r="A4" s="4" t="s">
        <v>734</v>
      </c>
    </row>
    <row r="5" spans="1:3">
      <c r="A5" s="3" t="s">
        <v>730</v>
      </c>
    </row>
    <row r="6" spans="1:3">
      <c r="A6" s="4" t="s">
        <v>68</v>
      </c>
      <c r="B6" s="8" t="n">
        <v>1151.4</v>
      </c>
      <c r="C6" s="8" t="n">
        <v>1184.2</v>
      </c>
    </row>
    <row r="7" spans="1:3">
      <c r="A7" s="4" t="s">
        <v>735</v>
      </c>
    </row>
    <row r="8" spans="1:3">
      <c r="A8" s="3" t="s">
        <v>730</v>
      </c>
    </row>
    <row r="9" spans="1:3">
      <c r="A9" s="4" t="s">
        <v>68</v>
      </c>
      <c r="B9" s="8" t="n">
        <v>489.8</v>
      </c>
      <c r="C9" s="8" t="n">
        <v>510.6</v>
      </c>
    </row>
    <row r="10" spans="1:3">
      <c r="A10" s="4" t="s">
        <v>733</v>
      </c>
    </row>
    <row r="11" spans="1:3">
      <c r="A11" s="3" t="s">
        <v>730</v>
      </c>
    </row>
    <row r="12" spans="1:3">
      <c r="A12" s="4" t="s">
        <v>68</v>
      </c>
      <c r="B12" s="7" t="n">
        <v>0.2</v>
      </c>
      <c r="C12" s="7"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91</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730</v>
      </c>
    </row>
    <row r="4" spans="1:12">
      <c r="A4" s="4" t="s">
        <v>33</v>
      </c>
      <c r="B4" s="7" t="n">
        <v>235.4</v>
      </c>
      <c r="C4" s="6" t="n">
        <v>214</v>
      </c>
      <c r="D4" s="7" t="n">
        <v>200.6</v>
      </c>
      <c r="E4" s="7" t="n">
        <v>195.6</v>
      </c>
      <c r="F4" s="7" t="n">
        <v>218.3</v>
      </c>
      <c r="G4" s="7" t="n">
        <v>185.5</v>
      </c>
      <c r="H4" s="7" t="n">
        <v>181.4</v>
      </c>
      <c r="I4" s="7" t="n">
        <v>194.5</v>
      </c>
      <c r="J4" s="7" t="n">
        <v>845.6</v>
      </c>
      <c r="K4" s="7" t="n">
        <v>779.7</v>
      </c>
      <c r="L4" s="7" t="n">
        <v>838.5</v>
      </c>
    </row>
    <row r="5" spans="1:12">
      <c r="A5" s="4" t="s">
        <v>740</v>
      </c>
    </row>
    <row r="6" spans="1:12">
      <c r="A6" s="3" t="s">
        <v>730</v>
      </c>
    </row>
    <row r="7" spans="1:12">
      <c r="A7" s="4" t="s">
        <v>33</v>
      </c>
      <c r="J7" s="8" t="n">
        <v>686.9</v>
      </c>
      <c r="K7" s="8" t="n">
        <v>623.6</v>
      </c>
      <c r="L7" s="8" t="n">
        <v>702.8</v>
      </c>
    </row>
    <row r="8" spans="1:12">
      <c r="A8" s="4" t="s">
        <v>741</v>
      </c>
    </row>
    <row r="9" spans="1:12">
      <c r="A9" s="3" t="s">
        <v>730</v>
      </c>
    </row>
    <row r="10" spans="1:12">
      <c r="A10" s="4" t="s">
        <v>33</v>
      </c>
      <c r="J10" s="8" t="n">
        <v>52.7</v>
      </c>
      <c r="K10" s="8" t="n">
        <v>53.7</v>
      </c>
      <c r="L10" s="5" t="n">
        <v>61</v>
      </c>
    </row>
    <row r="11" spans="1:12">
      <c r="A11" s="4" t="s">
        <v>742</v>
      </c>
    </row>
    <row r="12" spans="1:12">
      <c r="A12" s="3" t="s">
        <v>730</v>
      </c>
    </row>
    <row r="13" spans="1:12">
      <c r="A13" s="4" t="s">
        <v>33</v>
      </c>
      <c r="J13" s="8" t="n">
        <v>102.6</v>
      </c>
      <c r="K13" s="8" t="n">
        <v>96.3</v>
      </c>
      <c r="L13" s="8" t="n">
        <v>72.7</v>
      </c>
    </row>
    <row r="14" spans="1:12">
      <c r="A14" s="4" t="s">
        <v>743</v>
      </c>
    </row>
    <row r="15" spans="1:12">
      <c r="A15" s="3" t="s">
        <v>730</v>
      </c>
    </row>
    <row r="16" spans="1:12">
      <c r="A16" s="4" t="s">
        <v>33</v>
      </c>
      <c r="J16" s="7" t="n">
        <v>3.4</v>
      </c>
      <c r="K16" s="7" t="n">
        <v>6.1</v>
      </c>
      <c r="L16" s="6" t="n">
        <v>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391</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201</v>
      </c>
    </row>
    <row r="4" spans="1:12">
      <c r="A4" s="4" t="s">
        <v>44</v>
      </c>
      <c r="B4" s="7" t="n">
        <v>103.4</v>
      </c>
      <c r="C4" s="7" t="n">
        <v>23.3</v>
      </c>
      <c r="D4" s="7" t="n">
        <v>-12.5</v>
      </c>
      <c r="E4" s="7" t="n">
        <v>-131.7</v>
      </c>
      <c r="F4" s="7" t="n">
        <v>46.3</v>
      </c>
      <c r="G4" s="6" t="n">
        <v>22</v>
      </c>
      <c r="H4" s="7" t="n">
        <v>12.6</v>
      </c>
      <c r="I4" s="7" t="n">
        <v>40.5</v>
      </c>
      <c r="J4" s="7" t="n">
        <v>-17.5</v>
      </c>
      <c r="K4" s="7" t="n">
        <v>121.4</v>
      </c>
      <c r="L4" s="7" t="n">
        <v>92.2</v>
      </c>
    </row>
    <row r="5" spans="1:12">
      <c r="A5" s="4" t="s">
        <v>98</v>
      </c>
      <c r="J5" s="8" t="n">
        <v>136.7</v>
      </c>
      <c r="K5" s="8" t="n">
        <v>183.6</v>
      </c>
      <c r="L5" s="8" t="n">
        <v>149.4</v>
      </c>
    </row>
    <row r="6" spans="1:12">
      <c r="A6" s="3" t="s">
        <v>745</v>
      </c>
    </row>
    <row r="7" spans="1:12">
      <c r="A7" s="4" t="s">
        <v>37</v>
      </c>
      <c r="J7" s="8" t="n">
        <v>83.59999999999999</v>
      </c>
      <c r="K7" s="8" t="n">
        <v>77.7</v>
      </c>
      <c r="L7" s="8" t="n">
        <v>67.40000000000001</v>
      </c>
    </row>
    <row r="8" spans="1:12">
      <c r="A8" s="4" t="s">
        <v>40</v>
      </c>
      <c r="J8" s="8" t="n">
        <v>56.4</v>
      </c>
      <c r="K8" s="8" t="n">
        <v>47.7</v>
      </c>
      <c r="L8" s="8" t="n">
        <v>48.2</v>
      </c>
    </row>
    <row r="9" spans="1:12">
      <c r="A9" s="4" t="s">
        <v>660</v>
      </c>
      <c r="D9" s="7" t="n">
        <v>19.9</v>
      </c>
      <c r="J9" s="5" t="n">
        <v>20</v>
      </c>
      <c r="K9" s="5" t="n">
        <v>-25</v>
      </c>
      <c r="L9" s="8" t="n">
        <v>-0.7</v>
      </c>
    </row>
    <row r="10" spans="1:12">
      <c r="A10" s="4" t="s">
        <v>43</v>
      </c>
      <c r="J10" s="8" t="n">
        <v>83.90000000000001</v>
      </c>
      <c r="K10" s="5" t="n">
        <v>2</v>
      </c>
      <c r="L10" s="8" t="n">
        <v>-2.5</v>
      </c>
    </row>
    <row r="11" spans="1:12">
      <c r="A11" s="4" t="s">
        <v>746</v>
      </c>
      <c r="J11" s="8" t="n">
        <v>65.59999999999999</v>
      </c>
      <c r="K11" s="5" t="n">
        <v>54</v>
      </c>
      <c r="L11" s="8" t="n">
        <v>49.8</v>
      </c>
    </row>
    <row r="12" spans="1:12">
      <c r="A12" s="4" t="s">
        <v>747</v>
      </c>
      <c r="J12" s="8" t="n">
        <v>1.4</v>
      </c>
      <c r="K12" s="8" t="n">
        <v>1.5</v>
      </c>
      <c r="L12" s="8" t="n">
        <v>0.8</v>
      </c>
    </row>
    <row r="13" spans="1:12">
      <c r="A13" s="4" t="s">
        <v>748</v>
      </c>
      <c r="J13" s="8" t="n">
        <v>20.2</v>
      </c>
      <c r="K13" s="8" t="n">
        <v>-17.8</v>
      </c>
      <c r="L13" s="8" t="n">
        <v>7.1</v>
      </c>
    </row>
    <row r="14" spans="1:12">
      <c r="A14" s="4" t="s">
        <v>749</v>
      </c>
      <c r="J14" s="8" t="n">
        <v>-1.7</v>
      </c>
      <c r="K14" s="8" t="n">
        <v>-10.1</v>
      </c>
      <c r="L14" s="5" t="n">
        <v>0</v>
      </c>
    </row>
    <row r="15" spans="1:12">
      <c r="A15" s="4" t="s">
        <v>750</v>
      </c>
      <c r="J15" s="5" t="n">
        <v>0</v>
      </c>
      <c r="K15" s="8" t="n">
        <v>-0.7</v>
      </c>
      <c r="L15" s="8" t="n">
        <v>-3.3</v>
      </c>
    </row>
    <row r="16" spans="1:12">
      <c r="A16" s="4" t="s">
        <v>751</v>
      </c>
      <c r="J16" s="8" t="n">
        <v>2.5</v>
      </c>
      <c r="K16" s="8" t="n">
        <v>2.5</v>
      </c>
      <c r="L16" s="8" t="n">
        <v>-2.5</v>
      </c>
    </row>
    <row r="17" spans="1:12">
      <c r="A17" s="4" t="s">
        <v>732</v>
      </c>
      <c r="J17" s="8" t="n">
        <v>224.7</v>
      </c>
      <c r="K17" s="5" t="n">
        <v>213</v>
      </c>
      <c r="L17" s="8" t="n">
        <v>201.3</v>
      </c>
    </row>
    <row r="18" spans="1:12">
      <c r="A18" s="3" t="s">
        <v>752</v>
      </c>
    </row>
    <row r="19" spans="1:12">
      <c r="A19" s="4" t="s">
        <v>753</v>
      </c>
      <c r="J19" s="5" t="n">
        <v>0</v>
      </c>
      <c r="K19" s="5" t="n">
        <v>0</v>
      </c>
      <c r="L19" s="8" t="n">
        <v>1.5</v>
      </c>
    </row>
    <row r="20" spans="1:12">
      <c r="A20" s="4" t="s">
        <v>754</v>
      </c>
      <c r="J20" s="8" t="n">
        <v>3.4</v>
      </c>
      <c r="K20" s="8" t="n">
        <v>3.3</v>
      </c>
      <c r="L20" s="8" t="n">
        <v>8.300000000000001</v>
      </c>
    </row>
    <row r="21" spans="1:12">
      <c r="A21" s="4" t="s">
        <v>755</v>
      </c>
      <c r="J21" s="7" t="n">
        <v>221.3</v>
      </c>
      <c r="K21" s="7" t="n">
        <v>209.7</v>
      </c>
      <c r="L21" s="7" t="n">
        <v>191.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91</v>
      </c>
      <c r="J1" s="2" t="s">
        <v>1</v>
      </c>
    </row>
    <row r="2" spans="1:12">
      <c r="B2" s="2" t="s">
        <v>2</v>
      </c>
      <c r="C2" s="2" t="s">
        <v>375</v>
      </c>
      <c r="D2" s="2" t="s">
        <v>4</v>
      </c>
      <c r="E2" s="2" t="s">
        <v>376</v>
      </c>
      <c r="F2" s="2" t="s">
        <v>30</v>
      </c>
      <c r="G2" s="2" t="s">
        <v>377</v>
      </c>
      <c r="H2" s="2" t="s">
        <v>378</v>
      </c>
      <c r="I2" s="2" t="s">
        <v>379</v>
      </c>
      <c r="J2" s="2" t="s">
        <v>2</v>
      </c>
      <c r="K2" s="2" t="s">
        <v>30</v>
      </c>
      <c r="L2" s="2" t="s">
        <v>31</v>
      </c>
    </row>
    <row r="3" spans="1:12">
      <c r="A3" s="3" t="s">
        <v>757</v>
      </c>
    </row>
    <row r="4" spans="1:12">
      <c r="A4" s="4" t="s">
        <v>33</v>
      </c>
      <c r="B4" s="7" t="n">
        <v>235.4</v>
      </c>
      <c r="C4" s="6" t="n">
        <v>214</v>
      </c>
      <c r="D4" s="7" t="n">
        <v>200.6</v>
      </c>
      <c r="E4" s="7" t="n">
        <v>195.6</v>
      </c>
      <c r="F4" s="7" t="n">
        <v>218.3</v>
      </c>
      <c r="G4" s="7" t="n">
        <v>185.5</v>
      </c>
      <c r="H4" s="7" t="n">
        <v>181.4</v>
      </c>
      <c r="I4" s="7" t="n">
        <v>194.5</v>
      </c>
      <c r="J4" s="7" t="n">
        <v>845.6</v>
      </c>
      <c r="K4" s="7" t="n">
        <v>779.7</v>
      </c>
      <c r="L4" s="7" t="n">
        <v>838.5</v>
      </c>
    </row>
    <row r="5" spans="1:12">
      <c r="A5" s="4" t="s">
        <v>758</v>
      </c>
      <c r="B5" s="8" t="n">
        <v>59.4</v>
      </c>
      <c r="C5" s="8" t="n">
        <v>47.6</v>
      </c>
      <c r="D5" s="8" t="n">
        <v>29.7</v>
      </c>
      <c r="E5" s="8" t="n">
        <v>38.6</v>
      </c>
      <c r="F5" s="5" t="n">
        <v>69</v>
      </c>
      <c r="G5" s="8" t="n">
        <v>41.9</v>
      </c>
      <c r="H5" s="8" t="n">
        <v>32.3</v>
      </c>
      <c r="I5" s="8" t="n">
        <v>41.6</v>
      </c>
    </row>
    <row r="6" spans="1:12">
      <c r="A6" s="4" t="s">
        <v>44</v>
      </c>
      <c r="B6" s="8" t="n">
        <v>103.4</v>
      </c>
      <c r="C6" s="8" t="n">
        <v>23.3</v>
      </c>
      <c r="D6" s="8" t="n">
        <v>-12.5</v>
      </c>
      <c r="E6" s="8" t="n">
        <v>-131.7</v>
      </c>
      <c r="F6" s="8" t="n">
        <v>46.3</v>
      </c>
      <c r="G6" s="5" t="n">
        <v>22</v>
      </c>
      <c r="H6" s="8" t="n">
        <v>12.6</v>
      </c>
      <c r="I6" s="8" t="n">
        <v>40.5</v>
      </c>
      <c r="J6" s="8" t="n">
        <v>-17.5</v>
      </c>
      <c r="K6" s="8" t="n">
        <v>121.4</v>
      </c>
      <c r="L6" s="8" t="n">
        <v>92.2</v>
      </c>
    </row>
    <row r="7" spans="1:12">
      <c r="A7" s="4" t="s">
        <v>381</v>
      </c>
      <c r="B7" s="8" t="n">
        <v>101.5</v>
      </c>
      <c r="C7" s="7" t="n">
        <v>22.6</v>
      </c>
      <c r="D7" s="7" t="n">
        <v>-12.9</v>
      </c>
      <c r="E7" s="7" t="n">
        <v>-129.3</v>
      </c>
      <c r="F7" s="7" t="n">
        <v>45.9</v>
      </c>
      <c r="G7" s="7" t="n">
        <v>21.3</v>
      </c>
      <c r="H7" s="7" t="n">
        <v>12.1</v>
      </c>
      <c r="I7" s="7" t="n">
        <v>39.8</v>
      </c>
      <c r="J7" s="8" t="n">
        <v>-18.1</v>
      </c>
      <c r="K7" s="8" t="n">
        <v>119.1</v>
      </c>
      <c r="L7" s="5" t="n">
        <v>86</v>
      </c>
    </row>
    <row r="8" spans="1:12">
      <c r="A8" s="4" t="s">
        <v>759</v>
      </c>
      <c r="C8" s="13" t="n">
        <v>0.594</v>
      </c>
      <c r="D8" s="11" t="n">
        <v>0.594</v>
      </c>
      <c r="E8" s="11" t="n">
        <v>0.594</v>
      </c>
      <c r="F8" s="11" t="n">
        <v>0.594</v>
      </c>
    </row>
    <row r="9" spans="1:12">
      <c r="A9" s="4" t="s">
        <v>546</v>
      </c>
      <c r="E9" s="7" t="n">
        <v>148.6</v>
      </c>
      <c r="J9" s="8" t="n">
        <v>148.6</v>
      </c>
      <c r="K9" s="5" t="n">
        <v>0</v>
      </c>
      <c r="L9" s="5" t="n">
        <v>0</v>
      </c>
    </row>
    <row r="10" spans="1:12">
      <c r="A10" s="4" t="s">
        <v>660</v>
      </c>
      <c r="D10" s="7" t="n">
        <v>19.9</v>
      </c>
      <c r="J10" s="6" t="n">
        <v>20</v>
      </c>
      <c r="K10" s="6" t="n">
        <v>-25</v>
      </c>
      <c r="L10" s="7" t="n">
        <v>-0.7</v>
      </c>
    </row>
    <row r="11" spans="1:12">
      <c r="A11" s="4" t="s">
        <v>760</v>
      </c>
      <c r="B11" s="7" t="n">
        <v>68.8</v>
      </c>
    </row>
    <row r="12" spans="1:12">
      <c r="A12" s="4" t="s">
        <v>49</v>
      </c>
    </row>
    <row r="13" spans="1:12">
      <c r="A13" s="3" t="s">
        <v>757</v>
      </c>
    </row>
    <row r="14" spans="1:12">
      <c r="A14" s="4" t="s">
        <v>502</v>
      </c>
      <c r="B14" s="9" t="n">
        <v>0.65</v>
      </c>
      <c r="C14" s="14" t="n">
        <v>0.45</v>
      </c>
      <c r="D14" s="9" t="n">
        <v>-0.3</v>
      </c>
      <c r="E14" s="9" t="n">
        <v>-2.77</v>
      </c>
      <c r="F14" s="14" t="n">
        <v>0.78</v>
      </c>
      <c r="G14" s="9" t="n">
        <v>0.42</v>
      </c>
      <c r="H14" s="9" t="n">
        <v>0.23</v>
      </c>
      <c r="I14" s="9" t="n">
        <v>0.64</v>
      </c>
      <c r="J14" s="9" t="n">
        <v>-0.54</v>
      </c>
      <c r="K14" s="9" t="n">
        <v>2.07</v>
      </c>
      <c r="L14" s="9" t="n">
        <v>1.92</v>
      </c>
    </row>
    <row r="15" spans="1:12">
      <c r="A15" s="4" t="s">
        <v>52</v>
      </c>
    </row>
    <row r="16" spans="1:12">
      <c r="A16" s="3" t="s">
        <v>757</v>
      </c>
    </row>
    <row r="17" spans="1:12">
      <c r="A17" s="4" t="s">
        <v>502</v>
      </c>
      <c r="J17" s="6" t="n">
        <v>0</v>
      </c>
      <c r="K17" s="6" t="n">
        <v>0</v>
      </c>
      <c r="L17" s="9" t="n">
        <v>1.71</v>
      </c>
    </row>
    <row r="18" spans="1:12">
      <c r="A18" s="4" t="s">
        <v>759</v>
      </c>
      <c r="B18" s="11" t="n">
        <v>0.594</v>
      </c>
      <c r="C18" s="11" t="n">
        <v>0.594</v>
      </c>
      <c r="D18" s="11" t="n">
        <v>0.594</v>
      </c>
      <c r="E18" s="11" t="n">
        <v>0.594</v>
      </c>
      <c r="F18" s="11" t="n">
        <v>0.594</v>
      </c>
      <c r="G18" s="11" t="n">
        <v>0.594</v>
      </c>
      <c r="H18" s="11" t="n">
        <v>0.594</v>
      </c>
      <c r="I18" s="11" t="n">
        <v>0.594</v>
      </c>
    </row>
    <row r="19" spans="1:12">
      <c r="A19" s="4" t="s">
        <v>386</v>
      </c>
    </row>
    <row r="20" spans="1:12">
      <c r="A20" s="3" t="s">
        <v>757</v>
      </c>
    </row>
    <row r="21" spans="1:12">
      <c r="A21" s="4" t="s">
        <v>72</v>
      </c>
      <c r="B21" s="7" t="n">
        <v>16.4</v>
      </c>
      <c r="F21" s="7" t="n">
        <v>31.5</v>
      </c>
      <c r="J21" s="7" t="n">
        <v>16.4</v>
      </c>
      <c r="K21" s="7" t="n">
        <v>3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03:54Z</dcterms:created>
  <dcterms:modified xmlns:dcterms="http://purl.org/dc/terms/" xmlns:xsi="http://www.w3.org/2001/XMLSchema-instance" xsi:type="dcterms:W3CDTF">2018-02-15T17:03:54Z</dcterms:modified>
</cp:coreProperties>
</file>